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Basis of Presentation and Descr"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Dispositions" sheetId="10" state="visible" r:id="rId10"/>
    <sheet xmlns:r="http://schemas.openxmlformats.org/officeDocument/2006/relationships" name="Fair Value Disclosures"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Asset Retirement Obligations" sheetId="15" state="visible" r:id="rId15"/>
    <sheet xmlns:r="http://schemas.openxmlformats.org/officeDocument/2006/relationships" name="Unit-Based Compensation" sheetId="16" state="visible" r:id="rId16"/>
    <sheet xmlns:r="http://schemas.openxmlformats.org/officeDocument/2006/relationships" name="Partners' Deficit" sheetId="17" state="visible" r:id="rId17"/>
    <sheet xmlns:r="http://schemas.openxmlformats.org/officeDocument/2006/relationships" name="Earnings Per Uni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Equity Method Investment" sheetId="22" state="visible" r:id="rId22"/>
    <sheet xmlns:r="http://schemas.openxmlformats.org/officeDocument/2006/relationships" name="Quarterly Financial Data" sheetId="23" state="visible" r:id="rId23"/>
    <sheet xmlns:r="http://schemas.openxmlformats.org/officeDocument/2006/relationships" name="Basis of Presentation and Des_2"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Dispositions (Table)" sheetId="28" state="visible" r:id="rId28"/>
    <sheet xmlns:r="http://schemas.openxmlformats.org/officeDocument/2006/relationships" name="Property and Equipment (Tables)" sheetId="29" state="visible" r:id="rId29"/>
    <sheet xmlns:r="http://schemas.openxmlformats.org/officeDocument/2006/relationships" name="Debt (Tables)" sheetId="30" state="visible" r:id="rId30"/>
    <sheet xmlns:r="http://schemas.openxmlformats.org/officeDocument/2006/relationships" name="Asset Retirement Obligations (T" sheetId="31" state="visible" r:id="rId31"/>
    <sheet xmlns:r="http://schemas.openxmlformats.org/officeDocument/2006/relationships" name="Unit-Based Compensation (Tables" sheetId="32" state="visible" r:id="rId32"/>
    <sheet xmlns:r="http://schemas.openxmlformats.org/officeDocument/2006/relationships" name="Partners' Deficit (Tables)" sheetId="33" state="visible" r:id="rId33"/>
    <sheet xmlns:r="http://schemas.openxmlformats.org/officeDocument/2006/relationships" name="Earnings Per Unit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Equity Method Investment (Table" sheetId="37" state="visible" r:id="rId37"/>
    <sheet xmlns:r="http://schemas.openxmlformats.org/officeDocument/2006/relationships" name="Quarterly Financial Data (Table" sheetId="38" state="visible" r:id="rId38"/>
    <sheet xmlns:r="http://schemas.openxmlformats.org/officeDocument/2006/relationships" name="Basis of Presentation and Des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enue (Narrative) (Details)" sheetId="42" state="visible" r:id="rId42"/>
    <sheet xmlns:r="http://schemas.openxmlformats.org/officeDocument/2006/relationships" name="Revenue (Disaggregatation Of Re" sheetId="43" state="visible" r:id="rId43"/>
    <sheet xmlns:r="http://schemas.openxmlformats.org/officeDocument/2006/relationships" name="Revenue (Changes in Unearned Re" sheetId="44" state="visible" r:id="rId44"/>
    <sheet xmlns:r="http://schemas.openxmlformats.org/officeDocument/2006/relationships" name="Dispositions (Narrative) (Detai" sheetId="45" state="visible" r:id="rId45"/>
    <sheet xmlns:r="http://schemas.openxmlformats.org/officeDocument/2006/relationships" name="Dispositions (Summary Of Assets" sheetId="46" state="visible" r:id="rId46"/>
    <sheet xmlns:r="http://schemas.openxmlformats.org/officeDocument/2006/relationships" name="Property and Equipment (Schedul" sheetId="47" state="visible" r:id="rId47"/>
    <sheet xmlns:r="http://schemas.openxmlformats.org/officeDocument/2006/relationships" name="Goodwill (Narrative) (Details)" sheetId="48" state="visible" r:id="rId48"/>
    <sheet xmlns:r="http://schemas.openxmlformats.org/officeDocument/2006/relationships" name="Debt (Narrative) (Details)" sheetId="49" state="visible" r:id="rId49"/>
    <sheet xmlns:r="http://schemas.openxmlformats.org/officeDocument/2006/relationships" name="Debt (Schedule of Long-Term Deb" sheetId="50" state="visible" r:id="rId50"/>
    <sheet xmlns:r="http://schemas.openxmlformats.org/officeDocument/2006/relationships" name="Asset Retirement Obligations (S" sheetId="51" state="visible" r:id="rId51"/>
    <sheet xmlns:r="http://schemas.openxmlformats.org/officeDocument/2006/relationships" name="Unit-Based Compensation (Narrat" sheetId="52" state="visible" r:id="rId52"/>
    <sheet xmlns:r="http://schemas.openxmlformats.org/officeDocument/2006/relationships" name="Unit-Based Compensation (Schedu" sheetId="53" state="visible" r:id="rId53"/>
    <sheet xmlns:r="http://schemas.openxmlformats.org/officeDocument/2006/relationships" name="Partners' Deficit (Narrative) (" sheetId="54" state="visible" r:id="rId54"/>
    <sheet xmlns:r="http://schemas.openxmlformats.org/officeDocument/2006/relationships" name="Partners' Deficit (Rollforward " sheetId="55" state="visible" r:id="rId55"/>
    <sheet xmlns:r="http://schemas.openxmlformats.org/officeDocument/2006/relationships" name="Partners' Deficit (Summary of t" sheetId="56" state="visible" r:id="rId56"/>
    <sheet xmlns:r="http://schemas.openxmlformats.org/officeDocument/2006/relationships" name="Partners' Deficit (Summary Of Q" sheetId="57" state="visible" r:id="rId57"/>
    <sheet xmlns:r="http://schemas.openxmlformats.org/officeDocument/2006/relationships" name="Partners' Deficit (Schedule of " sheetId="58" state="visible" r:id="rId58"/>
    <sheet xmlns:r="http://schemas.openxmlformats.org/officeDocument/2006/relationships" name="Earnings Per Unit (Narrative) (" sheetId="59" state="visible" r:id="rId59"/>
    <sheet xmlns:r="http://schemas.openxmlformats.org/officeDocument/2006/relationships" name="Earnings Per Unit (Schedule of " sheetId="60" state="visible" r:id="rId60"/>
    <sheet xmlns:r="http://schemas.openxmlformats.org/officeDocument/2006/relationships" name="Income Taxes (Narrative) (Detai" sheetId="61" state="visible" r:id="rId61"/>
    <sheet xmlns:r="http://schemas.openxmlformats.org/officeDocument/2006/relationships" name="Income Taxes (Schedule Of Incom" sheetId="62" state="visible" r:id="rId62"/>
    <sheet xmlns:r="http://schemas.openxmlformats.org/officeDocument/2006/relationships" name="Income Taxes (Schedule Of Diffe"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Commitments and Contingencies_5" sheetId="67" state="visible" r:id="rId67"/>
    <sheet xmlns:r="http://schemas.openxmlformats.org/officeDocument/2006/relationships" name="Commitments and Contingencies_6" sheetId="68" state="visible" r:id="rId68"/>
    <sheet xmlns:r="http://schemas.openxmlformats.org/officeDocument/2006/relationships" name="Commitments and Contingencies_7" sheetId="69" state="visible" r:id="rId69"/>
    <sheet xmlns:r="http://schemas.openxmlformats.org/officeDocument/2006/relationships" name="Commitments and Contingencies_8" sheetId="70" state="visible" r:id="rId70"/>
    <sheet xmlns:r="http://schemas.openxmlformats.org/officeDocument/2006/relationships" name="Commitments and Contingencies_9" sheetId="71" state="visible" r:id="rId71"/>
    <sheet xmlns:r="http://schemas.openxmlformats.org/officeDocument/2006/relationships" name="Commitments and Contingencie_10" sheetId="72" state="visible" r:id="rId72"/>
    <sheet xmlns:r="http://schemas.openxmlformats.org/officeDocument/2006/relationships" name="Commitments and Contingencie_11" sheetId="73" state="visible" r:id="rId73"/>
    <sheet xmlns:r="http://schemas.openxmlformats.org/officeDocument/2006/relationships" name="Related Party Transactions (Nar" sheetId="74" state="visible" r:id="rId74"/>
    <sheet xmlns:r="http://schemas.openxmlformats.org/officeDocument/2006/relationships" name="Equity Method Investment (Narra" sheetId="75" state="visible" r:id="rId75"/>
    <sheet xmlns:r="http://schemas.openxmlformats.org/officeDocument/2006/relationships" name="Equity Method Investment (Combi" sheetId="76" state="visible" r:id="rId76"/>
    <sheet xmlns:r="http://schemas.openxmlformats.org/officeDocument/2006/relationships" name="Quarterly Financial Data (Sched" sheetId="77" state="visible" r:id="rId77"/>
  </sheets>
  <definedNames/>
  <calcPr calcId="124519" fullCalcOnLoad="1"/>
</workbook>
</file>

<file path=xl/sharedStrings.xml><?xml version="1.0" encoding="utf-8"?>
<sst xmlns="http://schemas.openxmlformats.org/spreadsheetml/2006/main" uniqueCount="769">
  <si>
    <t>Document and Entity Information - USD ($) $ in Millions</t>
  </si>
  <si>
    <t>12 Months Ended</t>
  </si>
  <si>
    <t>Dec. 31, 2019</t>
  </si>
  <si>
    <t>Feb. 13, 2020</t>
  </si>
  <si>
    <t>Jun. 30, 2019</t>
  </si>
  <si>
    <t>Document and Entity Information [Abstract]</t>
  </si>
  <si>
    <t>Document type</t>
  </si>
  <si>
    <t>10-K</t>
  </si>
  <si>
    <t>Amendment flag</t>
  </si>
  <si>
    <t>false</t>
  </si>
  <si>
    <t>Document period end date</t>
  </si>
  <si>
    <t>Dec. 31,
		2019</t>
  </si>
  <si>
    <t>Document fiscal period focus</t>
  </si>
  <si>
    <t>FY</t>
  </si>
  <si>
    <t>Document fiscal year focus</t>
  </si>
  <si>
    <t>2019</t>
  </si>
  <si>
    <t>Document Annual Report</t>
  </si>
  <si>
    <t>true</t>
  </si>
  <si>
    <t>Document Transition Report</t>
  </si>
  <si>
    <t>Entity Interactive Data Current</t>
  </si>
  <si>
    <t>Yes</t>
  </si>
  <si>
    <t>Entity registrant name</t>
  </si>
  <si>
    <t>Green Plains PARTNERS LP</t>
  </si>
  <si>
    <t>Entity central index key</t>
  </si>
  <si>
    <t>0001635650</t>
  </si>
  <si>
    <t>Current fiscal year end date</t>
  </si>
  <si>
    <t>--12-31</t>
  </si>
  <si>
    <t>Entity filer category</t>
  </si>
  <si>
    <t>Accelerated Filer</t>
  </si>
  <si>
    <t>Entity Small Business</t>
  </si>
  <si>
    <t>Entity Emerging Growth Company</t>
  </si>
  <si>
    <t>Entity Ex Transition Period</t>
  </si>
  <si>
    <t>Entity common stock, shares outstanding</t>
  </si>
  <si>
    <t>Entity Well-known Seasoned Issuer</t>
  </si>
  <si>
    <t>No</t>
  </si>
  <si>
    <t>Entity Public Float</t>
  </si>
  <si>
    <t>Entity Current Reporting Status</t>
  </si>
  <si>
    <t>Entity Voluntary Filers</t>
  </si>
  <si>
    <t>Entity Shell Company</t>
  </si>
  <si>
    <t>Entity Incorporation, State or Country Code</t>
  </si>
  <si>
    <t>DE</t>
  </si>
  <si>
    <t>Trading symbol</t>
  </si>
  <si>
    <t>GPP</t>
  </si>
  <si>
    <t>Title of 12(b) Security</t>
  </si>
  <si>
    <t>Common Units, Representing Limited Partner Interests</t>
  </si>
  <si>
    <t>Security Exchange Name</t>
  </si>
  <si>
    <t>NASDAQ</t>
  </si>
  <si>
    <t>Entity Address, Address Line One</t>
  </si>
  <si>
    <t>1811 Aksarben Drive</t>
  </si>
  <si>
    <t>Entity Address, City or Town</t>
  </si>
  <si>
    <t>Omaha</t>
  </si>
  <si>
    <t>Entity Address, State or Province</t>
  </si>
  <si>
    <t>NE</t>
  </si>
  <si>
    <t>Entity Address, Postal Zip Code</t>
  </si>
  <si>
    <t>68106</t>
  </si>
  <si>
    <t>Entity File Number</t>
  </si>
  <si>
    <t>001-37469</t>
  </si>
  <si>
    <t>Entity Tax Identification Number</t>
  </si>
  <si>
    <t>47-3822258</t>
  </si>
  <si>
    <t>City Area Code</t>
  </si>
  <si>
    <t>402</t>
  </si>
  <si>
    <t>Local Phone Number</t>
  </si>
  <si>
    <t>884-8700</t>
  </si>
  <si>
    <t>Consolidated Balance Sheets - USD ($) $ in Thousands</t>
  </si>
  <si>
    <t>Dec. 31, 2018</t>
  </si>
  <si>
    <t>Current assets</t>
  </si>
  <si>
    <t>Cash and cash equivalents</t>
  </si>
  <si>
    <t>Accounts receivable</t>
  </si>
  <si>
    <t>Accounts receivable from affiliates</t>
  </si>
  <si>
    <t>Prepaid expenses and other</t>
  </si>
  <si>
    <t>Total current assets</t>
  </si>
  <si>
    <t>Property and equipment, net</t>
  </si>
  <si>
    <t>Operating lease right-of-use assets</t>
  </si>
  <si>
    <t>Goodwill</t>
  </si>
  <si>
    <t>Investment in equity method investee</t>
  </si>
  <si>
    <t>Note receivable</t>
  </si>
  <si>
    <t>Other assets</t>
  </si>
  <si>
    <t>Total assets</t>
  </si>
  <si>
    <t>Current liabilities</t>
  </si>
  <si>
    <t>Accounts payable</t>
  </si>
  <si>
    <t>Accounts payable to affiliates</t>
  </si>
  <si>
    <t>Accrued and other liabilities</t>
  </si>
  <si>
    <t>Asset retirement obligations</t>
  </si>
  <si>
    <t>Operating lease current liabilities</t>
  </si>
  <si>
    <t>Current maturities of long-term debt</t>
  </si>
  <si>
    <t>Total current liabilities</t>
  </si>
  <si>
    <t>Long-term debt</t>
  </si>
  <si>
    <t>Deferred lease liability</t>
  </si>
  <si>
    <t>Operating lease long-term liabilities</t>
  </si>
  <si>
    <t>Total liabilities</t>
  </si>
  <si>
    <t>Commitments and contingencies (Note 14)</t>
  </si>
  <si>
    <t xml:space="preserve"> </t>
  </si>
  <si>
    <t>Partners' deficit</t>
  </si>
  <si>
    <t>Total partners' deficit</t>
  </si>
  <si>
    <t>Total liabilities and partners' deficit</t>
  </si>
  <si>
    <t>General Partner [Member]</t>
  </si>
  <si>
    <t>Common Units - Public [Member] | Limited Partners [Member]</t>
  </si>
  <si>
    <t>Common Units - Green Plains [Member] | Limited Partners [Member]</t>
  </si>
  <si>
    <t>Consolidated Balance Sheets (Parenthetical) - Limited Partners [Member] - shares</t>
  </si>
  <si>
    <t>Common Units - Public [Member]</t>
  </si>
  <si>
    <t>Units issued</t>
  </si>
  <si>
    <t>Units outstanding</t>
  </si>
  <si>
    <t>Common Units - Green Plains [Member]</t>
  </si>
  <si>
    <t>Consolidated Statements of Operations - USD ($) $ in Thousands</t>
  </si>
  <si>
    <t>Dec. 31, 2017</t>
  </si>
  <si>
    <t>Revenues</t>
  </si>
  <si>
    <t>Total revenues</t>
  </si>
  <si>
    <t>Operating expenses</t>
  </si>
  <si>
    <t>Operations and maintenance (excluding depreciation and amortization reflected below)</t>
  </si>
  <si>
    <t>General and administrative</t>
  </si>
  <si>
    <t>Depreciation and amortization</t>
  </si>
  <si>
    <t>Gain on assignment of operating leases</t>
  </si>
  <si>
    <t>Total operating expenses</t>
  </si>
  <si>
    <t>Operating income</t>
  </si>
  <si>
    <t>Other income (expense)</t>
  </si>
  <si>
    <t>Interest income</t>
  </si>
  <si>
    <t>Interest expense</t>
  </si>
  <si>
    <t>Other, net</t>
  </si>
  <si>
    <t>Total other expense</t>
  </si>
  <si>
    <t>Income before income taxes and income (loss) from equity method investee</t>
  </si>
  <si>
    <t>Income tax expense</t>
  </si>
  <si>
    <t>Income (loss) from equity method investee</t>
  </si>
  <si>
    <t>Net income</t>
  </si>
  <si>
    <t>Net income attributable to partners' ownership interests</t>
  </si>
  <si>
    <t>Affiliate [Member]</t>
  </si>
  <si>
    <t>Non-affiliate [Member]</t>
  </si>
  <si>
    <t>Limited Partners [Member] | Common Units [Member]</t>
  </si>
  <si>
    <t>Earnings per limited partner unit (basic and diluted):</t>
  </si>
  <si>
    <t>Earnings per limited partner unit (basic and diluted)</t>
  </si>
  <si>
    <t>Weighted average limited partner units outstanding (basic and diluted):</t>
  </si>
  <si>
    <t>Weighted average limited partner units outstanding (basic and diluted)</t>
  </si>
  <si>
    <t>Limited Partners [Member] | Subordinated Units [Member]</t>
  </si>
  <si>
    <t>Consolidated Statements of Partners' Deficit - USD ($) $ in Thousands</t>
  </si>
  <si>
    <t>3 Months Ended</t>
  </si>
  <si>
    <t>Mar. 31, 2019</t>
  </si>
  <si>
    <t>Mar. 31, 2018</t>
  </si>
  <si>
    <t>Balance, Beginning period</t>
  </si>
  <si>
    <t>Quarterly cash distributions to unitholders</t>
  </si>
  <si>
    <t>Unit-based compensation, including general partner net contributions</t>
  </si>
  <si>
    <t>Disposition of Bluffton, Lakota, and Riga assets</t>
  </si>
  <si>
    <t>Retirement of units</t>
  </si>
  <si>
    <t>Balance, Ending period</t>
  </si>
  <si>
    <t>Conversion of subordinated units</t>
  </si>
  <si>
    <t>Subordinated Units [Member] | Limited Partners [Member]</t>
  </si>
  <si>
    <t>Consolidated Statements of Cash Flows - USD ($) $ in Thousands</t>
  </si>
  <si>
    <t>Cash flows from operating activities</t>
  </si>
  <si>
    <t>Adjustments to reconcile net income to net cash provided by operating activities:</t>
  </si>
  <si>
    <t>Accretion</t>
  </si>
  <si>
    <t>Amortization of debt issuance costs</t>
  </si>
  <si>
    <t>Gain on the disposal of assets</t>
  </si>
  <si>
    <t>Unit-based compensation</t>
  </si>
  <si>
    <t>(Income) loss from equity method investee</t>
  </si>
  <si>
    <t>Other</t>
  </si>
  <si>
    <t>Changes in operating assets and liabilities:</t>
  </si>
  <si>
    <t>Prepaid expenses and other assets</t>
  </si>
  <si>
    <t>Accounts payable and accrued liabilities</t>
  </si>
  <si>
    <t>Operating lease liabilities and right-of-use assets</t>
  </si>
  <si>
    <t>Net cash provided by operating activities</t>
  </si>
  <si>
    <t>Cash flows from investing activities</t>
  </si>
  <si>
    <t>Purchases of property and equipment</t>
  </si>
  <si>
    <t>Proceeds from the disposal of property and equipment</t>
  </si>
  <si>
    <t>Proceeds from the assignment of operating leases</t>
  </si>
  <si>
    <t>Contributions to equity method investee</t>
  </si>
  <si>
    <t>Net cash provided by (used in) investing activities</t>
  </si>
  <si>
    <t>Cash flows from financing activities</t>
  </si>
  <si>
    <t>Payments of distributions</t>
  </si>
  <si>
    <t>Proceeds from revolving credit facility</t>
  </si>
  <si>
    <t>Payments on revolving credit facility</t>
  </si>
  <si>
    <t>Payments of loan fees</t>
  </si>
  <si>
    <t>Net cash used in financing activities</t>
  </si>
  <si>
    <t>Net change in cash and cash equivalents</t>
  </si>
  <si>
    <t>Cash and cash equivalents, beginning of period</t>
  </si>
  <si>
    <t>Cash and cash equivalents, end of period</t>
  </si>
  <si>
    <t>Non-cash investing and financing activity:</t>
  </si>
  <si>
    <t>Settlement of NMTC transaction</t>
  </si>
  <si>
    <t>Transfer of assets and liabilities in equity exchange with parent</t>
  </si>
  <si>
    <t>Property and equipment sale in accounts receivable</t>
  </si>
  <si>
    <t>Supplemental disclosures of cash flow</t>
  </si>
  <si>
    <t>Cash paid for income taxes</t>
  </si>
  <si>
    <t>Cash paid for interest</t>
  </si>
  <si>
    <t>Basis of Presentation and Description of Business</t>
  </si>
  <si>
    <t>Basis of Presentation and Description of Business [Abstract]</t>
  </si>
  <si>
    <t xml:space="preserve">1. BASIS OF PRESENTATION AND DESCRIPTION OF BUSINESS Organization Green Plains Partners, a master limited partnership, was formed by Green Plains Inc. in March 2015 and began operations in July 2015 in connection with its IPO of 11,500,000 common units representing limited partner interests. References to “we,” “our,” “us” or the “partnership” refer to Green Plains Partners LP and its subsidiaries. Green Plains Holdings LLC, a wholly owned subsidiary of Green Plains Inc., serves as the general partner of the partnership. References to (i) “the general partner” and “Green Plains Holdings” refer to Green Plains Holdings LLC; (ii) “the parent,” “the sponsor” and “Green Plains” refer to Green Plains Inc.; and (iii) “Green Plains Trade” refers to Green Plains Trade Group LLC, a wholly owned subsidiary of Green Plains. Consolidated Financial Statements The consolidated financial statements, prepared in accordance with GAAP, include the accounts of the Green Plains Partners LP and its subsidiaries. All significant intercompany balances and transactions are eliminated on a consolidated basis for reporting purposes. ﻿ In February 2017, the partnership and Delek Renewables LLC formed NLR Energy Logistics LLC, a 50/ 50 joint venture, to build an ethanol unit train terminal in the Little Rock, Arkansas area with capacity to unload 110 -car unit trains and provide approximately 100,000 barrels of storage. Operations commenced at the beginning of the second quarter of 2018 and the first unit train was received in July 2018. The NLR investment is accounted for using the equity method of accounting. Under this method, an investment is recorded at the acquisition cost plus the partnership’s share of equity in undistributed earnings or losses since acquisition, and reduced by distributions received and the amortization of excess net investment. The partnership’s proportionate share of the equity investments’ earnings or losses are reported on a one-month lag as a separate line item in the consolidated financial statements. On November 15, 2018, Green Plains closed on the sale of three of its ethanol plants located in Bluffton, Indiana, Lakota, Iowa, and Riga, Michigan to Valero Renewable Fuels Company, LLC (“Valero”). Correspondingly, the partnership’s storage assets located adjacent to such plants were sold to Green Plains for $ 120.9 million. As consideration, the partnership received from its parent 8.7 million Green Plains units and a portion of the general partner interest equating to 0.2 million equivalent limited partner units to maintain the general partner’s 2 % interest. These units were retired upon receipt. In addition, the partnership also received cash consideration of $ 2.7 million from Valero for the assignment of certain railcar operating leases. On November 15, 2018, Green Plains announced the permanent closure of its ethanol plant located in Hopewell, Virginia. The closure did not affect the partnership’s quarterly storage and throughput minimum volume commitment with Green Plains Trade or the current transload operations at that location. Reclassifications Certain prior year amounts were reclassified to conform to the current year presentation. These reclassifications did not affect total revenues, costs and expenses, net income, or partners’ deficit. Use of Estimates in the Preparation of Consolidated Financial Statements Preparation of the consolidated financial statements in accordance with GAAP requires management to make estimates and assumptions that affect the reported assets and liabilities and disclosure of contingent assets and liabilities at the date of the consolidated financial statements and revenues and expenses during the reporting period. The partnership bases its estimates on historical experience and assumptions it believes are proper and reasonable under the circumstances. The partnership regularly evaluates the appropriateness of these estimates and assumptions. Actual results could differ from those estimates. Key accounting policies, including, but not limited to, those related to revenue recognition, leases, depreciation of property and equipment, asset retirement obligations, and impairment of long-lived assets and goodwill are impacted significantly by judgments, assumptions and estimates used to prepare the consolidated financial statements. Description of Business The partnership provides fuel storage and transportation services by owning, operating, developing and acquiring ethanol and fuel storage terminals, transportation assets and other related assets and businesses. The partnership is its parent’s primary downstream logistics provider to support the parent’s approximately 1.1 bgy ethanol marketing and distribution business since the partnership’s assets are the principal method of storing and delivering the ethanol the parent produces. The ethanol produced by the parent is fuel grade, made principally from starch extracted from corn, and is primarily used for blending with gasoline. Ethanol currently comprises approximately 10 % of the U.S. gasoline market and is an economical source of octane and oxygenates for blending into the fuel supply. The partnership does not take ownership of, or receive any payments based on the value of the ethanol or other fuels it handles; as a result, the partnership does not have any direct exposure to fluctuations in commodity prices . </t>
  </si>
  <si>
    <t>Summary Of Significant Accounting Policies</t>
  </si>
  <si>
    <t>Summary Of Significant Accounting Policies [Abstract]</t>
  </si>
  <si>
    <t xml:space="preserve">2. SUMMARY OF SIGNIFICANT ACCOUNTING POLICIES Cash and Cash Equivalents The partnership considers short-term highly liquid investments with original maturities of three months or less to be cash equivalents. Cash and cash equivalents include bank deposits. Revenue Recognition On January 1, 2018, the partnership adopted the amended guidance in ASC 606, Revenue from Contracts with Customers . The partnership recognizes revenue when obligations under the terms of a contract with a customer are satisfied. Generally, this occurs with the completion of services or the transfer of control of products to the customer or another specified third party. For contracts with customers in which a take-or-pay commitment exists, any minimum volume deficiency charges are recognized as revenue in the period incurred and are not allowed to be credited towards excess volumes in future periods. The partnership generates a substantial portion of its revenues under fee-based commercial agreements with Green Plains Trade. Operating lease revenue related to minimum volume commitments is recognized on a straight-line basis over the term of the lease. Under the terms of the storage and throughput agreement with Green Plains Trade,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 Please refer to Note 3 - Revenue to the consolidated financial statements for further details. Concentrations of Credit Risk In the normal course of business, the partnership is exposed to credit risk resulting from the possibility a loss may occur due to failure of another party to perform according to the terms of their contract. The partnership provides fuel storage and transportation services for various parties with a significant portion of its revenues earned from Green Plains Trade. The partnership continually monitors its credit risk exposure and concentrations. Accounts Receivable Accounts receivable are recorded at the invoiced amount. The partnership assesses the need for an allowance for doubtful accounts for estimated losses inherent in its accounts receivable portfolio. In assessing the required allowance, the partnership considers historical losses adjusted to take into account current market conditions and its customers’ financial condition, the amount of receivables in dispute, current receivables’ aging and current payment patterns. The partnership does not have any off-balance-sheet credit exposure related to its customers. Property and Equipment Property and equipment are stated at cost less accumulated depreciation. Depreciation of these assets is generally computed using the straight-line method over the following estimated useful lives of the assets: Years Buildings and improvements 10 - 40 Tanks and terminal equipment 15 - 40 Rail and rail equipment 10 - 22 Other machinery and equipment 5 - 7 Computers and software 3 - 5 Office furniture and equipment 5 - 7 Expenditures for land are capitalized at cost. Expenditures for property, equipment, and improvements are capitalized at cost and depreciated over their respective useful lives. Costs of repairs and maintenance are charged to expense as incurred. The partnership periodically evaluates whether events and circumstances have occurred that may warrant revision of the estimated useful life of its fixed assets. Impairment of Long-Lived Assets and Goodwill The partnership reviews its long-lived assets, currently consisting primarily of property and equipment and operating lease right-of-use assets, for impairment when events or changes in circumstances indicate that the carrying amount of a long-lived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No impairment charges were recorded for the periods reported.   Goodwill is an asset representing the future economic benefits arising from other assets acquired in a business combination that are not individually identified and separately recognized. The determination of goodwill takes into consideration the fair value of net tangible and intangible assets. The partnership’s goodwill currently is comprised of amounts recognized by the MLP predecessor related to terminal services assets. The partnership reviews goodwill at the reporting unit level for impairment at least annually, as of October 1, or more frequently when events or changes in circumstances indicate that impairment may have occurred. The partnership estimates the amount and timing of projected cash flows that will be generated by an asset over an extended period of time when reviewing long-lived assets and goodwill. Circumstances that may indicate impairment include a decline in future projected cash flows, a decision to suspend plant operations for an extended period of time, sustained decline in market capitalization or market prices for similar assets or businesses, or a significant adverse change in legal or regulatory matters or business climate. Significant management judgment is required to determine the fair value of the partnership’s long-lived assets and goodwill and measure impairment, which includes projected cash flows. Fair value is determined by using various valuation techniques, including discounted or undiscounted cash flow models, sales of comparable properties and third-party independent appraisals. Changes in estimated fair value could result in a write-down of the asset. Effective January 1, 2018, the partnership early adopted the amended guidance in ASC 350, Intangibles – Goodwill and Other: Simplifying the Test for Goodwill Impairment , which simplifies the measurement of goodwill by eliminating Step 2 from the goodwill impairment test. Under the amended guidance, an entity may first assess qualitative factors to determine whether it is necessary to perform a quantitative goodwill impairment test. If determined to be necessary, the quantitative impairment test shall be used to identify goodwill impairment and measure the amount of a goodwill impairment loss to be recognized (if any). The partnership performed its annual goodwill assessment as of October 1, 2019, using a qualitative assessment, which resulted in no goodwill impairment. For additional information, please refer to Note 7 – Goodwill . Leases On January 1, 2019, the partnership adopted the amended guidance in ASC 842, Leases , and all related amendments and applied it to all leases using the optional transition method which requires the amended guidance to be applied at the date of adoption. The standard does not require the guidance to be applied to the earliest comparative period presented in the financial statements. As such, comparative information has not been restated and continues to be reported under the accounting standards in effect for those periods. The partnership leases certain facilities, parcels of land, and railcars. These leases are accounted for as operating leases, with lease expense recognized on a straight-line basis over the lease term. The term of the lease may include options to extend or terminate the lease when it is reasonably certain that such options will be exercised. For leases with initial terms greater than 12 months, the partnership records operating lease right-of-use assets and corresponding operating lease liabilities. Leases with an initial term of 12 months or less are not recorded on the consolidated balance sheet. Operating lease right-of-use assets represent the right to control an underlying asset for the lease term and operating lease liabilities represent the obligation to make lease payments arising from the lease. These assets and liabilities are recognized at the commencement date based on the present value of lease payments over the lease term. As the partnership’s leases do not provide an implicit rate, the incremental borrowing rate is used based on information available at commencement date to determine the present value of future payments. The partnership records operating lease revenue as part of its operating lease agreements for storage and throughput services, rail transportation services, and certain terminal services. In addition, the partnership may sublease certain of its railcars to third parties on a short-term basis. These subleases are classified as operating leases, with the associated sublease revenue recognized on a straight-line basis over the lease term. Please refer to Note 14 – Commitments and Contingencies to the consolidated financial statements for further details on operating lease expense and revenue. Please refer to Note 3 - Revenue to the consolidated financial statements for further details on the operating lease agreements in which the partnership is a lessor. Asset Retirement Obligations The partnership records an ARO for the fair value of the estimated costs to retire a tangible long-lived asset in the period incurred if it can be reasonably estimated, which is subsequently adjusted for accretion expense. Corresponding asset retirement costs are capitalized as a long-lived asset and depreciated on a straight-line basis over the asset’s remaining useful life. The expected present value technique used to calculate the fair value of the AROs includes assumptions about costs, settlement dates, interest accretion and inflation. Changes in assumptions, such as the amount or timing of estimated cash flows, could increase or decrease the AROs. The partnership’s AROs are based on legal obligations to perform remedial activity related to land, machinery and equipment when certain operating leases expire. Investment in Equity Method Investee The partnership accounts for investments in which the partnership exercises significant influence using the equity method so long as the partnership (i) does not control the investee and (ii) is not the primary beneficiary of the entity. The partnership recognizes its investment in its equity method investee as a separate line item in the consolidated balance sheets. The partnership recognizes its proportionate share of its equity method investee earnings or loss on a one-month lag as a separate line item in the consolidated statements of operations. The partnership recognizes losses in the value of its equity method investee when there is evidence of an other-than-temporary decrease in value. Evidence of a loss might include, but would not necessarily be limited to, the inability to recover the carrying amount of the investment or the inability of the equity method investee to sustain an earnings capacity that justifies the carrying amount of the investment. The current fair value of an investment that is less than its carrying amount may indicate a loss in value of the investment. The partnership evaluates its equity method investee if there is evidence that the investment may be impaired. Distributions paid to the partnership from unconsolidated affiliates are classified as operating activities in the consolidated statements of cash flows until the cumulative distributions exceed the partnership’s proportionate share of income from the unconsolidated affiliate since the date of initial investment. The amount of cumulative distributions paid to the partnership that exceeds the cumulative proportionate share of income in each period represents a return of investment, which is classified as an investing activity in the consolidated statements of cash flows. Segment Reporting The partnership accounts for segment reporting in accordance with ASC 280, Segment Reporting , which establishes standards for entities reporting information about the operating segments and geographic areas in which they operate. Management evaluated how its chief operating decision maker has organized the partnership for purposes of making operating decisions and assessing performance, and concluded it has one reportable segment. Income Taxes The partnership is a limited partnership, which is not subject to federal income taxes. The partnership owns a subsidiary, however, that is taxed as a corporation for federal and state income tax purposes. In addition, the partnership is subject to state income taxes in certain states. As a result, the financial statements reflect a provision or benefit for such income taxes. The general partner and the unitholders are responsible for paying federal and state income taxes on their share of the partnership’s taxable income. The partnership recognizes uncertainties in income taxes within the financial statements under a process by which the likelihood of a tax position is gauged based upon the technical merits of the position. Then, a subsequent measurement uses the maximum benefit and degree of likelihood to determine the amount of benefit recognized in the financial statements. Financing Costs Fees and costs related to securing debt financing are recorded as financing costs. Debt issuance costs are stated at cost and are amortized utilizing the effective interest method for term loans and on a straight-line basis for revolving credit arrangements over the life of the agreements. However, during periods of construction, amortization of such costs is capitalized in construction-in-progress. Operations and Maintenance Expenses The partnership’s operations and maintenance expenses consist primarily of lease expenses related to the transportation assets, labor expenses, outside contractor expenses, insurance premiums, repairs and maintenance expenses and utility costs. These expenses also include fees for certain management, maintenance and operational services to support the facilities, trucks, and the leased railcar fleet allocated by Green Plains under the operational services and secondment agreement. General and Administrative Expenses General and administrative expenses are primarily general and administrative expenses for employee salaries, incentives and benefits; office expenses; director compensation; and professional fees for accounting, legal, consulting, and investor relations activities. Unit-Based Compensation The partnership recognizes compensation cost using a fair value based method whereby compensation cost is measured at the grant date based on the value of the award and is recognized over the service period, which is usually the vesting period. Units issued for compensation are valued using the market price of the stock on the date of the related agreement. Earnings Per Unit The partnership has identified common units and subordinated units prior to the expiration of the subordination period as participating securities and computes earnings per limited partner unit using the two-class method. Earnings per limited partner unit is computed by dividing limited partners' interest in net income, after deducting any incentive distributions, by the weighted-average number of common and subordinated units outstanding during the period, adjusted for the dilutive effect of any outstanding dilutive securities. Recent Accounting Pronouncements On January 1, 2019, the partnership adopted the amended guidance in ASC 842, Leases . Please refer to Note 14 – Commitments and Contingencies to the consolidated financial statements for further details. Effective January 1, 2020, the partnership will adopt the amended guidance in ASC 326, Financial Instruments - Credit Losses , which replaces the current incurred loss impairment method with a method that reflects expected credit losses on financial instruments. The new standard is effective for fiscal years and interim periods within those years, beginning after December 15, 2019, and allows for early adoption. The adoption of the new guidance will not have a material impact on the partnership’s consolidated financial statements. </t>
  </si>
  <si>
    <t>Revenue</t>
  </si>
  <si>
    <t>Revenue [Abstract]</t>
  </si>
  <si>
    <t>3. REVENUE Adoption of ASC 606 On January 1, 2018, the partnership adopted the amended guidance in ASC 606, Revenue from Contracts with Customers , and all related amendments (“new revenue standard”) and applied it to all contracts using the modified retrospective transition method. There was no adjustment to the consolidated January 1, 2018 balance sheet for the adoption of the new revenue standard, and there was no impact of adoption on the consolidated statement of operations for the year ended December 31, 2018. Revenue Recognition The partnership recognizes revenue when obligations under the terms of a contract with a customer are satisfied. Generally this occurs with the completion of services or the transfer of control of products to the customer or another specified third party. Revenue is measured as the amount of consideration expected to be received in exchange for providing services. Revenue by Source The following table disaggregates our revenue by major source for the years ended December 31, 2019, 2018 and 2017 (in thousands): Year Ended December 31, 2019 2018 2017 Revenues Service revenues Terminal services $ 9,230 $ 9,197 $ 9,513 Trucking and other 4,318 4,905 3,302 Rail transportation services - 108 109 Total service revenues 13,548 14,210 12,924 Leasing revenues (1) Storage and throughput services 47,140 59,290 62,443 Rail transportation services 21,265 25,947 29,830 Terminal services 434 1,301 1,796 Total leasing revenues 68,839 86,538 94,069 Total revenues $ 82,387 $ 100,748 $ 106,993 (1) Leasing revenues do not represent revenues recognized from contracts with customers under ASC 606, Revenue from Contracts with Customers , and are accounted for under ASC 842, Leases for 2019 and ASC 84 0, Leases for periods prior to 2019. Terminal Services Revenue The partnership provides terminal services and logistics solutions to Green Plains Trade, and other customers, through its fuel terminal facilities under various terminal service agreements, some of which have minimum volume commitments. Revenue generated by these terminals is disaggregated between service revenue and leasing revenue in accordance with the new revenue standard. If Green Plains Trade, or other customers, fail to meet their minimum volume commitments during the applicable term, a deficiency payment equal to the deficient volume multiplied by the applicable fee will be charged. Deficiency payments related to the partnership’s terminal services revenue may not be utilized as credits toward future volumes. At terminals where customers have shared use of terminal and tank storage assets, revenue is generated from contracts with customers and accounted for as service revenue. This service revenue is recognized at the point in time when product is withdrawn from tank storage. At terminals where a customer is predominantly provided exclusive use of the terminal or tank storage assets, the partnership is considered a lessor as part of an operating lease agreement. Revenue is recognized over the term of the lease based on the minimum volume commitment or total actual throughput if in excess of the minimum volume commitment. Trucking and Other Revenue The partnership transports ethanol, natural gasoline, other refined fuels and feedstocks by truck from identified receipt points to various delivery points. Trucking revenue is recognized over time based on the percentage of total miles traveled, which is on average less than 100 miles. Rail Transportation Services Revenue Under the rail transportation services agreement, Green Plains Trade is obligated to use the partnership to transport ethanol and other fuels from receipt points identified by Green Plains Trade to nominated delivery points. Green Plains Trade is required to pay the partnership fees for the minimum railcar volumetric capacity provided, regardless of utilization of that capacity. However, Green Plains Trade is not charged for railcar volumetric capacity that is not available for use due to inspections, upgrades or routine repairs and maintenance. Revenue associated with the rail transportation services fee is considered leasing revenue and is recognized over the term of the lease based on the actual average daily railcar volumetric capacity provided. The partnership may also charge Green Plains Trade a related services fee for logistical operations management of railcar volumetric capacity utilized by Green Plains Trade which is not provided by the partnership. Revenue associated with the related services fee is also considered leasing revenue and recognized over the term of the lease based on the average volumetric capacity for which services are provided. Storage and Throughput Revenue The partnership generates leasing revenue from its storage and throughput agreement with Green Plains Trade based on contractual rates charged for the handling, storage and throughput of ethanol. Under this agreement, Green Plains Trade is required to pay the partnership a fee for a minimum volume commitment regardless of the actual volume delivered. If Green Plains Trade fails to meet its minimum volume commitment during any quarter, the partnership will charge Green Plains Trade a deficiency payment equal to the deficient volume multiplied by the applicable fee. The deficiency payment may be applied as a credit toward volumes delivered by Green Plains Trade in excess of the minimum volume commitment during the following four quarters, after which time any unused credits will expire. Revenue is recognized over the term of the lease based on the minimum volume commitment or total actual throughput if in excess of the minimum volume commitment. Payment Terms The partnership has standard payment terms, which vary depending on the nature of the services provided, with the majority of terms falling within 10 to 30 days after transfer of control or completion of services. Contracts generally do not include a significant financing component in instances where the timing of revenue recognition differs from the timing of invoicing. Major Customers Revenue from Green Plains Trade Group was $ 75.5 million, $ 94.3 million, and $ 100.8 million for the years ended December 31, 2019, 2018 and 2017, respectively, which exceeds 10 % of the partnership's total revenue. Contract Liabilities The partnership records unearned revenue when consideration is received, or such consideration is unconditionally due, from a customer prior to transferring goods or services to the customer under the terms of service and lease agreements. Unearned revenue from service agreements, which represents a contract liability, is recorded for fees that have been charged to the customer prior to the completion of performance obligations, and is generally recognized in the subsequent quarter. The following table reflects the changes in our unearned revenue from service agreements for the year ended December 31, 2019 (in thousands): Amount Balance at January 1, 2019 $ 248 Revenue recognized included in beginning balance ( 248 ) Net additions 230 Balance at December 31, 2019 $ 230 The partnership expects to recognize all of the unearned revenue associated with service agreements from contracts with customers as of December 31, 2019, in the subsequent quarter when the product is withdrawn from tank storage.</t>
  </si>
  <si>
    <t>Dispositions</t>
  </si>
  <si>
    <t>Dispositions [Abstract]</t>
  </si>
  <si>
    <t xml:space="preserve"> 4. DISPOSITIONS On November 15, 2018, Green Plains closed on the sale of three of its ethanol plants located in Bluffton, Indiana, Lakota, Iowa, and Riga, Michigan to Valero. Correspondingly, the partnership’s storage assets located adjacent to such plants were sold to Green Plains for $ 120.9 million. As consideration, the partnership received from its parent 8.7 million Green Plains units and a portion of the general partner interest equating to 0.2 million equivalent limited partner units to maintain the general partner’s 2 % interest. These units were retired upon receipt. In addition, the partnership also received cash consideration of $ 2.7 million from Valero for the assignment of certain railcar operating leases. This transaction was accounted for as a transfer between entities under common control and was approved by the conflicts committee. The partnership recorded $ 0.5 million of transaction costs in the consolidated statement of operations as general and administrative expense for the year ended December 31, 2018. The following is a summary of assets and liabilities disposed of (in thousands): Total consideration received, November 15, 2018 $ 120,900 Identifiable assets and liabilities disposed of: Property and equipment, net 4,192 Asset retirement obligations ( 425 ) Total identifiable net assets 3,767 Units retired: Common units - Green Plains 118,482 General partners interest 2,418 Total units retired 120,900 Partners' deficit effect, November 15, 2018 $ ( 3,767 ) In conjunction with the disposition, the partnership amended the 1) omnibus agreement, 2) operational services agreement, 3) ethanol storage and throughput agreement, and (4) rail transportation services agreement. Please refer to Note 15 – Related Party Transactions to the consolidated financial statements for additional information.</t>
  </si>
  <si>
    <t>Fair Value Disclosures</t>
  </si>
  <si>
    <t>Fair Value Disclosures [Abstract]</t>
  </si>
  <si>
    <t xml:space="preserve">5 . FAIR VALUE DISCLOSURES The following methods, assumptions and valuation techniques were used to estimate the fair value of the partnership’s financial instruments: Level 1 – unadjusted quoted prices in active markets for identical assets or liabilities the partnership can access at the measurement date. 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through correlation or other means. Level 3 – unobservable inputs that are supported by little or no market activity and comprise a significant component of the fair value of the assets or liabilities. The partnership currently does not have any recurring Level 3 financial instruments. The carrying amounts of financial assets and liabilities with maturities of less than one year, including cash and cash equivalents, accounts receivable and accounts payable, approximate fair value due to the short period to maturity. The partnership uses market interest rates to measure the fair value of its long - term debt and adjusts those rates for all necessary risks, including its own credit risk. At December 31, 2019 and 2018, the carrying amount of debt approximated fair value. </t>
  </si>
  <si>
    <t>Property and Equipment</t>
  </si>
  <si>
    <t>Property and Equipment [Abstract]</t>
  </si>
  <si>
    <t>6. PROPERTY AND EQUIPMENT The components of property and equipment are as follows (in thousands): December 31, 2019 2018 Tanks and terminal equipment $ 41,040 $ 41,009 Leasehold improvements and other 10,370 10,300 Land and buildings 8,424 8,424 Rail and rail equipment 4,551 4,551 Trucks and other vehicles 4,177 4,397 Computer equipment, furniture and fixtures 495 495 Construction-in-progress 274 - Total property and equipment 69,331 69,176 Less: accumulated depreciation and amortization ( 31,976 ) ( 28,265 ) Property and equipment, net $ 37,355 $ 40,911</t>
  </si>
  <si>
    <t>Goodwill [Abstract]</t>
  </si>
  <si>
    <t xml:space="preserve">7. GOODWILL The partnership currently has one reporting unit, BlendStar, to which goodwill is assigned. Effective January 1, 2018, the partnership early adopted the amended guidance in ASC 350, Intangibles – Goodwill and Other: Simplifying the Test for Goodwill Impairment , which simplifies the measurement of goodwill by eliminating Step 2 from the goodwill impairment test. Under the amended guidance, an entity may first assess qualitative factors to determine whether it is necessary to perform a quantitative goodwill impairment test. If determined to be necessary, the quantitative impairment test shall be used to identify goodwill impairment and measure the amount of a goodwill impairment loss to be recognized (if any). The partnership performed the annual goodwill assessment as of October 1, 2019, using a qualitative assessment, which resulted in no goodwill impairment. Therefore, there were no changes in the carrying amount of goodwill, which was $ 10.6 million at December 31, 2019 and 2018. </t>
  </si>
  <si>
    <t>Debt</t>
  </si>
  <si>
    <t>Debt [Abstract]</t>
  </si>
  <si>
    <t xml:space="preserve">8. DEBT Revolving Credit Facility Green Plains Operating Company has a $ 200.0 million revolving credit facility to fund working capital, acquisitions, distributions, capital expenditures and other general partnership purposes. The credit facility matures on July 1, 2020 , and as a result, was reclassified to current maturities of long-term debt. The credit facility can be increased by an additional $ 20.0 million without the consent of the lenders. Advances under the credit facility are subject to a floating interest rate based on the preceding fiscal quarter’s consolidated leverage ratio at a base rate plus 1.25 % to 2.00 % per year or LIBOR plus 2.25 % to 3.00 % . The unused portion of the credit facility is also subject to a commitment fee of 0.35 % to 0.50 %, depending on the preceding fiscal quarter’s consolidated leverage ratio. The revolving credit facility is available for revolving loans, including sublimits of $ 30.0 million for swing line loans and $ 30.0 million for letters of credit. The revolving credit facility is guaranteed by the partnership, each of its existing subsidiaries, and any potential future domestic subsidiaries. As of December 31, 2019, the revolving credit facility had an average interest rate of 4.79 %. The partnership’s obligations under the credit facility are secured by a first priority lien on (i) the capital stock of the partnership’s present and future subsidiaries, (ii) all of the partnership’s present and future personal property, such as investment property, general intangibles and contract rights, including rights under any agreements with Green Plains Trade, and (iii) all proceeds and products of the equity interests of the partnership’s present and future subsidiaries and its personal property. The terms impose affirmative and negative covenants, including restrictions on the partnership’s ability to incur additional debt, acquire and sell assets, create liens, invest capital, pay distributions and materially amend the partnership’s commercial agreements with Green Plains Trade. The credit facility also requires the partnership to maintain a maximum consolidated net leverage ratio of no more than 3.50 x and a minimum consolidated interest coverage ratio of no less than 2.75 x, each of which is calculated on a pro forma basis with respect to acquisitions and divestitures occurring during the applicable period. The consolidated leverage ratio is calculated by dividing total funded indebtedness minus the lesser of cash in excess of $ 5.0 million or $ 30.0 million by the sum of the four preceding fiscal quarters’ consolidated EBITDA. The consolidated interest coverage ratio is calculated by dividing the sum of the four preceding fiscal quarters’ consolidated EBITDA by the sum of the four preceding fiscal quarters’ interest charges. The partnership had $ 132.1 million and $ 134.0 million of borrowings outstanding under the revolving credit facility as of December 31, 2019 and 2018, respectively. The revolving credit facility, which is supported by a group of financial institutions, will mature on July 1, 2020 unless extended by agreement of the lenders or replaced by another funding source. While the partnership has not yet renegotiated the credit facility or secured additional funding necessary to repay the loan, the partnership believes it is probable that it will source appropriate funding given the partnership’s consistent and stable fee-based cash flows, ongoing profitability, low debt leverage and history of obtaining financing on reasonable commercial terms. In the unlikely scenario that the partnership is unable to refinance its debt with the lenders prior to its maturity, the partnership will consider other financing sources, including but not limited to, the restructuring or issuance of new debt with a different lending group, the issuance of additional common units, or support from Green Plains. Qualified Low Income Community Investment Notes In June 2013, Birmingham BioEnergy, a subsidiary of BlendStar, was a recipient of qualified low income community investment notes in conjunction with NMTC financing related to the Birmingham, Alabama terminal. Two promissory notes payable of $ 1.9 million and $ 8.1 million, and a note receivable of $ 8.1 million, were issued in connection with this transaction. On December 31, 2019, the parties to the transaction executed certain provisions under the agreements whereby the promissory notes payable totaling $ 10.0 million were assigned to BlendStar in satisfaction of the $ 8.1 million note receivable. The partnership previously accounted for the $ 1.9 million promissory note payable as grant revenue, which was reflected as a reduction in the carrying value of the property and equipment at Birmingham BioEnergy and recognized in earnings as a decrease in depreciation expense over the useful life of the assets. The remaining $ 8.1 million promissory note payable and note receivable between Birmingham BioEnergy and BlendStar were forgiven in conjunction with the closing on December 31, 2019. The partnership had no unamortized debt issuance costs as of December 31, 2019. The partnership had $ 75 thousand of unamortized debt issuance costs recorded as a direct reduction of the carrying value of the partnership’s long-term debt as of December 31, 2018. Scheduled long - term debt repayments as of December 31, 2019, are as follows (in thousands): Year Ending December 31, Amount 2020 $ 132,100 2021 - 2022 - 2023 - 2024 - Thereafter - Total $ 132,100 Covenant Compliance The partnership, including all of its subsidiaries, was in compliance with its debt covenants as of December 31, 2019. Capitalized Interest The partnership’s policy is to capitalize interest costs incurred on debt during the construction of major projects. The partnership had no capitalized interest for the years ended December 31, 2019 and 2018. </t>
  </si>
  <si>
    <t>Asset Retirement Obligations</t>
  </si>
  <si>
    <t>Asset Retirement Obligations [Abstract]</t>
  </si>
  <si>
    <t xml:space="preserve">9. ASSET RETIREMENT OBLIGATIONS Under various lease agreements, the partnership has AROs when certain machinery and equipment are disposed or operating leases expire. The following table summarizes the change in the liability for the AROs (in thousands): Amount Balance, December 31, 2017 $ 3,576 Liabilities settled ( 425 ) Accretion expense 65 Balance, December 31, 2018 3,216 Additional asset retirement obligations incurred 31 Liabilities settled ( 350 ) Accretion expense 168 Balance, December 31, 2019 $ 3,065 </t>
  </si>
  <si>
    <t>Unit-Based Compensation</t>
  </si>
  <si>
    <t>Unit-Based Compensation [Abstract]</t>
  </si>
  <si>
    <t xml:space="preserve">10. UNIT-BASED COMPENSATION The board of directors of the general partner adopted the LTIP upon completion of the IPO. The LTIP is intended to promote the interests of the partnership, its general partner and affiliates by providing incentive compensation awards based on units to employees, consultants and directors to encourage superior performance. The LTIP reserves 2,500,000 common units for issuance in the form of options, restricted units, phantom units, distribution equivalent rights, substitute awards, unit appreciation rights, unit awards, profits interest units or other unit-based awards. The partnership measures unit-based compensation grants at fair value on the grant date and records noncash compensation expense related to the awards on a straight-line basis over the requisite service period of one year . ﻿ The non-vested unit-based award activity for the year ended December 31, 2019, is as follows: Non-Vested Units Weighted-Average Grant-Date Fair Value Weighted-Average Remaining Vesting Term (in years) Non-Vested at December 31, 2018 18,582 $ 16.96 Granted 22,856 14.00 Vested ( 18,582 ) 16.96 Non-Vested at December 31, 2019 22,856 $ 14.00 0.5 Compensation costs related to the unit-based awards of approximately $ 319 thousand, $ 277 thousand and $ 219 thousand were recognized during the years ended December 31, 2019, 2018 and 2017, respectively. At December 31, 2019, there were $ 159 thousand of unrecognized compensation costs from unit-based compensation awards. </t>
  </si>
  <si>
    <t>Partners' Deficit</t>
  </si>
  <si>
    <t>Partners' Deficit [Abstract]</t>
  </si>
  <si>
    <t>11. PARTNERS’ DEFICIT A roll forward of the number of common and subordinated limited partner units outstanding is as follows: Common Units - Public Common Units - Green Plains Subordinated Units - Green Plains Total Units, December 31, 2017 11,532,565 4,389,642 15,889,642 31,811,849 Units issued under the LTIP 18,582 - - 18,582 Conversion of subordinated units - 15,889,642 ( 15,889,642 ) - Retirement of common units - ( 8,692,736 ) - ( 8,692,736 ) Units, December 31, 2018 11,551,147 11,586,548 - 23,137,695 Units issued under the LTIP 22,856 - - 22,856 Units, December 31, 2019 11,574,003 11,586,548 - 23,160,551 Issuance of Additional Securities The partnership agreement authorizes the partnership to issue unlimited additional partnership interests on the terms and conditions determined by the general partner without unitholder approval. It is possible the partnership will fund acquisitions through the issuance of additional common units or other partnership interests. Holders of any additional common units are entitled to share equally with existing holders in the partnership’s distributions of available cash. The issuance of additional common units or other partnership interests may dilute the value of the existing holders of common units’ interests. In accordance with Delaware law and the provisions of the partnership agreement, the partnership may also issue additional interests that have rights to distributions or special voting rights the common units do not have, as determined by the general partner. In addition, the partnership agreement does not prohibit the partnership’s subsidiaries to issue equity interests, which may effectively rank senior to the common units. The general partner has the right, which it may from time to time assign in whole or in part to any of its affiliates, to purchase common units or other partnership interests from the partnership whenever, and on the same terms that, the partnership issues those interests to persons other than the general partner and its affiliates to maintain the percentage interest of the general partner and its affiliates, including interests represented by common units that existed immediately prior to each issuance. The other holders of common units do not have preemptive rights under the partnership agreement to acquire additional common units or other partnership interests. Subordinated Unit Conversion The requirements under the partnership agreement for the conversion of all of the outstanding subordinated units into common units were satisfied upon the payment of the distribution with respect to the quarter ended June 30, 2018. Accordingly, the subordination period ended on August 13, 2018, the first business day after the date of the distribution payment, and all of the 15,889,642 outstanding subordinated units were converted into common units on a one-for-one basis. The conversion of the subordinated units did not impact the amount of cash distributions paid or the total number of units outstanding. Retirement of Units On November 15, 2018, the partnership’s storage assets located adjacent to the ethanol plants in Bluffton, Indiana, Lakota, Iowa, and Riga, Michigan were sold to Green Plains for $ 120.9 million. As consideration, the partnership received from its parent 8,692,736 Green Plains units and a portion of the general partner interest equating to 177,403 equivalent limited partner units to maintain the general partner’s 2 % interest. These units were retired upon receipt. The reduction in the number of units outstanding decreased the minimum quarterly cash distributions the partnership is required to pay by approximately $ 3.5 million. Cash Distribution Policy Quarterly distributions are made within 45 days after the end of each calendar quarter, assuming we have sufficient available cash. Available cash generally means, all cash and cash equivalents on hand at the end of that quarter less cash reserves established by the general partner plus all or any portion of the cash on hand resulting from working capital borrowings made subsequent to the end of that quarter. The general partner is entitled to 2 % of all distributions prior to the partnership’s liquidation. The general partner’s 2 % general partner interest is reduced if the partnership issues additional partnership interests and the general partner does not contribute a proportionate amount of capital to the partnership to maintain its 2 % general partner interest. For any quarter after the subordination period, the partnership is required to make distributions in the following manner:  first, 98 % to the common unitholders, pro rata, and 2 % to the general partner, until the partnership distributes an amount equal to the minimum quarterly distribution for that quarter on each outstanding common unit;  thereafter, in the manner described in the table below. The preceding discussion is based on the assumptions that the general partner maintains its 2 % general partner interest and the partnership does not issue additional classes of equity securities. The general partner also holds incentive distribution rights that entitles it to receive increasing percentages, up to 48 %, of available cash distributed from operating surplus, as defined in the partnership agreement, in excess of $ 0.46 per unit per quarter. The maximum distribution of 48 % does not include any distributions the general partner or its affiliates may receive on its general partner interest or common units. The following table illustrates the percentage allocations of available cash from operating surplus between the unitholders and the general partner, as the holder of the incentive distribution rights, based on the specified target distribution levels: Marginal Percentage Interest in Distribution (1) Total Quarterly Distribution Per Unit - Target Amount Common Unitholders General Partner (as holder of Incentive Distribution Rights) (2) Minimum quarterly distribution $ 0.40 98.0 % 2.0 % First target distribution above $ 0.40 up to $ 0.46 98.0 % 2.0 % Second target distribution above $ 0.46 up to $ 0.50 85.0 % 15.0 % Third target distribution above $ 0.50 up to $ 0.60 75.0 % 25.0 % Thereafter above $ 0.60 50.0 % 50.0 % (1) Includes percentage interests of the general partner, as the holder of incentive distribution rights, and the unitholders when the partnership distributes available cash from operating surplus up to and including the corresponding amount in the column “Total Quarterly Distribution Per Unit Target Amount.” The percentage interests shown for the unitholders and the general partner for the minimum quarterly distribution are also applicable to quarterly distribution amounts that are less than the minimum quarterly distribution. (2) The percentage interests for the general partner assume the general partner contributes additional capital necessary to maintain its 2 % general partner interest, does not transfer any of its incentive distribution rights and there are no arrearages on common units. The table below summarizes the quarterly cash distributions for the periods presented: Three Months Ended Declaration Date Record Date Payment Date Quarterly Distribution December 31, 2019 January 16, 2020 January 31, 2020 February 7, 2020 $ 0.4750 September 30, 2019 October 17, 2019 November 1, 2019 November 8, 2019 0.4750 June 30, 2019 July 18, 2019 August 2, 2019 August 9, 2019 0.4750 March 31, 2019 April 18, 2019 May 3, 2019 May 10, 2019 0.4750 December 31, 2018 January 17, 2019 February 1, 2019 February 8, 2019 0.4750 September 30, 2018 October 18, 2018 November 2, 2018 November 9, 2018 0.4750 June 30, 2018 July 19, 2018 August 3, 2018 August 10, 2018 0.4750 March 31, 2018 April 19, 2018 May 4, 2018 May 11, 2018 0.4750 December 31, 2017 January 18, 2018 February 2, 2018 February 9, 2018 0.4700 September 30, 2017 October 19, 2017 November 3, 2017 November 10, 2017 0.4600 June 30, 2017 July 20, 2017 August 4, 2017 August 11, 2017 0.4500 March 31, 2017 April 20, 2017 May 5, 2017 May 15, 2017 0.4400 The total cash distributions paid during the periods indicated are as follows (in thousands): Year Ended December 31, 2019 2018 2017 General partner distributions $ 902 $ 1,236 $ 1,155 Incentive distributions 213 268 - Total distributions to general partner 1,115 1,504 1,155 Limited partner common units - public 21,968 21,872 20,519 Limited partner common units - Green Plains 22,015 15,866 7,813 Limited partner subordinated units - Green Plains - 22,563 28,284 Total distributions to limited partners 43,983 60,301 56,616 Total distributions paid $ 45,098 $ 61,805 $ 57,771 The total cash distributions declared during the periods indicated are as follows (in thousands): Year Ended December 31, 2019 2018 2017 General partner distributions $ 902 $ 1,155 $ 1,183 Incentive distributions 213 272 48 Total distributions to general partner 1,115 1,427 1,231 Limited partner common units - public 21,979 21,938 20,985 Limited partner common units - Green Plains 22,015 19,307 7,989 Limited partner subordinated units - Green Plains - 15,095 28,919 Total distributions to limited partners 43,994 56,340 57,893 Total distributions declared $ 45,109 $ 57,767 $ 59,124</t>
  </si>
  <si>
    <t>Earnings Per Unit</t>
  </si>
  <si>
    <t>Earnings Per Unit [Abstract]</t>
  </si>
  <si>
    <t xml:space="preserve">12. EARNINGS PER UNIT The partnership computes earnings per unit using the two-class method. Earnings per unit applicable to common units, and to subordinated units prior to the expiration of the subordination period, is calculated by dividing the respective limited partners’ interest in net income by the weighted average number of common and subordinated units outstanding during the period, adjusted for the dilutive effect of any outstanding dilutive securities. Diluted earnings per limited partner unit is the same as basic earnings per limited partner unit as there were no potentially dilutive common or subordinated units outstanding as of December 31, 2019. The following tables show the calculation of earnings per limited partner unit – basic and diluted (in thousands, except for per unit data): Year Ended December 31, 2019 Limited Partner Common Units General Partner Total Net income Distributions declared $ 43,994 $ 1,115 $ 45,109 Earnings less than distributions ( 3,345 ) ( 285 ) ( 3,630 ) Total net income $ 40,649 $ 830 $ 41,479 Weighted-average units outstanding - basic and diluted 23,129 Earnings per limited partner unit - basic and diluted $ 1.76 Year Ended December 31, 2018 Limited Partner Common Units Limited Partner Subordinated Units General Partner Total Net income Distributions declared $ 41,245 $ 15,095 $ 1,427 $ 57,767 Earnings (less than) in excess of distributions ( 3,377 ) 1,604 ( 313 ) ( 2,086 ) Total net income $ 37,868 $ 16,699 $ 1,114 $ 55,681 Weighted-average units outstanding - basic and diluted 20,950 9,752 Earnings per limited partner unit - basic and diluted $ 1.81 $ 1.71 Year Ended December 31, 2017 Limited Partner Common Units Limited Partner Subordinated Units General Partner Total Net income Distributions declared $ 28,974 $ 28,919 $ 1,231 $ 59,124 Earnings less than distributions ( 105 ) ( 98 ) ( 54 ) ( 257 ) Total net income $ 28,869 $ 28,821 $ 1,177 $ 58,867 Weighted-average units outstanding - basic and diluted 15,916 15,890 Earnings per limited partner unit - basic and diluted $ 1.81 $ 1.81 </t>
  </si>
  <si>
    <t>Income Taxes</t>
  </si>
  <si>
    <t>Income Taxes [Abstract]</t>
  </si>
  <si>
    <t>13. INCOME TAXES The partnership is a limited partnership, which is not subject to federal income taxes. The partnership owns a subsidiary, however, that is taxed as a corporation for federal and state income tax purposes. In addition, the partnership is subject to state income taxes in certain states. As a result, the financial statements reflect a provision or benefit for such income taxes. The general partner and the unitholders are responsible for paying federal and state income taxes on their share of the partnership’s taxable income. The partnership recorded deferred tax assets, which are recognized in the consolidated balance sheets as other assets, in the amount of $ 75 thousand and $ 58 thousand as of December 31, 2019 and 2018, respectively. The partnership also recorded income taxes payable, which are recognized in the consolidated balance sheet as accrued and other liabilities, in the amount of $ 23 thousand and $ 6 thousand as of December 31, 2019 and 2018, respectively. The effective tax rate for 2019 and 2018 was immaterial to the financial statements. Income tax expense (benefit) consists of the following (in thousands): Year Ended December 31, 2019 2018 2017 Current $ 238 $ 101 $ 89 Deferred ( 18 ) - 20 Total $ 220 $ 101 $ 109 Differences between income tax expense computed at the statutory federal income tax rate on its income subject to tax are presented on the consolidated statements of operations and summarized as follows (in thousands): Year Ended December 31, 2019 2018 2017 Tax expense at federal statutory rate* $ 51 $ 49 $ 72 State income tax expense, net of federal 170 53 26 Other ( 1 ) ( 1 ) 11 Income tax expense $ 220 $ 101 $ 109 * The federal statutory corporate income rate was reduced from 35 % to 21 % beginning on January 1, 2018. Effective January 1, 2018, the partnership is required to comply with the Centralized Partnership Audit Regime (CPAR), which was enacted as part of the Bipartisan Budget Act of 2015. Prior to January 1, 2018, tax adjustments were determined at the partnership level, but any additional taxes, including applicable penalties and interest, were collected directly from the partners. Under the CPAR, if an audit of the partnership’s income tax returns for fiscal years beginning after December 31, 2017, results in any adjustments, the IRS will collect the resulting taxes, penalties or interest directly from the partnership. An election is available to allocate the tax audit adjustments to the general partner and unitholders once they have been calculated at the partnership level. The partnership has 45 days upon receipt of notice of final adjustment to make the election. However, the partnership does not anticipate making such an election at this time. The partnership conducts business and its parent files tax returns in several states within the United States. The partnership’s federal and state returns filed by its parent for the tax years ended December 31, 2016, and later are still subject to audit.</t>
  </si>
  <si>
    <t>Commitments and Contingencies</t>
  </si>
  <si>
    <t>Commitments and Contingencies [Abstract]</t>
  </si>
  <si>
    <t xml:space="preserve">14. COMMITMENTS AND CONTINGENCIES Adoption of ASC 842 On January 1, 2019, the partnership adopted the amended guidance in ASC 842, Leases , and all related amendments (“new lease standard”) and applied it to all leases using the optional transition method which requires the amended guidance to be applied at the date of adoption. The standard does not require the guidance to be applied to the earliest comparative period presented in the financial statements. As such, comparative information has not been restated and continues to be reported under the accounting standards in effect for those periods. The new lease standard had a material impact on the partnership’s consolidated balance sheets, increasing total assets and total liabilities by $ 39.7 million upon adoption. It did not have a material impact on the consolidated statement of operations for the year ended December 31, 2019. The impact on the consolidated balance sheet as of December 31, 2018 for the adoption of the new lease standard was as follows (in thousands): Balance at December 31, 2018 Adjustments Due to ASC 842 Balance at January 1, 2019 (audited) Balance sheet Assets Operating lease right-of-use assets $ - $ 39,685 $ 39,685 Liabilities Operating lease current liabilities - 13,534 13,534 Deferred lease liabilities 843 ( 843 ) - Operating lease long-term liabilities - 26,994 26,994 The partnership’s leases do not specify an implicit interest rate. Therefore, the incremental borrowing rate was used based on information available at commencement date to determine the present value of future payments. Practical Expedients Under the new lease standard, companies may elect various practical expedients upon adoption. The partnership elected the package of practical expedients related to transition, which states that an entity need not reassess initial direct costs for existing leases, the lease classification for any expired or existing leases, and whether any expired or existing contracts are or contain leases. The partnership elected to utilize a portfolio approach for lease classification, which allows for an entity to group together leases with similar characteristics provided that its application does not create a material difference when compared to accounting for the leases at a contract level. For the partnership’s railcar leases, the partnership elected to combine the railcars within each contract rider and account for each contract rider as an individual lease. The partnership also elected the practical expedient for lessees to include both the lease and non-lease components as a single component and account for them as a lease. Certain of the partnership’s railcar agreements provide for maintenance costs to be the responsibility of the partnership as incurred or charged by the lessor. This maintenance cost is a non-lease component that the partnership elected to combine with the monthly rental payment and account for the total cost as operating lease expense. In addition, the partnership has a land lease that contains a non-lease component for the handling and unloading services the landlord provides. The partnership elected to combine the cost of services with the land lease cost and account for the total as operating lease expense. The lessor practical expedient to combine both the lease and non-lease components and account for them as a lease was applied by class of underlying asset. The storage and throughput agreement consists of lease costs paid by Green Plains Trade for the rental of the terminal facilities as well as non-lease costs for the throughput services provided by the partnership. For this agreement, the partnership elected to combine the facility rental revenue and the service revenue and account for the total as leasing revenue. The railcar transportation services agreement consists of lease costs paid by Green Plains Trade for the use of the partnership’s railcar assets as well as non-lease costs for logistical operations management and other services. For this agreement, the partnership elected to combine the railcar rental revenue and the service revenue and account for the total as leasing revenue. A lessee may elect not to apply the recognition requirements in the new lease standard for short-term leases. Instead, the lease payments may be recognized into profit or loss on a straight-line basis over the lease term. The partnership has elected to use this short-term lease exemption, and therefore will not record a lease liability or right-of-use asset for leases with a term of one year or less. The partnership had no short-term lease expense for the year ended December 31, 2019. Operating Lease Expense The partnership leases certain facilities, parcels of land, and railcars with remaining terms ranging from less than one year to approximately 11.8 years, including renewal options reasonably certain to be exercised for the land and facility leases. Railcar agreement renewals are not considered reasonably certain to be exercised as they typically renew with significantly different underlying terms. The partnership may sublease certain of its railcars to third parties on a short-term basis. These subleases are classified as operating leases, with the associated sublease revenue recognized on a straight-line basis over the lease term. The components of lease expense are as follows (in thousands): Year Ended December 31, 2019 Lease expense Operating lease expense $ 15,583 Variable lease benefit (1) ( 165 ) Total lease expense $ 15,418 (1) Represents amounts incurred in excess of the minimum payments required for the handling and unloading of railcars for a certain land lease, offset by railcar lease abatements provided by the lessor when railcars are out of service during periods of maintenance or upgrade. Supplemental cash flow information related to operating leases is as follows (in thousands): Year Ended December 31, 2019 Cash paid for amounts included in the measurement of lease liabilities: Operating cash flows from operating leases $ 15,720 Right-of-use assets obtained in exchange for lease obligations: Operating leases 11,165 Right-of-use assets and lease obligations derecognized due to lease modifications: Operating leases 1,726 Supplemental balance sheet information related to operating leases is as follows: December 31, 2019 Weighted average remaining lease term 4.2 years Weighted average discount rate 5.19 % Aggregate minimum lease payments under these agreements in future years are as follows (in thousands): Year Ending December 31, Amount 2020 $ 14,360 2021 8,817 2022 7,275 2023 4,097 2024 2,272 Thereafter 3,726 Total $ 40,547 Less: Present value discount ( 4,366 ) Operating lease liabilities $ 36,181 The partnership has additional railcar operating leases that will commence throughout 2020 to replace expiring leases, with estimated future minimum lease commitments of approximately $ 21.9 million and lease terms of five years . The undiscounted amounts are not included in the tables above. Aggregate minimum lease payments remaining under the operating lease agreements as of December 31, 2018 are as follows (in thousands): Year Ending December 31, Amount 2019 $ 14,180 2020 11,843 2021 6,842 2022 4,758 2023 1,164 Thereafter 4,028 Total $ 42,815 Lease Revenue The components of lease revenue are as follows (in thousands): Year Ended December 31, 2019 Lease revenue Operating lease revenue $ 68,774 Variable lease revenue (1) ( 572 ) Sublease revenue 637 Total lease revenue $ 68,839 (1) Represents amounts delivered by Green Plains Trade and other customers in excess of various minimum volume commitments, as well as the difference between the contracted railcar volumetric capacity and the actual amount provided to Green Plains Trade during the period. In accordance with the amended storage and throughput agreement, Green Plains Trade is obligated to deliver a minimum volume of 235.7 mmg per calendar quarter to the partnership’s storage facilities and pay $ 0.05 per gallon on all volume it throughputs associated with the agreement. While this agreement contains a provision stating that the rate could potentially increase above the $ 0.05 per gallon on the sixth anniversary of the effective date, the potential increase would be based on a percentage change in the Bureau of Labor Producer Price Index, which cannot be predicted at this time. The remaining lease term for this agreement is approximately 8.5 years, with automatic one year renewal periods in which either party has the right to terminate the contract. Due to the unilateral right to termination during the renewal period, the lease contract would no longer contain enforceable rights or obligations. Therefore, the lease term does not include the successive one year renewal periods. Anticipated minimum operating lease revenue under this agreement assuming a consistent rate of $ 0.05 per gallon in future years is as follows (in thousands): Year Ending December 31, Amount 2020 $ 47,140 2021 47,140 2022 47,140 2023 47,140 2024 47,140 Thereafter 164,990 Total $ 400,690 In accordance with the amended rail transportation services agreement with Green Plains Trade, Green Plains Trade is required to pay the rail transportation services fee for railcar volumetric capacity provided by the partnership. The remaining lease term for this agreement is approximately 5.5 years, with automatic one year renewal periods in which either party has the right to terminate the contract. Due to the unilateral right to termination during the renewal period, the lease contract would no longer contain enforceable rights or obligations. Therefore, the lease term does not include the successive one year renewal periods. Under the terms of the agreement, Green Plains Trade is not required to pay for volumetric capacity that is not available due to inspections, upgrades, or routine repairs and maintenance. As a result, the actual volumetric capacity billed may be reduced based on the amount of volumetric capacity available for use during any applicable period. Anticipated minimum operating lease revenue under this agreement in future years is as follows (in thousands): Year Ending December 31, Amount 2020 $ 19,919 2021 12,460 2022 10,078 2023 4,409 2024 1,862 Thereafter - Total $ 48,728 The partnership provides terminal services and logistics solutions to certain customers under various terminal service agreements, some of which have minimum volume commitments. At terminals where a customer is predominantly provided exclusive use of the terminal or tank storage assets, the partnership is considered a lessor as part of an operating lease agreement. Revenue is recognized over the term of the lease based on the minimum volume commitment, or total actual throughput if in excess of the minimum volume commitment. The remaining lease terms for these agreements range from less than one year to approximately 5.7 years, some of which contain renewal options reasonably certain to be exercised. Anticipated minimum operating lease revenue for these terminals in future years is as follows (in thousands): Year Ending December 31, Amount 2020 $ 74 2021 74 2022 74 2023 74 2024 74 Thereafter 48 Total $ 418 Other Commitments and Contingencies The partnership has agreements for contracted services with certain vendors that require the partnership to pay minimum monthly amounts, which expire on various dates. These agreements do not contain an identified asset and therefore are not considered operating leases. The partnership satisfied the minimum commitments under these agreements during the year ended December 31, 2019. Aggregate minimum payments under these agreements in future years are as follows (in thousands): Year Ending December 31, Amount 2020 $ 154 2021 156 2022 157 2023 - 2024 - Thereafter - Total $ 467 Legal The partnership may be involved in litigation that arises during the ordinary course of business. Currently, the partnership is not party to any material litigation. </t>
  </si>
  <si>
    <t>Related Party Transactions</t>
  </si>
  <si>
    <t>Related Party Transactions [Abstract]</t>
  </si>
  <si>
    <t>15. RELATED PARTY TRANSACTIONS In addition to the related party transactions disclosed in Note 4 – Dispositions to the consolidated financial statements, the partnership engages in various related party transactions with Green Plains and subsidiaries of Green Plains. Green Plains provides a variety of shared services to the partnership, including general management, accounting and finance, payroll and human resources, information technology, legal, communications and treasury activities. These costs are proportionally allocated by Green Plains to its subsidiaries based on common financial metrics management believes are reasonable. The partnership recorded expenses related to these shared services of approximately $ 3.4 million, $ 4.6 million and $ 4.2 million for the years ended December 31, 2019, 2018 and 2017, respectively. In addition, the partnership reimburses Green Plains for wages and benefit costs of employees directly performing services on its behalf. Green Plains may also pay certain direct costs on behalf of the partnership, which are reimbursed by the partnership. The partnership believes the consolidated financial statements reflect all material costs of doing business related to these operations, including expenses incurred by other entities on its behalf. Omnibus Agreement The partnership has entered into an omnibus agreement, as amended, with Green Plains and its affiliates which, among other terms and conditions, addresses the partnership’s obligation to reimburse Green Plains for direct or allocated costs and expenses incurred by Green Plains for general and administrative services; the prohibition of Green Plains and its subsidiaries from owning, operating or investing in any business that owns or operates fuel terminals or fuel transportation assets; the partnership’s right of first offer to acquire assets if Green Plains decides to sell them; a nontransferable, nonexclusive, royalty-free license to use the Green Plains trademark and name; the allocation of taxes among the parent, the partnership and its affiliates and the parent’s preparation and filing of tax returns; and an indemnity by Green Plains for environmental and other liabilities. If Green Plains or its affiliates cease to control the general partner, then either Green Plains or the partnership may terminate the omnibus agreement, provided that (i) the indemnification obligations of the parties survive according to their respective terms; and (ii) Green Plains’ obligation to reimburse the partnership for operational failures survives according to its terms. Operating Services and Secondment Agreement The general partner has entered into an operational services and secondment agreement, as amended, with Green Plains. Under the terms of the agreement, Green Plains seconds employees to the general partner to provide management, maintenance and operational functions for the partnership, including regulatory matters, health, environment, safety and security programs, operational services, emergency response, employee training, finance and administration, human resources, business operations and planning. The seconded personnel are under the direct management and supervision of the general partner who reimburses the parent for the cost of the seconded employees, including wages and benefits. If a seconded employee does not devote 100% of his or her time providing services to the general partner, the general partner reimburses the parent for a prorated portion of the employee’s overall wages and benefits based on the percentage of time the employee spent working for the general partner. Under the operational services and secondment agreement, Green Plains will indemnify the partnership from any claims, losses or liabilities incurred by the partnership, including third-party claims, arising from their performance of the operational services secondment agreement; provided, however, that Green Plains will not be obligated to indemnify the partnership for any claims, losses or liabilities arising out of the partnership’s gross negligence, willful misconduct or bad faith with respect to any services provided under the operational services and secondment agreement. Commercial Agreements The partnership has various fee-based commercial agreements with Green Plains Trade, including:  10 -year storage and throughput agreement, expiring on June 30, 2028;  10 -year rail transportation services agreement, expiring on June 30, 2025;  1 -year trucking transportation agreement, expiring on May 31, 2020;  Terminal services agreement for the Birmingham, Alabama unit train terminal, expiring on December 31, 2022; and  Various other terminal services agreements for other fuel terminal facilities, each with Green Plains Trade. The storage and throughput, rail transportation services, and trucking transportation agreements have various automatic renewal terms if not cancelled by either party within specified timeframes. The storage and throughput agreement and terminal services agreements are supported by minimum volume commitments. The rail transportation services agreement is supported by minimum take-or-pay volumetric capacity commitments. Under the storage and throughput agreement, as amended, Green Plains Trade is obligated to deliver a minimum volume of 235.7 mmg of product per calendar quarter at the partnership’s storage facilities and pay $ 0.05 per gallon on all volume it throughputs. If Green Plains Trade fails to meet its minimum volume commitment during any quarter, Green Plains Trade will pay the partnership a deficiency payment equal to the deficient volume multiplied by the applicable fee. The deficiency payment may be applied as a credit toward volumes delivered by Green Plains Trade in excess of the minimum volume commitment during the following four quarters, after which time this option will expire. As of December 31, 2018, the cumulative minimum volume deficiency credits available to Green Plains Trade totaled $ 3.3 million. During the twelve months ended December 31, 2019, Green Plains Trade utilized credits of $ 0.4 million, and the remaining balance of these prior year credits of $ 2.9 million expired. As of December 31, 2019, the cumulative minimum volume deficiency credits available to Green Plains Trade totaled $ 4.5 million, of which $ 4.0 million will expire if unused by March 31, 2020, and $ 0.5 million will expire if unused by June 30, 2020. These credits have been previously recognized as revenue by the partnership, and as such, future volumes throughput by Green Plains Trade in excess of the minimum volume commitment, up to the amount of these credits, will not be recognized in revenue in future periods. Under the rail transportation services agreement, Green Plains Trade is obligated to use the partnership to transport ethanol and other fuels from receipt points identified by Green Plains Trade to nominated delivery points. During the years ended December 31, 2019, 2018 and 2017, the average monthly fee was approximately $ 0.0215 , $ 0.0221 and $ 0.0267 per gallon, respectively, for the average railcar volumetric capacity provided by the partnership, which was 79.8 , 96.9 and 93.5 mmg, respectively. The partnership’s leased railcar fleet consisted of approximately 2,630 and 2,840 railcars as of December 31, 2019 and 2018, respectively. Since the IPO, the partnership has entered into lease renewals in the normal course of business at comparable margins. Green Plains Trade is also obligated to use the partnership for logistical operations management and other services related to railcar volumetric capacity provided by Green Plains Trade, which was approximately 3.3 mmg, 6.6 mmg and 6.6 mmg for the years ended December 31, 2019, 2018 and 2017, respectively. Green Plains Trade was obligated to pay a monthly fee of approximately $ 0.0013 , $ 0.0014 and $ 0.0014 per gallon for the years ended December 31, 2019, 2018 and 2017, respectively, for these services. In addition, Green Plains Trade reimburses the partnership for costs related to: (1) railcar switching and unloading fees; (2) increased costs related to changes in law or governmental regulation related to the specification, operation or maintenance of railcars; (3) demurrage charges, except when the charges are due to the partnership’s gross negligence or willful misconduct; and (4) fees related to rail transportation services under transportation contracts with third-party common carriers. Green Plains Trade frequently contracts with the partnership for additional railcar volumetric capacity during the normal course of business at comparable margins. Under the trucking transportation agreement, Green Plains Trade pays the partnership to transport ethanol and other fuels by truck from identified receipt points to various delivery points. Green Plains Trade is obligated to pay a monthly trucking transportation services fee equal to the aggregate volume transported in a calendar month by the partnership’s trucks, multiplied by the applicable rate for each truck lane. A truck lane is defined as a specific and routine route of travel between a point of origin and point of destination. Rates for each truck lane are negotiated based on product, location, mileage and other factors. Green Plains Trade reimburses the partnership for costs related to: (1) truck switching and unloading fees; (2) increased costs related to changes in law or governmental regulation related to the specification, operation and maintenance of trucks; and (3) fees related to trucking transportation services under transportation contracts with third-party common carriers. Under the Birmingham terminal services agreement, effective through December 31, 2019, Green Plains Trade is obligated to throughput a minimum volume commitment of approximately 2.8 mmg per month and pay associated throughput fees, as well as fees for ancillary services. Effective January 1, 2020, the agreement was amended to increase the minimum volume commitment to 8.3 mmg per month, which will be equally offset by a reduction in volume associated with the termination of a throughput agreement with a third party customer on December 31, 2019. This amendment was reviewed and approved by the conflicts committee. The partnership recorded revenues from Green Plains Trade under the storage and throughput agreement and rail transportation services agreement of $ 67.8 million, $ 85.0 million and $ 92.4 million for the years ended December 31, 2019, 2018 and 2017, respectively. The partnership also recorded revenues from Green Plains Trade related to trucking and terminal services of $ 7.8 million, $ 9.3 million and $ 8.4 million for the years ended December 31, 2019, 2018 and 2017, respectively. Other Related Party Revenues and Expenses Prior to 2019, the partnership incurred expenses charged by a subsidiary of the parent for cleaning of its storage tanks. The partnership incurred tank cleaning expenses of $ 22 thousand and $ 53 thousand for the years ended December 31, 2018 and 2017, respectively, for these services. Equity Method Investment The partnership entered into a project management agreement with NLR Energy Logistics LLC, effective June 23, 2017, in which NLR provided the partnership a fixed monthly fee to coordinate and manage the development, design, and construction of the Little Rock, Arkansas unit train terminal. Construction of the terminal was completed during the first quarter of 2018. The partnership recognized $ 75 thousand and $ 150 thousand within other income for the performance of these services for the years ended December 31, 2018 and 2017, respectively. In addition, the partnership has recorded a receivable of $ 23 thousand for various expenses to be reimbursed by NLR as of December 31, 2019.</t>
  </si>
  <si>
    <t>Equity Method Investment</t>
  </si>
  <si>
    <t>Equity Method Investment [Abstract]</t>
  </si>
  <si>
    <t xml:space="preserve">16. EQUITY METHOD INVESTMENT NLR Energy Logistics LLC The partnership and Delek Renewables LLC have a 50/ 50 joint venture, NLR Energy Logistics LLC, which operates a unit train terminal in the Little Rock, Arkansas area with capacity to unload 110 -car unit trains and provide approximately 100,000 barrels of storage. Operations commenced at the beginning of the second quarter of 2018, and the first unit train was received in July 2018. As of December 31, 2019, the partnership's investment balance in the joint venture was $ 4.3 million. The partnership does not consolidate any part of the assets or liabilities or operating results of its equity method investee. The partnership’s share of net income or loss in the investee increases or decreases, as applicable, the carrying value of the investment. With respect to NLR, the partnership determined that this entity does not represent a variable interest entity and consolidation is not required. In addition, although the partnership has the ability to exercise significant influence over the joint venture through board representation and voting rights, all significant decisions require the consent of the other investor without regard to economic interest. Summarized Financial Information The partnership reports its proportional share of equity method investee income (loss) on a one-month lag in the consolidated statements of operations. The following table presents combined summarized statement of operations data of our equity method investee for the twelve months ended November 30, 2019 and 2018 (amounts represent 100% of investee financial information in thousands, unaudited): Twelve Months Ended November 30, 2019 Twelve Months Ended November 30, 2018 Total revenues $ 2,583 $ 879 Less: total operating expenses 1,220 906 Net income (loss) $ 1,363 $ ( 27 ) </t>
  </si>
  <si>
    <t>Quarterly Financial Data</t>
  </si>
  <si>
    <t>Quarterly Financial Data [Abstract]</t>
  </si>
  <si>
    <t xml:space="preserve">17. QUARTERLY FINANCIAL DATA (Unaudited) The following tables set forth certain unaudited financial data for each of the quarters within the years ended December 31, 2019 and 2018 (in thousands, except per unit amounts). This information has been derived from the partnership’s consolidated financial statements and in management’s opinion, reflects all adjustments necessary for a fair presentation of the information for the quarters presented. The operating results for any quarter are not necessarily indicative of results for any future period. Three Months Ended December 31, 2019 September 30, 2019 June 30, 2019 March 31, 2019 Revenues $ 20,321 $ 20,154 $ 20,825 $ 21,087 Operating expenses 8,039 8,156 7,992 8,967 Operating income 12,282 11,998 12,833 12,120 Other expense ( 1,967 ) ( 1,994 ) ( 2,219 ) ( 2,035 ) Income tax expense ( 76 ) ( 45 ) ( 47 ) ( 52 ) Income from equity method investee 151 173 142 215 Net income attributable to the partnership $ 10,390 $ 10,132 $ 10,709 $ 10,248 Earnings per limited partner unit (basic and diluted): Common units $ 0.44 $ 0.43 $ 0.45 $ 0.43 Distribution declared $ 0.4750 $ 0.4750 $ 0.4750 $ 0.4750 Three Months Ended December 31, 2018 September 30, 2018 June 30, 2018 March 31, 2018 Revenues $ 23,253 $ 25,770 $ 25,840 $ 25,885 Operating expenses (1) 7,164 9,512 10,177 10,992 Operating income 16,089 16,258 15,663 14,893 Other expense ( 1,990 ) ( 1,850 ) ( 1,791 ) ( 1,476 ) Income tax expense ( 31 ) ( 5 ) ( 33 ) ( 32 ) Income (loss) from equity method investee 68 48 ( 117 ) ( 13 ) Net income attributable to the partnership $ 14,136 $ 14,451 $ 13,722 $ 13,372 Earnings per limited partner unit (basic and diluted): Common units $ 0.51 $ 0.44 $ 0.42 $ 0.41 Subordinated units $ - $ 0.46 $ 0.42 $ 0.41 Distribution declared $ 0.4750 $ 0.4750 $ 0.4750 $ 0.4750 (1) Includes consideration received of $ 2.7 million for the assignment of railcar operating leases to Valero in the fourth quarter of 2018. </t>
  </si>
  <si>
    <t>Basis of Presentation and Description of Business (Policy)</t>
  </si>
  <si>
    <t>Consolidated Financial Statements</t>
  </si>
  <si>
    <t xml:space="preserve">Consolidated Financial Statements The consolidated financial statements, prepared in accordance with GAAP, include the accounts of the Green Plains Partners LP and its subsidiaries. All significant intercompany balances and transactions are eliminated on a consolidated basis for reporting purposes. ﻿ In February 2017, the partnership and Delek Renewables LLC formed NLR Energy Logistics LLC, a 50/ 50 joint venture, to build an ethanol unit train terminal in the Little Rock, Arkansas area with capacity to unload 110 -car unit trains and provide approximately 100,000 barrels of storage. Operations commenced at the beginning of the second quarter of 2018 and the first unit train was received in July 2018. The NLR investment is accounted for using the equity method of accounting. Under this method, an investment is recorded at the acquisition cost plus the partnership’s share of equity in undistributed earnings or losses since acquisition, and reduced by distributions received and the amortization of excess net investment. The partnership’s proportionate share of the equity investments’ earnings or losses are reported on a one-month lag as a separate line item in the consolidated financial statements. On November 15, 2018, Green Plains closed on the sale of three of its ethanol plants located in Bluffton, Indiana, Lakota, Iowa, and Riga, Michigan to Valero Renewable Fuels Company, LLC (“Valero”). Correspondingly, the partnership’s storage assets located adjacent to such plants were sold to Green Plains for $ 120.9 million. As consideration, the partnership received from its parent 8.7 million Green Plains units and a portion of the general partner interest equating to 0.2 million equivalent limited partner units to maintain the general partner’s 2 % interest. These units were retired upon receipt. In addition, the partnership also received cash consideration of $ 2.7 million from Valero for the assignment of certain railcar operating leases. On November 15, 2018, Green Plains announced the permanent closure of its ethanol plant located in Hopewell, Virginia. The closure did not affect the partnership’s quarterly storage and throughput minimum volume commitment with Green Plains Trade or the current transload operations at that location. </t>
  </si>
  <si>
    <t>Reclassifications</t>
  </si>
  <si>
    <t>Reclassifications Certain prior year amounts were reclassified to conform to the current year presentation. These reclassifications did not affect total revenues, costs and expenses, net income, or partners’ deficit.</t>
  </si>
  <si>
    <t>Use of Estimates in the Preparation of Consolidated Financial Statements</t>
  </si>
  <si>
    <t>Use of Estimates in the Preparation of Consolidated Financial Statements Preparation of the consolidated financial statements in accordance with GAAP requires management to make estimates and assumptions that affect the reported assets and liabilities and disclosure of contingent assets and liabilities at the date of the consolidated financial statements and revenues and expenses during the reporting period. The partnership bases its estimates on historical experience and assumptions it believes are proper and reasonable under the circumstances. The partnership regularly evaluates the appropriateness of these estimates and assumptions. Actual results could differ from those estimates. Key accounting policies, including, but not limited to, those related to revenue recognition, leases, depreciation of property and equipment, asset retirement obligations, and impairment of long-lived assets and goodwill are impacted significantly by judgments, assumptions and estimates used to prepare the consolidated financial statements.</t>
  </si>
  <si>
    <t>Description of Business</t>
  </si>
  <si>
    <t>Description of Business The partnership provides fuel storage and transportation services by owning, operating, developing and acquiring ethanol and fuel storage terminals, transportation assets and other related assets and businesses. The partnership is its parent’s primary downstream logistics provider to support the parent’s approximately 1.1 bgy ethanol marketing and distribution business since the partnership’s assets are the principal method of storing and delivering the ethanol the parent produces. The ethanol produced by the parent is fuel grade, made principally from starch extracted from corn, and is primarily used for blending with gasoline. Ethanol currently comprises approximately 10 % of the U.S. gasoline market and is an economical source of octane and oxygenates for blending into the fuel supply. The partnership does not take ownership of, or receive any payments based on the value of the ethanol or other fuels it handles; as a result, the partnership does not have any direct exposure to fluctuations in commodity prices</t>
  </si>
  <si>
    <t>Summary Of Significant Accounting Policies (Policies)</t>
  </si>
  <si>
    <t>Cash and Cash Equivalents</t>
  </si>
  <si>
    <t>Cash and Cash Equivalents The partnership considers short-term highly liquid investments with original maturities of three months or less to be cash equivalents. Cash and cash equivalents include bank deposits.</t>
  </si>
  <si>
    <t>Revenue Recognition</t>
  </si>
  <si>
    <t>Revenue Recognition On January 1, 2018, the partnership adopted the amended guidance in ASC 606, Revenue from Contracts with Customers . The partnership recognizes revenue when obligations under the terms of a contract with a customer are satisfied. Generally, this occurs with the completion of services or the transfer of control of products to the customer or another specified third party. For contracts with customers in which a take-or-pay commitment exists, any minimum volume deficiency charges are recognized as revenue in the period incurred and are not allowed to be credited towards excess volumes in future periods. The partnership generates a substantial portion of its revenues under fee-based commercial agreements with Green Plains Trade. Operating lease revenue related to minimum volume commitments is recognized on a straight-line basis over the term of the lease. Under the terms of the storage and throughput agreement with Green Plains Trade,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 Please refer to Note 3 - Revenue to the consolidated financial statements for further details.</t>
  </si>
  <si>
    <t>Concentrations of Credit Risk</t>
  </si>
  <si>
    <t xml:space="preserve">Concentrations of Credit Risk In the normal course of business, the partnership is exposed to credit risk resulting from the possibility a loss may occur due to failure of another party to perform according to the terms of their contract. The partnership provides fuel storage and transportation services for various parties with a significant portion of its revenues earned from Green Plains Trade. The partnership continually monitors its credit risk exposure and concentrations. </t>
  </si>
  <si>
    <t>Accounts Receivable</t>
  </si>
  <si>
    <t>Accounts Receivable Accounts receivable are recorded at the invoiced amount. The partnership assesses the need for an allowance for doubtful accounts for estimated losses inherent in its accounts receivable portfolio. In assessing the required allowance, the partnership considers historical losses adjusted to take into account current market conditions and its customers’ financial condition, the amount of receivables in dispute, current receivables’ aging and current payment patterns. The partnership does not have any off-balance-sheet credit exposure related to its customers.</t>
  </si>
  <si>
    <t xml:space="preserve">Property and Equipment Property and equipment are stated at cost less accumulated depreciation. Depreciation of these assets is generally computed using the straight-line method over the following estimated useful lives of the assets: Years Buildings and improvements 10 - 40 Tanks and terminal equipment 15 - 40 Rail and rail equipment 10 - 22 Other machinery and equipment 5 - 7 Computers and software 3 - 5 Office furniture and equipment 5 - 7 Expenditures for land are capitalized at cost. Expenditures for property, equipment, and improvements are capitalized at cost and depreciated over their respective useful lives. Costs of repairs and maintenance are charged to expense as incurred. The partnership periodically evaluates whether events and circumstances have occurred that may warrant revision of the estimated useful life of its fixed assets. </t>
  </si>
  <si>
    <t xml:space="preserve">Asset Retirement Obligations The partnership records an ARO for the fair value of the estimated costs to retire a tangible long-lived asset in the period incurred if it can be reasonably estimated, which is subsequently adjusted for accretion expense. Corresponding asset retirement costs are capitalized as a long-lived asset and depreciated on a straight-line basis over the asset’s remaining useful life. The expected present value technique used to calculate the fair value of the AROs includes assumptions about costs, settlement dates, interest accretion and inflation. Changes in assumptions, such as the amount or timing of estimated cash flows, could increase or decrease the AROs. The partnership’s AROs are based on legal obligations to perform remedial activity related to land, machinery and equipment when certain operating leases expire. </t>
  </si>
  <si>
    <t>Impairment of Long-Lived Assets and Goodwill</t>
  </si>
  <si>
    <t xml:space="preserve">Impairment of Long-Lived Assets and Goodwill The partnership reviews its long-lived assets, currently consisting primarily of property and equipment and operating lease right-of-use assets, for impairment when events or changes in circumstances indicate that the carrying amount of a long-lived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No impairment charges were recorded for the periods reported.   Goodwill is an asset representing the future economic benefits arising from other assets acquired in a business combination that are not individually identified and separately recognized. The determination of goodwill takes into consideration the fair value of net tangible and intangible assets. The partnership’s goodwill currently is comprised of amounts recognized by the MLP predecessor related to terminal services assets. The partnership reviews goodwill at the reporting unit level for impairment at least annually, as of October 1, or more frequently when events or changes in circumstances indicate that impairment may have occurred. The partnership estimates the amount and timing of projected cash flows that will be generated by an asset over an extended period of time when reviewing long-lived assets and goodwill. Circumstances that may indicate impairment include a decline in future projected cash flows, a decision to suspend plant operations for an extended period of time, sustained decline in market capitalization or market prices for similar assets or businesses, or a significant adverse change in legal or regulatory matters or business climate. Significant management judgment is required to determine the fair value of the partnership’s long-lived assets and goodwill and measure impairment, which includes projected cash flows. Fair value is determined by using various valuation techniques, including discounted or undiscounted cash flow models, sales of comparable properties and third-party independent appraisals. Changes in estimated fair value could result in a write-down of the asset. Effective January 1, 2018, the partnership early adopted the amended guidance in ASC 350, Intangibles – Goodwill and Other: Simplifying the Test for Goodwill Impairment , which simplifies the measurement of goodwill by eliminating Step 2 from the goodwill impairment test. Under the amended guidance, an entity may first assess qualitative factors to determine whether it is necessary to perform a quantitative goodwill impairment test. If determined to be necessary, the quantitative impairment test shall be used to identify goodwill impairment and measure the amount of a goodwill impairment loss to be recognized (if any). The partnership performed its annual goodwill assessment as of October 1, 2019, using a qualitative assessment, which resulted in no goodwill impairment. For additional information, please refer to Note 7 – Goodwill . </t>
  </si>
  <si>
    <t>Leases</t>
  </si>
  <si>
    <t>Leases On January 1, 2019, the partnership adopted the amended guidance in ASC 842, Leases , and all related amendments and applied it to all leases using the optional transition method which requires the amended guidance to be applied at the date of adoption. The standard does not require the guidance to be applied to the earliest comparative period presented in the financial statements. As such, comparative information has not been restated and continues to be reported under the accounting standards in effect for those periods. The partnership leases certain facilities, parcels of land, and railcars. These leases are accounted for as operating leases, with lease expense recognized on a straight-line basis over the lease term. The term of the lease may include options to extend or terminate the lease when it is reasonably certain that such options will be exercised. For leases with initial terms greater than 12 months, the partnership records operating lease right-of-use assets and corresponding operating lease liabilities. Leases with an initial term of 12 months or less are not recorded on the consolidated balance sheet. Operating lease right-of-use assets represent the right to control an underlying asset for the lease term and operating lease liabilities represent the obligation to make lease payments arising from the lease. These assets and liabilities are recognized at the commencement date based on the present value of lease payments over the lease term. As the partnership’s leases do not provide an implicit rate, the incremental borrowing rate is used based on information available at commencement date to determine the present value of future payments. The partnership records operating lease revenue as part of its operating lease agreements for storage and throughput services, rail transportation services, and certain terminal services. In addition, the partnership may sublease certain of its railcars to third parties on a short-term basis. These subleases are classified as operating leases, with the associated sublease revenue recognized on a straight-line basis over the lease term. Please refer to Note 14 – Commitments and Contingencies to the consolidated financial statements for further details on operating lease expense and revenue. Please refer to Note 3 - Revenue to the consolidated financial statements for further details on the operating lease agreements in which the partnership is a lessor.</t>
  </si>
  <si>
    <t>Segment Reporting</t>
  </si>
  <si>
    <t>Asset Retirement Obligations The partnership records an ARO for the fair value of the estimated costs to retire a tangible long-lived asset in the period incurred if it can be reasonably estimated, which is subsequently adjusted for accretion expense. Corresponding asset retirement costs are capitalized as a long-lived asset and depreciated on a straight-line basis over the asset’s remaining useful life. The expected present value technique used to calculate the fair value of the AROs includes assumptions about costs, settlement dates, interest accretion and inflation. Changes in assumptions, such as the amount or timing of estimated cash flows, could increase or decrease the AROs. The partnership’s AROs are based on legal obligations to perform remedial activity related to land, machinery and equipment when certain operating leases expire. Investment in Equity Method Investee The partnership accounts for investments in which the partnership exercises significant influence using the equity method so long as the partnership (i) does not control the investee and (ii) is not the primary beneficiary of the entity. The partnership recognizes its investment in its equity method investee as a separate line item in the consolidated balance sheets. The partnership recognizes its proportionate share of its equity method investee earnings or loss on a one-month lag as a separate line item in the consolidated statements of operations. The partnership recognizes losses in the value of its equity method investee when there is evidence of an other-than-temporary decrease in value. Evidence of a loss might include, but would not necessarily be limited to, the inability to recover the carrying amount of the investment or the inability of the equity method investee to sustain an earnings capacity that justifies the carrying amount of the investment. The current fair value of an investment that is less than its carrying amount may indicate a loss in value of the investment. The partnership evaluates its equity method investee if there is evidence that the investment may be impaired. Distributions paid to the partnership from unconsolidated affiliates are classified as operating activities in the consolidated statements of cash flows until the cumulative distributions exceed the partnership’s proportionate share of income from the unconsolidated affiliate since the date of initial investment. The amount of cumulative distributions paid to the partnership that exceeds the cumulative proportionate share of income in each period represents a return of investment, which is classified as an investing activity in the consolidated statements of cash flows. Segment Reporting The partnership accounts for segment reporting in accordance with ASC 280, Segment Reporting , which establishes standards for entities reporting information about the operating segments and geographic areas in which they operate. Management evaluated how its chief operating decision maker has organized the partnership for purposes of making operating decisions and assessing performance, and concluded it has one reportable segment.</t>
  </si>
  <si>
    <t>Income Taxes The partnership is a limited partnership, which is not subject to federal income taxes. The partnership owns a subsidiary, however, that is taxed as a corporation for federal and state income tax purposes. In addition, the partnership is subject to state income taxes in certain states. As a result, the financial statements reflect a provision or benefit for such income taxes. The general partner and the unitholders are responsible for paying federal and state income taxes on their share of the partnership’s taxable income. The partnership recognizes uncertainties in income taxes within the financial statements under a process by which the likelihood of a tax position is gauged based upon the technical merits of the position. Then, a subsequent measurement uses the maximum benefit and degree of likelihood to determine the amount of benefit recognized in the financial statements.</t>
  </si>
  <si>
    <t>Financing Costs</t>
  </si>
  <si>
    <t xml:space="preserve">Financing Costs Fees and costs related to securing debt financing are recorded as financing costs. Debt issuance costs are stated at cost and are amortized utilizing the effective interest method for term loans and on a straight-line basis for revolving credit arrangements over the life of the agreements. However, during periods of construction, amortization of such costs is capitalized in construction-in-progress. </t>
  </si>
  <si>
    <t>Operations and Maintenance Expenses</t>
  </si>
  <si>
    <t>Operations and Maintenance Expenses The partnership’s operations and maintenance expenses consist primarily of lease expenses related to the transportation assets, labor expenses, outside contractor expenses, insurance premiums, repairs and maintenance expenses and utility costs. These expenses also include fees for certain management, maintenance and operational services to support the facilities, trucks, and the leased railcar fleet allocated by Green Plains under the operational services and secondment agreement.</t>
  </si>
  <si>
    <t>General and Administrative Expenses</t>
  </si>
  <si>
    <t xml:space="preserve">General and Administrative Expenses General and administrative expenses are primarily general and administrative expenses for employee salaries, incentives and benefits; office expenses; director compensation; and professional fees for accounting, legal, consulting, and investor relations activities. </t>
  </si>
  <si>
    <t>Unit-Based Compensation The partnership recognizes compensation cost using a fair value based method whereby compensation cost is measured at the grant date based on the value of the award and is recognized over the service period, which is usually the vesting period. Units issued for compensation are valued using the market price of the stock on the date of the related agreement.</t>
  </si>
  <si>
    <t>Earnings Per Unit The partnership has identified common units and subordinated units prior to the expiration of the subordination period as participating securities and computes earnings per limited partner unit using the two-class method. Earnings per limited partner unit is computed by dividing limited partners' interest in net income, after deducting any incentive distributions, by the weighted-average number of common and subordinated units outstanding during the period, adjusted for the dilutive effect of any outstanding dilutive securities.</t>
  </si>
  <si>
    <t>Investment in Equity Method Investee</t>
  </si>
  <si>
    <t>Investment in Equity Method Investee The partnership accounts for investments in which the partnership exercises significant influence using the equity method so long as the partnership (i) does not control the investee and (ii) is not the primary beneficiary of the entity. The partnership recognizes its investment in its equity method investee as a separate line item in the consolidated balance sheets. The partnership recognizes its proportionate share of its equity method investee earnings or loss on a one-month lag as a separate line item in the consolidated statements of operations. The partnership recognizes losses in the value of its equity method investee when there is evidence of an other-than-temporary decrease in value. Evidence of a loss might include, but would not necessarily be limited to, the inability to recover the carrying amount of the investment or the inability of the equity method investee to sustain an earnings capacity that justifies the carrying amount of the investment. The current fair value of an investment that is less than its carrying amount may indicate a loss in value of the investment. The partnership evaluates its equity method investee if there is evidence that the investment may be impaired. Distributions paid to the partnership from unconsolidated affiliates are classified as operating activities in the consolidated statements of cash flows until the cumulative distributions exceed the partnership’s proportionate share of income from the unconsolidated affiliate since the date of initial investment. The amount of cumulative distributions paid to the partnership that exceeds the cumulative proportionate share of income in each period represents a return of investment, which is classified as an investing activity in the consolidated statements of cash flows.</t>
  </si>
  <si>
    <t>Recent Accounting Pronouncements</t>
  </si>
  <si>
    <t>Recent Accounting Pronouncements On January 1, 2019, the partnership adopted the amended guidance in ASC 842, Leases . Please refer to Note 14 – Commitments and Contingencies to the consolidated financial statements for further details. Effective January 1, 2020, the partnership will adopt the amended guidance in ASC 326, Financial Instruments - Credit Losses , which replaces the current incurred loss impairment method with a method that reflects expected credit losses on financial instruments. The new standard is effective for fiscal years and interim periods within those years, beginning after December 15, 2019, and allows for early adoption. The adoption of the new guidance will not have a material impact on the partnership’s consolidated financial statements.</t>
  </si>
  <si>
    <t>Summary Of Significant Accounting Policies (Tables)</t>
  </si>
  <si>
    <t>Schedule of Estimated Useful Lives of Assets</t>
  </si>
  <si>
    <t xml:space="preserve"> Years Buildings and improvements 10 - 40 Tanks and terminal equipment 15 - 40 Rail and rail equipment 10 - 22 Other machinery and equipment 5 - 7 Computers and software 3 - 5 Office furniture and equipment 5 - 7</t>
  </si>
  <si>
    <t>Revenue (Tables)</t>
  </si>
  <si>
    <t>Disaggregatation Of Revenue By Major Source</t>
  </si>
  <si>
    <t>The following table disaggregates our revenue by major source for the years ended December 31, 2019, 2018 and 2017 (in thousands): Year Ended December 31, 2019 2018 2017 Revenues Service revenues Terminal services $ 9,230 $ 9,197 $ 9,513 Trucking and other 4,318 4,905 3,302 Rail transportation services - 108 109 Total service revenues 13,548 14,210 12,924 Leasing revenues (1) Storage and throughput services 47,140 59,290 62,443 Rail transportation services 21,265 25,947 29,830 Terminal services 434 1,301 1,796 Total leasing revenues 68,839 86,538 94,069 Total revenues $ 82,387 $ 100,748 $ 106,993 (1) Leasing revenues do not represent revenues recognized from contracts with customers under ASC 606, Revenue from Contracts with Customers , and are accounted for under ASC 842, Leases for 2019 and ASC 84 0, Leases for periods prior to 2019.</t>
  </si>
  <si>
    <t>Changes in Unearned Revenue From Service Agreements</t>
  </si>
  <si>
    <t xml:space="preserve"> Amount Balance at January 1, 2019 $ 248 Revenue recognized included in beginning balance ( 248 ) Net additions 230 Balance at December 31, 2019 $ 230</t>
  </si>
  <si>
    <t>Dispositions (Table)</t>
  </si>
  <si>
    <t>Summary Of Assets And Liabilities Disposed Of</t>
  </si>
  <si>
    <t xml:space="preserve"> Total consideration received, November 15, 2018 $ 120,900 Identifiable assets and liabilities disposed of: Property and equipment, net 4,192 Asset retirement obligations ( 425 ) Total identifiable net assets 3,767 Units retired: Common units - Green Plains 118,482 General partners interest 2,418 Total units retired 120,900 Partners' deficit effect, November 15, 2018 $ ( 3,767 )</t>
  </si>
  <si>
    <t>Property and Equipment (Tables)</t>
  </si>
  <si>
    <t>Schedule of Components of Property and Equipment</t>
  </si>
  <si>
    <t>The components of property and equipment are as follows (in thousands): December 31, 2019 2018 Tanks and terminal equipment $ 41,040 $ 41,009 Leasehold improvements and other 10,370 10,300 Land and buildings 8,424 8,424 Rail and rail equipment 4,551 4,551 Trucks and other vehicles 4,177 4,397 Computer equipment, furniture and fixtures 495 495 Construction-in-progress 274 - Total property and equipment 69,331 69,176 Less: accumulated depreciation and amortization ( 31,976 ) ( 28,265 ) Property and equipment, net $ 37,355 $ 40,911</t>
  </si>
  <si>
    <t>Debt (Tables)</t>
  </si>
  <si>
    <t>Schedule of Long-Term Debt Repayments</t>
  </si>
  <si>
    <t>Scheduled long - term debt repayments as of December 31, 2019, are as follows (in thousands): Year Ending December 31, Amount 2020 $ 132,100 2021 - 2022 - 2023 - 2024 - Thereafter - Total $ 132,100</t>
  </si>
  <si>
    <t>Asset Retirement Obligations (Tables)</t>
  </si>
  <si>
    <t>Schedule of Change in the Liability for the Asset Retirement Obligations</t>
  </si>
  <si>
    <t>The following table summarizes the change in the liability for the AROs (in thousands): Amount Balance, December 31, 2017 $ 3,576 Liabilities settled ( 425 ) Accretion expense 65 Balance, December 31, 2018 3,216 Additional asset retirement obligations incurred 31 Liabilities settled ( 350 ) Accretion expense 168 Balance, December 31, 2019 $ 3,065</t>
  </si>
  <si>
    <t>Unit-Based Compensation (Tables)</t>
  </si>
  <si>
    <t>Schedule of Non-vested Unit-based Award Activity</t>
  </si>
  <si>
    <t>The non-vested unit-based award activity for the year ended December 31, 2019, is as follows: Non-Vested Units Weighted-Average Grant-Date Fair Value Weighted-Average Remaining Vesting Term (in years) Non-Vested at December 31, 2018 18,582 $ 16.96 Granted 22,856 14.00 Vested ( 18,582 ) 16.96 Non-Vested at December 31, 2019 22,856 $ 14.00 0.5</t>
  </si>
  <si>
    <t>Partners' Deficit (Tables)</t>
  </si>
  <si>
    <t>Rollforward of the Number of Common Limited Partner Units Outstanding</t>
  </si>
  <si>
    <t>A roll forward of the number of common and subordinated limited partner units outstanding is as follows: Common Units - Public Common Units - Green Plains Subordinated Units - Green Plains Total Units, December 31, 2017 11,532,565 4,389,642 15,889,642 31,811,849 Units issued under the LTIP 18,582 - - 18,582 Conversion of subordinated units - 15,889,642 ( 15,889,642 ) - Retirement of common units - ( 8,692,736 ) - ( 8,692,736 ) Units, December 31, 2018 11,551,147 11,586,548 - 23,137,695 Units issued under the LTIP 22,856 - - 22,856 Units, December 31, 2019 11,574,003 11,586,548 - 23,160,551</t>
  </si>
  <si>
    <t>Summary of the Percentage Allocations of Available Cash From Operating Surplus Based on Specified Target Distribution Levels</t>
  </si>
  <si>
    <t>The following table illustrates the percentage allocations of available cash from operating surplus between the unitholders and the general partner, as the holder of the incentive distribution rights, based on the specified target distribution levels: Marginal Percentage Interest in Distribution (1) Total Quarterly Distribution Per Unit - Target Amount Common Unitholders General Partner (as holder of Incentive Distribution Rights) (2) Minimum quarterly distribution $ 0.40 98.0 % 2.0 % First target distribution above $ 0.40 up to $ 0.46 98.0 % 2.0 % Second target distribution above $ 0.46 up to $ 0.50 85.0 % 15.0 % Third target distribution above $ 0.50 up to $ 0.60 75.0 % 25.0 % Thereafter above $ 0.60 50.0 % 50.0 % (1) Includes percentage interests of the general partner, as the holder of incentive distribution rights, and the unitholders when the partnership distributes available cash from operating surplus up to and including the corresponding amount in the column “Total Quarterly Distribution Per Unit Target Amount.” The percentage interests shown for the unitholders and the general partner for the minimum quarterly distribution are also applicable to quarterly distribution amounts that are less than the minimum quarterly distribution. (2) The percentage interests for the general partner assume the general partner contributes additional capital necessary to maintain its 2 % general partner interest, does not transfer any of its incentive distribution rights and there are no arrearages on common units.</t>
  </si>
  <si>
    <t>Summary of Quarterly Cash Distributions Declarations, Payments and Scheduled Payments</t>
  </si>
  <si>
    <t>The table below summarizes the quarterly cash distributions for the periods presented: Three Months Ended Declaration Date Record Date Payment Date Quarterly Distribution December 31, 2019 January 16, 2020 January 31, 2020 February 7, 2020 $ 0.4750 September 30, 2019 October 17, 2019 November 1, 2019 November 8, 2019 0.4750 June 30, 2019 July 18, 2019 August 2, 2019 August 9, 2019 0.4750 March 31, 2019 April 18, 2019 May 3, 2019 May 10, 2019 0.4750 December 31, 2018 January 17, 2019 February 1, 2019 February 8, 2019 0.4750 September 30, 2018 October 18, 2018 November 2, 2018 November 9, 2018 0.4750 June 30, 2018 July 19, 2018 August 3, 2018 August 10, 2018 0.4750 March 31, 2018 April 19, 2018 May 4, 2018 May 11, 2018 0.4750 December 31, 2017 January 18, 2018 February 2, 2018 February 9, 2018 0.4700 September 30, 2017 October 19, 2017 November 3, 2017 November 10, 2017 0.4600 June 30, 2017 July 20, 2017 August 4, 2017 August 11, 2017 0.4500 March 31, 2017 April 20, 2017 May 5, 2017 May 15, 2017 0.4400</t>
  </si>
  <si>
    <t>Schedule of Allocation of Total Cash Distributions to the General and Limited Partners</t>
  </si>
  <si>
    <t>The total cash distributions paid during the periods indicated are as follows (in thousands): Year Ended December 31, 2019 2018 2017 General partner distributions $ 902 $ 1,236 $ 1,155 Incentive distributions 213 268 - Total distributions to general partner 1,115 1,504 1,155 Limited partner common units - public 21,968 21,872 20,519 Limited partner common units - Green Plains 22,015 15,866 7,813 Limited partner subordinated units - Green Plains - 22,563 28,284 Total distributions to limited partners 43,983 60,301 56,616 Total distributions paid $ 45,098 $ 61,805 $ 57,771 The total cash distributions declared during the periods indicated are as follows (in thousands): Year Ended December 31, 2019 2018 2017 General partner distributions $ 902 $ 1,155 $ 1,183 Incentive distributions 213 272 48 Total distributions to general partner 1,115 1,427 1,231 Limited partner common units - public 21,979 21,938 20,985 Limited partner common units - Green Plains 22,015 19,307 7,989 Limited partner subordinated units - Green Plains - 15,095 28,919 Total distributions to limited partners 43,994 56,340 57,893 Total distributions declared $ 45,109 $ 57,767 $ 59,124</t>
  </si>
  <si>
    <t>Earnings Per Unit (Tables)</t>
  </si>
  <si>
    <t>Schedule Of Basic And Diluted Earnings Per Unit</t>
  </si>
  <si>
    <t xml:space="preserve"> Year Ended December 31, 2019 Limited Partner Common Units General Partner Total Net income Distributions declared $ 43,994 $ 1,115 $ 45,109 Earnings less than distributions ( 3,345 ) ( 285 ) ( 3,630 ) Total net income $ 40,649 $ 830 $ 41,479 Weighted-average units outstanding - basic and diluted 23,129 Earnings per limited partner unit - basic and diluted $ 1.76 Year Ended December 31, 2018 Limited Partner Common Units Limited Partner Subordinated Units General Partner Total Net income Distributions declared $ 41,245 $ 15,095 $ 1,427 $ 57,767 Earnings (less than) in excess of distributions ( 3,377 ) 1,604 ( 313 ) ( 2,086 ) Total net income $ 37,868 $ 16,699 $ 1,114 $ 55,681 Weighted-average units outstanding - basic and diluted 20,950 9,752 Earnings per limited partner unit - basic and diluted $ 1.81 $ 1.71 Year Ended December 31, 2017 Limited Partner Common Units Limited Partner Subordinated Units General Partner Total Net income Distributions declared $ 28,974 $ 28,919 $ 1,231 $ 59,124 Earnings less than distributions ( 105 ) ( 98 ) ( 54 ) ( 257 ) Total net income $ 28,869 $ 28,821 $ 1,177 $ 58,867 Weighted-average units outstanding - basic and diluted 15,916 15,890 Earnings per limited partner unit - basic and diluted $ 1.81 $ 1.81 </t>
  </si>
  <si>
    <t>Income Taxes (Tables)</t>
  </si>
  <si>
    <t>Schedule Of Income Tax Expense (Benefit)</t>
  </si>
  <si>
    <t xml:space="preserve"> Year Ended December 31, 2019 2018 2017 Current $ 238 $ 101 $ 89 Deferred ( 18 ) - 20 Total $ 220 $ 101 $ 109</t>
  </si>
  <si>
    <t>Schedule Of Differences Between The Income Tax Expense (Benefit)Computed At The Statutory Federal income Tax Rate And As Presented On The Consolidated Statements Of Operations</t>
  </si>
  <si>
    <t xml:space="preserve"> Year Ended December 31, 2019 2018 2017 Tax expense at federal statutory rate* $ 51 $ 49 $ 72 State income tax expense, net of federal 170 53 26 Other ( 1 ) ( 1 ) 11 Income tax expense $ 220 $ 101 $ 109 * The federal statutory corporate income rate was reduced from 35 % to 21 % beginning on January 1, 2018.</t>
  </si>
  <si>
    <t>Commitments and Contingencies (Tables)</t>
  </si>
  <si>
    <t>Impact On Consolidated Balance Sheet From Adoption Of New Lease Standard</t>
  </si>
  <si>
    <t xml:space="preserve"> Balance at December 31, 2018 Adjustments Due to ASC 842 Balance at January 1, 2019 (audited) Balance sheet Assets Operating lease right-of-use assets $ - $ 39,685 $ 39,685 Liabilities Operating lease current liabilities - 13,534 13,534 Deferred lease liabilities 843 ( 843 ) - Operating lease long-term liabilities - 26,994 26,994</t>
  </si>
  <si>
    <t>Components Of Lease Expense</t>
  </si>
  <si>
    <t xml:space="preserve"> Year Ended December 31, 2019 Lease expense Operating lease expense $ 15,583 Variable lease benefit (1) ( 165 ) Total lease expense $ 15,418 (1) Represents amounts incurred in excess of the minimum payments required for the handling and unloading of railcars for a certain land lease, offset by railcar lease abatements provided by the lessor when railcars are out of service during periods of maintenance or upgrade.</t>
  </si>
  <si>
    <t>Supplemental Cash Flow Information Related To Operating Leases</t>
  </si>
  <si>
    <t xml:space="preserve"> Year Ended December 31, 2019 Cash paid for amounts included in the measurement of lease liabilities: Operating cash flows from operating leases $ 15,720 Right-of-use assets obtained in exchange for lease obligations: Operating leases 11,165 Right-of-use assets and lease obligations derecognized due to lease modifications: Operating leases 1,726</t>
  </si>
  <si>
    <t>Supplemental Balance Sheet Information Related To Operating Leases</t>
  </si>
  <si>
    <t xml:space="preserve"> December 31, 2019 Weighted average remaining lease term 4.2 years Weighted average discount rate 5.19 %</t>
  </si>
  <si>
    <t>Schedule of Aggregate Minimum Lease Payments</t>
  </si>
  <si>
    <t>Aggregate minimum lease payments under these agreements in future years are as follows (in thousands): Year Ending December 31, Amount 2020 $ 14,360 2021 8,817 2022 7,275 2023 4,097 2024 2,272 Thereafter 3,726 Total $ 40,547 Less: Present value discount ( 4,366 ) Operating lease liabilities $ 36,181</t>
  </si>
  <si>
    <t>Schedule of Aggregate Minimum Lease Payments Remaining</t>
  </si>
  <si>
    <t xml:space="preserve"> Year Ending December 31, Amount 2019 $ 14,180 2020 11,843 2021 6,842 2022 4,758 2023 1,164 Thereafter 4,028 Total $ 42,815 </t>
  </si>
  <si>
    <t>Components Of Lease Revenue</t>
  </si>
  <si>
    <t xml:space="preserve"> Year Ended December 31, 2019 Lease revenue Operating lease revenue $ 68,774 Variable lease revenue (1) ( 572 ) Sublease revenue 637 Total lease revenue $ 68,839 (1) Represents amounts delivered by Green Plains Trade and other customers in excess of various minimum volume commitments, as well as the difference between the contracted railcar volumetric capacity and the actual amount provided to Green Plains Trade during the period.</t>
  </si>
  <si>
    <t>Schedule of Aggregate Minimum Agreement Payments</t>
  </si>
  <si>
    <t xml:space="preserve"> Year Ending December 31, Amount 2020 $ 154 2021 156 2022 157 2023 - 2024 - Thereafter - Total $ 467</t>
  </si>
  <si>
    <t>Scenario, Plan [Member]</t>
  </si>
  <si>
    <t>Summary of Minimum Future Rental Revenue</t>
  </si>
  <si>
    <t xml:space="preserve"> Year Ending December 31, Amount 2020 $ 19,919 2021 12,460 2022 10,078 2023 4,409 2024 1,862 Thereafter - Total $ 48,728 </t>
  </si>
  <si>
    <t>Amended Storage And Throughput Agreement [Member]</t>
  </si>
  <si>
    <t xml:space="preserve"> Year Ending December 31, Amount 2020 $ 47,140 2021 47,140 2022 47,140 2023 47,140 2024 47,140 Thereafter 164,990 Total $ 400,690</t>
  </si>
  <si>
    <t>Terminal Services And Logistics Solutions [Member]</t>
  </si>
  <si>
    <t xml:space="preserve"> Year Ending December 31, Amount 2020 $ 74 2021 74 2022 74 2023 74 2024 74 Thereafter 48 Total $ 418</t>
  </si>
  <si>
    <t>Equity Method Investment (Tables)</t>
  </si>
  <si>
    <t>Combined Summary Of Operations Data For Equity Investment</t>
  </si>
  <si>
    <t xml:space="preserve"> Twelve Months Ended November 30, 2019 Twelve Months Ended November 30, 2018 Total revenues $ 2,583 $ 879 Less: total operating expenses 1,220 906 Net income (loss) $ 1,363 $ ( 27 )</t>
  </si>
  <si>
    <t>Quarterly Financial Data (Tables)</t>
  </si>
  <si>
    <t>Schedule of Quarterly Financial Information</t>
  </si>
  <si>
    <t xml:space="preserve"> Three Months Ended December 31, 2019 September 30, 2019 June 30, 2019 March 31, 2019 Revenues $ 20,321 $ 20,154 $ 20,825 $ 21,087 Operating expenses 8,039 8,156 7,992 8,967 Operating income 12,282 11,998 12,833 12,120 Other expense ( 1,967 ) ( 1,994 ) ( 2,219 ) ( 2,035 ) Income tax expense ( 76 ) ( 45 ) ( 47 ) ( 52 ) Income from equity method investee 151 173 142 215 Net income attributable to the partnership $ 10,390 $ 10,132 $ 10,709 $ 10,248 Earnings per limited partner unit (basic and diluted): Common units $ 0.44 $ 0.43 $ 0.45 $ 0.43 Distribution declared $ 0.4750 $ 0.4750 $ 0.4750 $ 0.4750 Three Months Ended December 31, 2018 September 30, 2018 June 30, 2018 March 31, 2018 Revenues $ 23,253 $ 25,770 $ 25,840 $ 25,885 Operating expenses (1) 7,164 9,512 10,177 10,992 Operating income 16,089 16,258 15,663 14,893 Other expense ( 1,990 ) ( 1,850 ) ( 1,791 ) ( 1,476 ) Income tax expense ( 31 ) ( 5 ) ( 33 ) ( 32 ) Income (loss) from equity method investee 68 48 ( 117 ) ( 13 ) Net income attributable to the partnership $ 14,136 $ 14,451 $ 13,722 $ 13,372 Earnings per limited partner unit (basic and diluted): Common units $ 0.51 $ 0.44 $ 0.42 $ 0.41 Subordinated units $ - $ 0.46 $ 0.42 $ 0.41 Distribution declared $ 0.4750 $ 0.4750 $ 0.4750 $ 0.4750</t>
  </si>
  <si>
    <t>Basis of Presentation and Description of Business (Narrative) (Details) $ in Millions, gal in Billions</t>
  </si>
  <si>
    <t>Nov. 15, 2018USD ($)shares</t>
  </si>
  <si>
    <t>Feb. 28, 2017itembbl</t>
  </si>
  <si>
    <t>Jul. 31, 2015shares</t>
  </si>
  <si>
    <t>Dec. 31, 2019itemsharesgalbbl</t>
  </si>
  <si>
    <t>Dec. 31, 2018shares</t>
  </si>
  <si>
    <t>Dec. 31, 2017shares</t>
  </si>
  <si>
    <t>Basis of Presentation and Significant Accounting Policies [Line Items]</t>
  </si>
  <si>
    <t>Common units from IPO</t>
  </si>
  <si>
    <t>Percent of U.S. gasoline market</t>
  </si>
  <si>
    <t>10.00%</t>
  </si>
  <si>
    <t>Partners' Capital Account, Units</t>
  </si>
  <si>
    <t>Green Plains Inc. [Member]</t>
  </si>
  <si>
    <t>Ethanol production capacity (in gallons) | gal</t>
  </si>
  <si>
    <t>Asset Purchase Agreement [Member] | General Partner [Member]</t>
  </si>
  <si>
    <t>Asset Purchase Agreement [Member] | Green Plains Inc. [Member]</t>
  </si>
  <si>
    <t>Total consideration received | $</t>
  </si>
  <si>
    <t>General partner's interest</t>
  </si>
  <si>
    <t>2.00%</t>
  </si>
  <si>
    <t>Additional consideration received | $</t>
  </si>
  <si>
    <t>NLR Energy Logistics LLC [Member]</t>
  </si>
  <si>
    <t>Equity Method Investment, Ownership Percentage</t>
  </si>
  <si>
    <t>50.00%</t>
  </si>
  <si>
    <t>Number Of Barrels Of Storage | bbl</t>
  </si>
  <si>
    <t>Number Of Train Car Units | item</t>
  </si>
  <si>
    <t>Summary Of Significant Accounting Policies (Narrative) (Details) $ in Millions</t>
  </si>
  <si>
    <t>Oct. 01, 2019USD ($)</t>
  </si>
  <si>
    <t>Oct. 01, 2018USD ($)</t>
  </si>
  <si>
    <t>Dec. 31, 2019USD ($)segment</t>
  </si>
  <si>
    <t>Dec. 31, 2018USD ($)</t>
  </si>
  <si>
    <t>Dec. 31, 2017USD ($)</t>
  </si>
  <si>
    <t>Intangible assets impairment charges</t>
  </si>
  <si>
    <t>Goodwill impairment loss</t>
  </si>
  <si>
    <t>Number of reportable segments | segment</t>
  </si>
  <si>
    <t>Summary Of Significant Accounting Policies (Schedule Of Estimated Useful Lives Of Assets) (Details)</t>
  </si>
  <si>
    <t>Buildings and Improvements [Member] | Minimum [Member]</t>
  </si>
  <si>
    <t>Property, Plant and Equipment [Line Items]</t>
  </si>
  <si>
    <t>Property, Plant and Equipment, Useful Life</t>
  </si>
  <si>
    <t>10 years</t>
  </si>
  <si>
    <t>Buildings and Improvements [Member] | Maximum [Member]</t>
  </si>
  <si>
    <t>40 years</t>
  </si>
  <si>
    <t>Tanks and Terminal Equipment [Member] | Minimum [Member]</t>
  </si>
  <si>
    <t>15 years</t>
  </si>
  <si>
    <t>Tanks and Terminal Equipment [Member] | Maximum [Member]</t>
  </si>
  <si>
    <t>Rail and Rail Equipment [Member] | Minimum [Member]</t>
  </si>
  <si>
    <t>Rail and Rail Equipment [Member] | Maximum [Member]</t>
  </si>
  <si>
    <t>22 years</t>
  </si>
  <si>
    <t>Other Machinery And Equipment [Member] | Minimum [Member]</t>
  </si>
  <si>
    <t>5 years</t>
  </si>
  <si>
    <t>Other Machinery And Equipment [Member] | Maximum [Member]</t>
  </si>
  <si>
    <t>7 years</t>
  </si>
  <si>
    <t>Computers And Software [Member] | Minimum [Member]</t>
  </si>
  <si>
    <t>3 years</t>
  </si>
  <si>
    <t>Computers And Software [Member] | Maximum [Member]</t>
  </si>
  <si>
    <t>Office Furniture And Equipment [Member] | Minimum [Member]</t>
  </si>
  <si>
    <t>Office Furniture And Equipment [Member] | Maximum [Member]</t>
  </si>
  <si>
    <t>Revenue (Narrative) (Details) $ in Thousands</t>
  </si>
  <si>
    <t>Dec. 31, 2019USD ($)</t>
  </si>
  <si>
    <t>Sep. 30, 2019USD ($)</t>
  </si>
  <si>
    <t>Jun. 30, 2019USD ($)</t>
  </si>
  <si>
    <t>Mar. 31, 2019USD ($)</t>
  </si>
  <si>
    <t>Sep. 30, 2018USD ($)</t>
  </si>
  <si>
    <t>Jun. 30, 2018USD ($)</t>
  </si>
  <si>
    <t>Mar. 31, 2018USD ($)</t>
  </si>
  <si>
    <t>Dec. 31, 2019USD ($)mi</t>
  </si>
  <si>
    <t>Disaggregation of Revenue [Line Items]</t>
  </si>
  <si>
    <t>Average trucking miles traveled from receipt point to delivery point | mi</t>
  </si>
  <si>
    <t>Green Plains Trade Group LLC [Member]</t>
  </si>
  <si>
    <t>Minimum [Member]</t>
  </si>
  <si>
    <t>Revenue, Performance Obligation, Payment Terms</t>
  </si>
  <si>
    <t>10 days</t>
  </si>
  <si>
    <t>Percent of partnership's revenue, major customers benchmark</t>
  </si>
  <si>
    <t>Maximum [Member]</t>
  </si>
  <si>
    <t>30 days</t>
  </si>
  <si>
    <t>Revenue (Disaggregatation Of Revenue By Major Source) (Details) - USD ($) $ in Thousands</t>
  </si>
  <si>
    <t>Sep. 30, 2019</t>
  </si>
  <si>
    <t>Sep. 30, 2018</t>
  </si>
  <si>
    <t>Jun. 30, 2018</t>
  </si>
  <si>
    <t>Total service revenues</t>
  </si>
  <si>
    <t>Total leasing revenues</t>
  </si>
  <si>
    <t>[1]</t>
  </si>
  <si>
    <t>Terminal Services [Member]</t>
  </si>
  <si>
    <t>Trucking and Other [Member]</t>
  </si>
  <si>
    <t>Rail Transportation Services [Member]</t>
  </si>
  <si>
    <t>Storage And Throughput Services, Leasing [Member]</t>
  </si>
  <si>
    <t>Terminal Services, Leasing [Member]</t>
  </si>
  <si>
    <t>Rail Transportation Services, Leasing [Member]</t>
  </si>
  <si>
    <t>Leasing revenues do not represent revenues recognized from contracts with customers under ASC 606, Revenue from Contracts with Customers , and are accounted for under ASC 842, Leases for 2019 and ASC 84</t>
  </si>
  <si>
    <t>Revenue (Changes in Unearned Revenue From Service Agreements) (Details) - Service And Lease Agreements [Member] $ in Thousands</t>
  </si>
  <si>
    <t>Beginning balance</t>
  </si>
  <si>
    <t>Revenue recognized included in beginning balance</t>
  </si>
  <si>
    <t>Net additions</t>
  </si>
  <si>
    <t>Ending balance</t>
  </si>
  <si>
    <t>Dispositions (Narrative) (Details) - USD ($) $ in Millions</t>
  </si>
  <si>
    <t>Nov. 15, 2018</t>
  </si>
  <si>
    <t>Business Acquisition [Line Items]</t>
  </si>
  <si>
    <t>Asset Purchase Agreement [Member]</t>
  </si>
  <si>
    <t>Transaction costs, general and administrative expense</t>
  </si>
  <si>
    <t>Green Plains Inc. [Member] | Asset Purchase Agreement [Member]</t>
  </si>
  <si>
    <t>Total consideration received</t>
  </si>
  <si>
    <t>Additional consideration received</t>
  </si>
  <si>
    <t>General Partner [Member] | Asset Purchase Agreement [Member]</t>
  </si>
  <si>
    <t>Dispositions (Summary Of Assets And Liabilities Disposed Of) (Details) - USD ($) $ in Thousands</t>
  </si>
  <si>
    <t>Income Statement, Balance Sheet and Additional Disclosures by Disposal Groups, Including Discontinued Operations [Line Items]</t>
  </si>
  <si>
    <t>Total units retired</t>
  </si>
  <si>
    <t>Ethanol Plants In Bluffton Indiana Lakota Iowa And Riga Michigan [Member]</t>
  </si>
  <si>
    <t>Total identifiable net assets</t>
  </si>
  <si>
    <t>Partners' deficit effect</t>
  </si>
  <si>
    <t>Ethanol Plants In Bluffton Indiana Lakota Iowa And Riga Michigan [Member] | Common Units - Green Plains [Member]</t>
  </si>
  <si>
    <t>Ethanol Plants In Bluffton Indiana Lakota Iowa And Riga Michigan [Member] | General Partner [Member]</t>
  </si>
  <si>
    <t>Property and Equipment (Schedule of Components of Property and Equipment) (Details) - USD ($) $ in Thousands</t>
  </si>
  <si>
    <t>Total property and equipment</t>
  </si>
  <si>
    <t>Less: accumulated depreciation and amortization</t>
  </si>
  <si>
    <t>Tanks and Terminal Equipment [Member]</t>
  </si>
  <si>
    <t>Leasehold Improvements And Other [Member]</t>
  </si>
  <si>
    <t>Land and Buildings [Member]</t>
  </si>
  <si>
    <t>Rail and Rail Equipment [Member]</t>
  </si>
  <si>
    <t>Trucks and Other Vehicles [Member]</t>
  </si>
  <si>
    <t>Computer Equipment, Furniture and Fixtures [Member]</t>
  </si>
  <si>
    <t>Construction-In-Progress [Member]</t>
  </si>
  <si>
    <t>Goodwill (Narrative) (Details) $ in Thousands</t>
  </si>
  <si>
    <t>Number of Reporting Units | segment</t>
  </si>
  <si>
    <t>Goodwill, Impairment Loss</t>
  </si>
  <si>
    <t>Goodwill, Period Increase (Decrease)</t>
  </si>
  <si>
    <t>Debt (Narrative) (Details)</t>
  </si>
  <si>
    <t>Jun. 30, 2013USD ($)</t>
  </si>
  <si>
    <t>Debt Instrument [Line Items]</t>
  </si>
  <si>
    <t>Debt issuance costs</t>
  </si>
  <si>
    <t>Capitalized interest</t>
  </si>
  <si>
    <t>Revolving Credit Facility [Member]</t>
  </si>
  <si>
    <t>Line of credit, maximum borrowing capacity</t>
  </si>
  <si>
    <t>Debt Instrument, Maturity Date</t>
  </si>
  <si>
    <t>Jul. 1,
		2020</t>
  </si>
  <si>
    <t>Additional amount available under credit facility without consent of the lenders</t>
  </si>
  <si>
    <t>Sublimit available for swing line loans under credit facility</t>
  </si>
  <si>
    <t>Sublimit available for letters of credit under credit facility</t>
  </si>
  <si>
    <t>Net leverage ratio, total funded indebtedness, cash in excess of minimum amount</t>
  </si>
  <si>
    <t>Net leverage ratio, total funded indebtedness, amount divided by the four preceding quarters' consolidated EBITDA</t>
  </si>
  <si>
    <t>Line of credit, carrying value</t>
  </si>
  <si>
    <t>Debt Instrument, Interest Rate During Period</t>
  </si>
  <si>
    <t>4.79%</t>
  </si>
  <si>
    <t>Minimum [Member] | Revolving Credit Facility [Member]</t>
  </si>
  <si>
    <t>Interest coverage ratio</t>
  </si>
  <si>
    <t>Line of Credit Facility, Unused Capacity, Commitment Fee Percentage</t>
  </si>
  <si>
    <t>0.35%</t>
  </si>
  <si>
    <t>Maximum [Member] | Revolving Credit Facility [Member]</t>
  </si>
  <si>
    <t>Net leverage ratio</t>
  </si>
  <si>
    <t>0.50%</t>
  </si>
  <si>
    <t>Base Rate [Member] | Revolving Credit Facility [Member]</t>
  </si>
  <si>
    <t>Interest rate, basis for effective rate</t>
  </si>
  <si>
    <t>base rate plus 1.25% to 2.00% per year</t>
  </si>
  <si>
    <t>Base Rate [Member] | Minimum [Member] | Revolving Credit Facility [Member]</t>
  </si>
  <si>
    <t>Interest rate, basis spread on variable rate, percentage</t>
  </si>
  <si>
    <t>1.25%</t>
  </si>
  <si>
    <t>Base Rate [Member] | Maximum [Member] | Revolving Credit Facility [Member]</t>
  </si>
  <si>
    <t>LIBOR [Member] | Revolving Credit Facility [Member]</t>
  </si>
  <si>
    <t>LIBOR plus 2.25% to 3.00%</t>
  </si>
  <si>
    <t>LIBOR [Member] | Minimum [Member] | Revolving Credit Facility [Member]</t>
  </si>
  <si>
    <t>2.25%</t>
  </si>
  <si>
    <t>LIBOR [Member] | Maximum [Member] | Revolving Credit Facility [Member]</t>
  </si>
  <si>
    <t>3.00%</t>
  </si>
  <si>
    <t>Birmingham BioEnergy Partners LLC [Member] | Notes Receivable [Member]</t>
  </si>
  <si>
    <t>Birmingham BioEnergy Partners LLC [Member] | Promissory Note I [Member]</t>
  </si>
  <si>
    <t>Debt instrument, face amount</t>
  </si>
  <si>
    <t>Birmingham BioEnergy Partners LLC [Member] | Notes Payable to Banks [Member]</t>
  </si>
  <si>
    <t>Birmingham BioEnergy Partners LLC [Member] | Notes Payable to Banks [Member] | Promissory Note I [Member]</t>
  </si>
  <si>
    <t>Birmingham BioEnergy Partners LLC [Member] | Notes Payable to Banks [Member] | Promissory Note II [Member]</t>
  </si>
  <si>
    <t>Debt (Schedule of Long-Term Debt Repayments) (Details) $ in Thousands</t>
  </si>
  <si>
    <t>2020</t>
  </si>
  <si>
    <t>2021</t>
  </si>
  <si>
    <t>2022</t>
  </si>
  <si>
    <t>2023</t>
  </si>
  <si>
    <t>2024</t>
  </si>
  <si>
    <t>Thereafter</t>
  </si>
  <si>
    <t>Total</t>
  </si>
  <si>
    <t>Asset Retirement Obligations (Schedule of Change in the Liability for the Asset Retirement Obligations) (Details) - USD ($) $ in Thousands</t>
  </si>
  <si>
    <t>Asset Retirement Obligation, Roll Forward Analysis [Roll Forward]</t>
  </si>
  <si>
    <t>Balance at beginning of year</t>
  </si>
  <si>
    <t>Additional asset retirement obligations incurred</t>
  </si>
  <si>
    <t>Liabilities settled</t>
  </si>
  <si>
    <t>Accretion expense</t>
  </si>
  <si>
    <t>Balance at end of year</t>
  </si>
  <si>
    <t>Unit-Based Compensation (Narrative) (Details) - USD ($) $ in Thousands</t>
  </si>
  <si>
    <t>Share-based Compensation Arrangement by Share-based Payment Award [Line Items]</t>
  </si>
  <si>
    <t>Number of shares authorized</t>
  </si>
  <si>
    <t>Unit based compensation, requisite service period</t>
  </si>
  <si>
    <t>1 year</t>
  </si>
  <si>
    <t>Limited Partner Units [Member]</t>
  </si>
  <si>
    <t>Compensation cost (benefit)</t>
  </si>
  <si>
    <t>Unrecognized compensation costs</t>
  </si>
  <si>
    <t>Unit-Based Compensation (Schedule of Non-vested Unit-based Award Activity) (Details)</t>
  </si>
  <si>
    <t>Dec. 31, 2019$ / sharesshares</t>
  </si>
  <si>
    <t>Non-Vested Units, Non-vested at beginning of period | shares</t>
  </si>
  <si>
    <t>Non-Vested Units, Granted | shares</t>
  </si>
  <si>
    <t>Non-Vested Units, Vested | shares</t>
  </si>
  <si>
    <t>Non-Vested Units, Non-vested at end of period | shares</t>
  </si>
  <si>
    <t>Weighted-Average Grant-Date Fair Value, Non-vested at beginning of period | $ / shares</t>
  </si>
  <si>
    <t>Weighted-Average Grant-Date Fair Value, Granted | $ / shares</t>
  </si>
  <si>
    <t>Weighted-Average Grant-Date Fair Value, Vested | $ / shares</t>
  </si>
  <si>
    <t>Weighted-Average Grant-Date Fair Value, Non-vested at end of period | $ / shares</t>
  </si>
  <si>
    <t>Weighted-Average Remaining Vesting Term (in years)</t>
  </si>
  <si>
    <t>6 months</t>
  </si>
  <si>
    <t>Partners' Deficit (Narrative) (Details) - USD ($) $ in Millions</t>
  </si>
  <si>
    <t>Aug. 13, 2018</t>
  </si>
  <si>
    <t>Limited Partners' Capital Account [Line Items]</t>
  </si>
  <si>
    <t>Distribution Made To Limited Partner And Genearl Partner Threshold In Days After End Of Each Calendar Quarter Distribution Payment</t>
  </si>
  <si>
    <t>45 days</t>
  </si>
  <si>
    <t>Incentive distribution, percentage of available cash distributed from operating surplus</t>
  </si>
  <si>
    <t>48.00%</t>
  </si>
  <si>
    <t>Common Units [Member]</t>
  </si>
  <si>
    <t>Partnership distributions, first qualifier, percentage distribution on each outstanding unit</t>
  </si>
  <si>
    <t>98.00%</t>
  </si>
  <si>
    <t>Subordinated Units [Member]</t>
  </si>
  <si>
    <t>Percent Of Entitled Distributions Prior To Partnership's Liquidation</t>
  </si>
  <si>
    <t>Disposal Group, Including Discontinued Operation, Consideration</t>
  </si>
  <si>
    <t>General Partner's Interest Percent</t>
  </si>
  <si>
    <t>Reduction in minimum quarterly cash distributions partnership</t>
  </si>
  <si>
    <t>Partners' Deficit (Rollforward of the Number of Common Limited Partner Units Outstanding) (Details) - shares</t>
  </si>
  <si>
    <t>Increase (Decrease) in Partners' Capital [Roll Forward]</t>
  </si>
  <si>
    <t>Units, Beginning of period</t>
  </si>
  <si>
    <t>Units issued under the LTIP</t>
  </si>
  <si>
    <t>Retirement of common units</t>
  </si>
  <si>
    <t>Units, End of period</t>
  </si>
  <si>
    <t>Conversion of subordianted units</t>
  </si>
  <si>
    <t>Partners' Deficit (Summary of the Percentage Allocations of Available Cash from Operating Surplus Based on Specified Target Distribution Levels) (Details) - $ / shares</t>
  </si>
  <si>
    <t>Minimum Quarterly Distribution [Member] | Common Unitholders [Member]</t>
  </si>
  <si>
    <t>Distributions Made to Limited Partners And General Partner [Line Items]</t>
  </si>
  <si>
    <t>Marginal Percentage Interest In Distribution</t>
  </si>
  <si>
    <t>Minimum Quarterly Distribution [Member] | General Partner [Member]</t>
  </si>
  <si>
    <t>[1],[2]</t>
  </si>
  <si>
    <t>First Target Distribution [Member] | Common Unitholders [Member]</t>
  </si>
  <si>
    <t>First Target Distribution [Member] | General Partner [Member]</t>
  </si>
  <si>
    <t>Second Target Distribution [Member] | Common Unitholders [Member]</t>
  </si>
  <si>
    <t>85.00%</t>
  </si>
  <si>
    <t>Second Target Distribution [Member] | General Partner [Member]</t>
  </si>
  <si>
    <t>15.00%</t>
  </si>
  <si>
    <t>Third Target Distribution [Member] | Common Unitholders [Member]</t>
  </si>
  <si>
    <t>75.00%</t>
  </si>
  <si>
    <t>Third Target Distribution [Member] | General Partner [Member]</t>
  </si>
  <si>
    <t>25.00%</t>
  </si>
  <si>
    <t>Thereafter [Member] | Common Unitholders [Member]</t>
  </si>
  <si>
    <t>Thereafter [Member] | General Partner [Member]</t>
  </si>
  <si>
    <t>Minimum [Member] | Minimum Quarterly Distribution [Member]</t>
  </si>
  <si>
    <t>Total Quarterly Distribution Per Unit - Target Amount</t>
  </si>
  <si>
    <t>Minimum [Member] | First Target Distribution [Member]</t>
  </si>
  <si>
    <t>Minimum [Member] | Second Target Distribution [Member]</t>
  </si>
  <si>
    <t>Minimum [Member] | Third Target Distribution [Member]</t>
  </si>
  <si>
    <t>Minimum [Member] | Thereafter [Member]</t>
  </si>
  <si>
    <t>Maximum [Member] | First Target Distribution [Member]</t>
  </si>
  <si>
    <t>Maximum [Member] | Second Target Distribution [Member]</t>
  </si>
  <si>
    <t>Maximum [Member] | Third Target Distribution [Member]</t>
  </si>
  <si>
    <t>Includes percentage interests of the general partner, as the holder of incentive distribution rights, and the unitholders when the partnership distributes available cash from operating surplus up to and including the corresponding amount in the column “Total Quarterly Distribution Per Unit Target Amount.” The percentage interests shown for the unitholders and the general partner for the minimum quarterly distribution are also applicable to quarterly distribution amounts that are less than the minimum quarterly distribution.</t>
  </si>
  <si>
    <t>[2]</t>
  </si>
  <si>
    <t>The percentage interests for the general partner assume the general partner contributes additional capital necessary to maintain its 2 % general partner interest, does not transfer any of its incentive distribution rights and there are no arrearages on common units.</t>
  </si>
  <si>
    <t>Partners' Deficit (Summary Of Quarterly Cash Distributions Declarations, Payments And Scheduled Payments) (Details) - $ / shares</t>
  </si>
  <si>
    <t>Sep. 30, 2017</t>
  </si>
  <si>
    <t>Jun. 30, 2017</t>
  </si>
  <si>
    <t>Mar. 31, 2017</t>
  </si>
  <si>
    <t>Declaration Date</t>
  </si>
  <si>
    <t>Jan. 16,
		2020</t>
  </si>
  <si>
    <t>Oct. 17,
		2019</t>
  </si>
  <si>
    <t>Jul. 18,
		2019</t>
  </si>
  <si>
    <t>Apr. 18,
		2019</t>
  </si>
  <si>
    <t>Jan. 17,
		2019</t>
  </si>
  <si>
    <t>Oct. 18,
		2018</t>
  </si>
  <si>
    <t>Jul. 19,
		2018</t>
  </si>
  <si>
    <t>Apr. 19,
		2018</t>
  </si>
  <si>
    <t>Jan. 18,
		2018</t>
  </si>
  <si>
    <t>Oct. 19,
		2017</t>
  </si>
  <si>
    <t>Jul. 20,
		2017</t>
  </si>
  <si>
    <t>Apr. 20,
		2017</t>
  </si>
  <si>
    <t>Record Date</t>
  </si>
  <si>
    <t>Jan. 31,
		2020</t>
  </si>
  <si>
    <t>Nov. 1,
		2019</t>
  </si>
  <si>
    <t>Aug. 2,
		2019</t>
  </si>
  <si>
    <t>May 3,
		2019</t>
  </si>
  <si>
    <t>Feb. 1,
		2019</t>
  </si>
  <si>
    <t>Nov. 2,
		2018</t>
  </si>
  <si>
    <t>Aug. 3,
		2018</t>
  </si>
  <si>
    <t>May 4,
		2018</t>
  </si>
  <si>
    <t>Feb. 2,
		2018</t>
  </si>
  <si>
    <t>Nov. 3,
		2017</t>
  </si>
  <si>
    <t>Aug. 4,
		2017</t>
  </si>
  <si>
    <t>May 5,
		2017</t>
  </si>
  <si>
    <t>Payment Date</t>
  </si>
  <si>
    <t>Feb. 7,
		2020</t>
  </si>
  <si>
    <t>Nov. 8,
		2019</t>
  </si>
  <si>
    <t>Aug. 9,
		2019</t>
  </si>
  <si>
    <t>May 10,
		2019</t>
  </si>
  <si>
    <t>Feb. 8,
		2019</t>
  </si>
  <si>
    <t>Nov. 9,
		2018</t>
  </si>
  <si>
    <t>Aug. 10,
		2018</t>
  </si>
  <si>
    <t>May 11,
		2018</t>
  </si>
  <si>
    <t>Feb. 9,
		2018</t>
  </si>
  <si>
    <t>Nov. 10,
		2017</t>
  </si>
  <si>
    <t>Aug. 11,
		2017</t>
  </si>
  <si>
    <t>May 15,
		2017</t>
  </si>
  <si>
    <t>Quarterly Distribution</t>
  </si>
  <si>
    <t>Partners' Deficit (Schedule of Allocation of Total Cash Distributions to the General and Limited Partners) (Details) - USD ($) $ in Thousands</t>
  </si>
  <si>
    <t>Distribution Made to Limited Partner [Line Items]</t>
  </si>
  <si>
    <t>Total distributions paid</t>
  </si>
  <si>
    <t>Total distributions declared</t>
  </si>
  <si>
    <t>General Partner: Distribution Not Including Incentive Distribution [Member]</t>
  </si>
  <si>
    <t>General Partner: Incentive Distribution [Member]</t>
  </si>
  <si>
    <t>Limited Partners [Member]</t>
  </si>
  <si>
    <t>Limited Partners [Member] | Common Units - Public [Member]</t>
  </si>
  <si>
    <t>Limited Partners [Member] | Common Units - Green Plains [Member]</t>
  </si>
  <si>
    <t>Earnings Per Unit (Narrative) (Details)</t>
  </si>
  <si>
    <t>Dec. 31, 2019shares</t>
  </si>
  <si>
    <t>Earnings Per Unit [Line Items]</t>
  </si>
  <si>
    <t>Potentially dilutive common or subordinated units outstanding</t>
  </si>
  <si>
    <t>Earnings Per Unit (Schedule of Basic and Diluted Earnings Per Unit) (Details) - USD ($) $ / shares in Units, $ in Thousands</t>
  </si>
  <si>
    <t>Distributions declared</t>
  </si>
  <si>
    <t>Earnings (less than) in excess of distributions</t>
  </si>
  <si>
    <t>Total net income</t>
  </si>
  <si>
    <t>Earnings per limited partner unit - basic and diluted</t>
  </si>
  <si>
    <t>Common Units [Member] | Limited Partners [Member]</t>
  </si>
  <si>
    <t>Weighted-average units outstanding - basic and diluted</t>
  </si>
  <si>
    <t>Income Taxes (Narrative) (Details) - USD ($) $ in Thousands</t>
  </si>
  <si>
    <t>Deferred Tax Assets, Gross</t>
  </si>
  <si>
    <t>Taxes Payable</t>
  </si>
  <si>
    <t>Income Taxes (Schedule Of Income Tax Expense (Benefit)) (Details) - USD ($) $ in Thousands</t>
  </si>
  <si>
    <t>Current</t>
  </si>
  <si>
    <t>Deferred</t>
  </si>
  <si>
    <t>Income tax expense (benefit), Total</t>
  </si>
  <si>
    <t>Income Taxes (Schedule Of Differences Between The Income Tax Expense (Benefit) Computed At The Statutory Federal income Tax Rate And As Presented On The Consolidated Statements Of Operations) (Details) - USD ($) $ in Thousands</t>
  </si>
  <si>
    <t>Tax expense at federal statutory rate</t>
  </si>
  <si>
    <t>State income tax expense, net of federal benefit</t>
  </si>
  <si>
    <t>Federal statutory corporate income tax rate</t>
  </si>
  <si>
    <t>21.00%</t>
  </si>
  <si>
    <t>35.00%</t>
  </si>
  <si>
    <t>The federal statutory corporate income rate was reduced from 35 % to 21 % beginning on January 1, 2018.</t>
  </si>
  <si>
    <t>Commitments and Contingencies (Narrative) (Details) $ in Thousands, gal in Millions</t>
  </si>
  <si>
    <t>Dec. 31, 2019USD ($)$ / galgal</t>
  </si>
  <si>
    <t>Jan. 01, 2019USD ($)</t>
  </si>
  <si>
    <t>Other Commitments [Line Items]</t>
  </si>
  <si>
    <t>Operating lease liabilities</t>
  </si>
  <si>
    <t>Short-term lease expense</t>
  </si>
  <si>
    <t>Railcar Operating Leases [Member]</t>
  </si>
  <si>
    <t>Lessee, Lease terms</t>
  </si>
  <si>
    <t>Lease not yet commenced, estimated future minimum lease commitments</t>
  </si>
  <si>
    <t>IPO [Member] | Fee-based Storage and Throughput and Rail Transporatation Agreements [Member] | Green Plains Trade [Member]</t>
  </si>
  <si>
    <t>Service Agreement, Throughput Of Ethanol, Price Per Gallon | $ / gal</t>
  </si>
  <si>
    <t>Quarterly minimum volume commitment, throughput capacity (in gallons) | gal</t>
  </si>
  <si>
    <t>Lessor, Operating Lease, Term of Contract</t>
  </si>
  <si>
    <t>11 years 9 months 18 days</t>
  </si>
  <si>
    <t>8 years 6 months</t>
  </si>
  <si>
    <t>Lessor, Operating Lease, Renewal Term</t>
  </si>
  <si>
    <t>Amended Rail Transportation Services Agreement [Member]</t>
  </si>
  <si>
    <t>5 years 6 months</t>
  </si>
  <si>
    <t>Terminal Services And Logistics Solutions [Member] | Minimum [Member]</t>
  </si>
  <si>
    <t>Terminal Services And Logistics Solutions [Member] | Maximum [Member]</t>
  </si>
  <si>
    <t>5 years 8 months 12 days</t>
  </si>
  <si>
    <t>Commitments and Contingencies (Impact On Consolidated Balance Sheet From Adoption Of New Lease Standard) (Details) - USD ($) $ in Thousands</t>
  </si>
  <si>
    <t>Jan. 01, 2019</t>
  </si>
  <si>
    <t>New Accounting Pronouncements or Change in Accounting Principle [Line Items]</t>
  </si>
  <si>
    <t>Deferred lease liabilities</t>
  </si>
  <si>
    <t>Previously Reported [Member]</t>
  </si>
  <si>
    <t>Accounting Standards Update 2016-02 [Member] | Restatement Adjustment [Member]</t>
  </si>
  <si>
    <t>Commitments and Contingencies (Components Of Lease Expense) (Details) $ in Thousands</t>
  </si>
  <si>
    <t>Operating lease expense</t>
  </si>
  <si>
    <t>Variable lease benefit</t>
  </si>
  <si>
    <t>Total lease expense</t>
  </si>
  <si>
    <t>Represents amounts incurred in excess of the minimum payments required for the handling and unloading of railcars for a certain land lease, offset by railcar lease abatements provided by the lessor when railcars are out of service during periods of maintenance or upgrade.</t>
  </si>
  <si>
    <t>Commitments and Contingencies (Supplemental Cash Flow Information Related To Operating Leases) (Details) $ in Thousands</t>
  </si>
  <si>
    <t>Operating cash flows from operating leases</t>
  </si>
  <si>
    <t>Right-of-use assets obtained in exchange for lease obligations, Operating leases</t>
  </si>
  <si>
    <t>Right-of-use assets and lease obligations derecognized due to lease modifications, Operating leases</t>
  </si>
  <si>
    <t>Commitments and Contingencies (Supplemental Balance Sheet Information Related To Operating Leases) (Details)</t>
  </si>
  <si>
    <t>Weighted average remaining lease term</t>
  </si>
  <si>
    <t>4 years 2 months 12 days</t>
  </si>
  <si>
    <t>Weighted average discount rate</t>
  </si>
  <si>
    <t>5.19%</t>
  </si>
  <si>
    <t>Commitments and Contingencies (Schedule of Aggregate Minimum Lease Payments) (Details) $ in Thousands</t>
  </si>
  <si>
    <t>Less: Present value discount</t>
  </si>
  <si>
    <t>Commitments and Contingencies (Schedule of Aggregate Minimum Lease Payments Remaining) (Details) $ in Thousands</t>
  </si>
  <si>
    <t>Commitments and Contingencies (Components Of Lease Revenue) (Details) $ in Thousands</t>
  </si>
  <si>
    <t>Operating lease revenue</t>
  </si>
  <si>
    <t>Variable lease revenue</t>
  </si>
  <si>
    <t>Sublease revenue</t>
  </si>
  <si>
    <t>Total lease revenue</t>
  </si>
  <si>
    <t>Represents amounts delivered by Green Plains Trade and other customers in excess of various minimum volume commitments, as well as the difference between the contracted railcar volumetric capacity and the actual amount provided to Green Plains Trade during the period.</t>
  </si>
  <si>
    <t>Commitments and Contingencies (Summary of Minimum Future Rental Revenue) (Details) $ in Thousands</t>
  </si>
  <si>
    <t>Lessor, Lease, Description [Line Items]</t>
  </si>
  <si>
    <t>Commitments and Contingencies (Schedule of Aggregate Minimum Agreement Payments) (Details) $ in Thousands</t>
  </si>
  <si>
    <t>Related Party Transactions (Narrative) (Details) $ in Thousands, gal in Millions</t>
  </si>
  <si>
    <t>Dec. 31, 2020gal</t>
  </si>
  <si>
    <t>Dec. 31, 2019USD ($)item$ / galgal</t>
  </si>
  <si>
    <t>Dec. 31, 2018USD ($)item$ / galgal</t>
  </si>
  <si>
    <t>Dec. 31, 2017USD ($)$ / galgal</t>
  </si>
  <si>
    <t>Related Party Transaction [Line Items]</t>
  </si>
  <si>
    <t>Shared services expenses</t>
  </si>
  <si>
    <t>Tank cleaning expense</t>
  </si>
  <si>
    <t>Other Nonoperating Income (Expense)</t>
  </si>
  <si>
    <t>Green Plains Trade [Member]</t>
  </si>
  <si>
    <t>Minimum volume commitment credit</t>
  </si>
  <si>
    <t>Minimum volume commitment credits untilized in period</t>
  </si>
  <si>
    <t>Minimum volume commitment credit, expired in period</t>
  </si>
  <si>
    <t>Green Plains Trade [Member] | Fee-based Storage and Throughput and Rail Transporatation Agreements [Member]</t>
  </si>
  <si>
    <t>Revenue from related parties</t>
  </si>
  <si>
    <t>Green Plains Trade [Member] | Fee-based Rail Transportation Services Agreement [Member]</t>
  </si>
  <si>
    <t>Service Agreement, Logistical Operations Management And Other Services Monthly Fee, Price Per Gallon | $ / gal</t>
  </si>
  <si>
    <t>Service Agreement, Railcar Volumetric Capacity, Monthly Fee, Price Per Gallon | $ / gal</t>
  </si>
  <si>
    <t>Railcar volumetric capacity (in gallons) | gal</t>
  </si>
  <si>
    <t>Number Of Railcars | item</t>
  </si>
  <si>
    <t>Green Plains Trade [Member] | Fee-based Rail Transportation Services Agreement, Logistical Operations Management And Other Services [Member]</t>
  </si>
  <si>
    <t>Green Plains Trade [Member] | Fee-based Trucking Transportation and Terminal Services Agreements [Member]</t>
  </si>
  <si>
    <t>Green Plains Trade [Member] | Birmingham Terminal Services Agreement [Member]</t>
  </si>
  <si>
    <t>Green Plains Trade [Member] | Birmingham Terminal Services Agreement [Member] | Scenario, Forecast [Member]</t>
  </si>
  <si>
    <t>Green Plains Trade [Member] | Credit Expiring March 31, 2020 [Member]</t>
  </si>
  <si>
    <t>Green Plains Trade [Member] | Credit Expiring June 30, 2020 [Member]</t>
  </si>
  <si>
    <t>Due from Related Parties</t>
  </si>
  <si>
    <t>IPO [Member] | Green Plains Trade [Member] | Fee-based Storage and Throughput and Rail Transporatation Agreements [Member]</t>
  </si>
  <si>
    <t>IPO [Member] | Green Plains Trade [Member] | Fee-based Storage and Throughput Agreement [Member]</t>
  </si>
  <si>
    <t>Service agreement, term</t>
  </si>
  <si>
    <t>IPO [Member] | Green Plains Trade [Member] | Fee-based Rail Transportation Services Agreement [Member]</t>
  </si>
  <si>
    <t>IPO [Member] | Green Plains Trade [Member] | Fee-based Trucking Transportation Agreement [Member]</t>
  </si>
  <si>
    <t>Equity Method Investment (Narrative) (Details) $ in Thousands</t>
  </si>
  <si>
    <t>1 Months Ended</t>
  </si>
  <si>
    <t>Dec. 31, 2019USD ($)itembbl</t>
  </si>
  <si>
    <t>Number of train car units | item</t>
  </si>
  <si>
    <t>Number of barrels of storage | bbl</t>
  </si>
  <si>
    <t>Equity Method Investment (Combined Summary Of Operations Data For Equity Investment) (Details) - USD ($) $ in Thousands</t>
  </si>
  <si>
    <t>Nov. 30, 2019</t>
  </si>
  <si>
    <t>Nov. 30, 2018</t>
  </si>
  <si>
    <t>Less: total operating expenses</t>
  </si>
  <si>
    <t>Net income (loss)</t>
  </si>
  <si>
    <t>Quarterly Financial Data (Schedule Of Quarterly Financial Information) (Details) - USD ($) $ / shares in Units, $ in Thousands</t>
  </si>
  <si>
    <t>Quarterly distribution paid, per unit</t>
  </si>
  <si>
    <t>Includes consideration received of $ 2.7 million for the assignment of railcar operating leases to Valero in the fourth quarter of 2018.</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5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9</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9</v>
      </c>
    </row>
    <row r="17" spans="1:4">
      <c r="A17" s="4" t="s">
        <v>30</v>
      </c>
      <c r="B17" s="4" t="s">
        <v>17</v>
      </c>
    </row>
    <row r="18" spans="1:4">
      <c r="A18" s="4" t="s">
        <v>31</v>
      </c>
      <c r="B18" s="4" t="s">
        <v>17</v>
      </c>
    </row>
    <row r="19" spans="1:4">
      <c r="A19" s="4" t="s">
        <v>32</v>
      </c>
      <c r="C19" s="5" t="n">
        <v>23160551</v>
      </c>
    </row>
    <row r="20" spans="1:4">
      <c r="A20" s="4" t="s">
        <v>33</v>
      </c>
      <c r="B20" s="4" t="s">
        <v>34</v>
      </c>
    </row>
    <row r="21" spans="1:4">
      <c r="A21" s="4" t="s">
        <v>35</v>
      </c>
      <c r="D21" s="6" t="n">
        <v>321.8</v>
      </c>
    </row>
    <row r="22" spans="1:4">
      <c r="A22" s="4" t="s">
        <v>36</v>
      </c>
      <c r="B22" s="4" t="s">
        <v>20</v>
      </c>
    </row>
    <row r="23" spans="1:4">
      <c r="A23" s="4" t="s">
        <v>37</v>
      </c>
      <c r="B23" s="4" t="s">
        <v>34</v>
      </c>
    </row>
    <row r="24" spans="1:4">
      <c r="A24" s="4" t="s">
        <v>38</v>
      </c>
      <c r="B24" s="4" t="s">
        <v>9</v>
      </c>
    </row>
    <row r="25" spans="1:4">
      <c r="A25" s="4" t="s">
        <v>39</v>
      </c>
      <c r="B25" s="4" t="s">
        <v>40</v>
      </c>
    </row>
    <row r="26" spans="1:4">
      <c r="A26" s="4" t="s">
        <v>41</v>
      </c>
      <c r="B26" s="4" t="s">
        <v>42</v>
      </c>
    </row>
    <row r="27" spans="1:4">
      <c r="A27" s="4" t="s">
        <v>43</v>
      </c>
      <c r="B27" s="4" t="s">
        <v>44</v>
      </c>
    </row>
    <row r="28" spans="1:4">
      <c r="A28" s="4" t="s">
        <v>45</v>
      </c>
      <c r="B28" s="4" t="s">
        <v>46</v>
      </c>
    </row>
    <row r="29" spans="1:4">
      <c r="A29" s="4" t="s">
        <v>47</v>
      </c>
      <c r="B29" s="4" t="s">
        <v>48</v>
      </c>
    </row>
    <row r="30" spans="1:4">
      <c r="A30" s="4" t="s">
        <v>49</v>
      </c>
      <c r="B30" s="4" t="s">
        <v>50</v>
      </c>
    </row>
    <row r="31" spans="1:4">
      <c r="A31" s="4" t="s">
        <v>51</v>
      </c>
      <c r="B31" s="4" t="s">
        <v>52</v>
      </c>
    </row>
    <row r="32" spans="1:4">
      <c r="A32" s="4" t="s">
        <v>53</v>
      </c>
      <c r="B32" s="4" t="s">
        <v>54</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3</v>
      </c>
      <c r="B1" s="2" t="s">
        <v>1</v>
      </c>
    </row>
    <row r="2" spans="1:2">
      <c r="B2" s="2" t="s">
        <v>2</v>
      </c>
    </row>
    <row r="3" spans="1:2">
      <c r="A3" s="3" t="s">
        <v>198</v>
      </c>
    </row>
    <row r="4" spans="1:2">
      <c r="A4" s="4" t="s">
        <v>73</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3</v>
      </c>
      <c r="B1" s="2" t="s">
        <v>2</v>
      </c>
      <c r="C1" s="2" t="s">
        <v>64</v>
      </c>
    </row>
    <row r="2" spans="1:3">
      <c r="A2" s="3" t="s">
        <v>65</v>
      </c>
    </row>
    <row r="3" spans="1:3">
      <c r="A3" s="4" t="s">
        <v>66</v>
      </c>
      <c r="B3" s="7" t="n">
        <v>261</v>
      </c>
      <c r="C3" s="7" t="n">
        <v>569</v>
      </c>
    </row>
    <row r="4" spans="1:3">
      <c r="A4" s="4" t="s">
        <v>67</v>
      </c>
      <c r="B4" s="5" t="n">
        <v>985</v>
      </c>
      <c r="C4" s="5" t="n">
        <v>1460</v>
      </c>
    </row>
    <row r="5" spans="1:3">
      <c r="A5" s="4" t="s">
        <v>68</v>
      </c>
      <c r="B5" s="5" t="n">
        <v>15666</v>
      </c>
      <c r="C5" s="5" t="n">
        <v>13897</v>
      </c>
    </row>
    <row r="6" spans="1:3">
      <c r="A6" s="4" t="s">
        <v>69</v>
      </c>
      <c r="B6" s="5" t="n">
        <v>517</v>
      </c>
      <c r="C6" s="5" t="n">
        <v>690</v>
      </c>
    </row>
    <row r="7" spans="1:3">
      <c r="A7" s="4" t="s">
        <v>70</v>
      </c>
      <c r="B7" s="5" t="n">
        <v>17429</v>
      </c>
      <c r="C7" s="5" t="n">
        <v>16616</v>
      </c>
    </row>
    <row r="8" spans="1:3">
      <c r="A8" s="4" t="s">
        <v>71</v>
      </c>
      <c r="B8" s="5" t="n">
        <v>37355</v>
      </c>
      <c r="C8" s="5" t="n">
        <v>40911</v>
      </c>
    </row>
    <row r="9" spans="1:3">
      <c r="A9" s="4" t="s">
        <v>72</v>
      </c>
      <c r="B9" s="5" t="n">
        <v>35456</v>
      </c>
    </row>
    <row r="10" spans="1:3">
      <c r="A10" s="4" t="s">
        <v>73</v>
      </c>
      <c r="B10" s="5" t="n">
        <v>10598</v>
      </c>
      <c r="C10" s="5" t="n">
        <v>10598</v>
      </c>
    </row>
    <row r="11" spans="1:3">
      <c r="A11" s="4" t="s">
        <v>74</v>
      </c>
      <c r="B11" s="5" t="n">
        <v>4329</v>
      </c>
      <c r="C11" s="5" t="n">
        <v>3648</v>
      </c>
    </row>
    <row r="12" spans="1:3">
      <c r="A12" s="4" t="s">
        <v>75</v>
      </c>
      <c r="C12" s="5" t="n">
        <v>8100</v>
      </c>
    </row>
    <row r="13" spans="1:3">
      <c r="A13" s="4" t="s">
        <v>76</v>
      </c>
      <c r="B13" s="5" t="n">
        <v>486</v>
      </c>
      <c r="C13" s="5" t="n">
        <v>1271</v>
      </c>
    </row>
    <row r="14" spans="1:3">
      <c r="A14" s="4" t="s">
        <v>77</v>
      </c>
      <c r="B14" s="5" t="n">
        <v>105653</v>
      </c>
      <c r="C14" s="5" t="n">
        <v>81144</v>
      </c>
    </row>
    <row r="15" spans="1:3">
      <c r="A15" s="3" t="s">
        <v>78</v>
      </c>
    </row>
    <row r="16" spans="1:3">
      <c r="A16" s="4" t="s">
        <v>79</v>
      </c>
      <c r="B16" s="5" t="n">
        <v>5050</v>
      </c>
      <c r="C16" s="5" t="n">
        <v>2501</v>
      </c>
    </row>
    <row r="17" spans="1:3">
      <c r="A17" s="4" t="s">
        <v>80</v>
      </c>
      <c r="B17" s="5" t="n">
        <v>543</v>
      </c>
      <c r="C17" s="5" t="n">
        <v>676</v>
      </c>
    </row>
    <row r="18" spans="1:3">
      <c r="A18" s="4" t="s">
        <v>81</v>
      </c>
      <c r="B18" s="5" t="n">
        <v>4461</v>
      </c>
      <c r="C18" s="5" t="n">
        <v>4337</v>
      </c>
    </row>
    <row r="19" spans="1:3">
      <c r="A19" s="4" t="s">
        <v>82</v>
      </c>
      <c r="B19" s="5" t="n">
        <v>565</v>
      </c>
      <c r="C19" s="5" t="n">
        <v>674</v>
      </c>
    </row>
    <row r="20" spans="1:3">
      <c r="A20" s="4" t="s">
        <v>83</v>
      </c>
      <c r="B20" s="5" t="n">
        <v>13093</v>
      </c>
    </row>
    <row r="21" spans="1:3">
      <c r="A21" s="4" t="s">
        <v>84</v>
      </c>
      <c r="B21" s="5" t="n">
        <v>132100</v>
      </c>
    </row>
    <row r="22" spans="1:3">
      <c r="A22" s="4" t="s">
        <v>85</v>
      </c>
      <c r="B22" s="5" t="n">
        <v>155812</v>
      </c>
      <c r="C22" s="5" t="n">
        <v>8188</v>
      </c>
    </row>
    <row r="23" spans="1:3">
      <c r="A23" s="4" t="s">
        <v>86</v>
      </c>
      <c r="C23" s="5" t="n">
        <v>142025</v>
      </c>
    </row>
    <row r="24" spans="1:3">
      <c r="A24" s="4" t="s">
        <v>87</v>
      </c>
      <c r="C24" s="5" t="n">
        <v>843</v>
      </c>
    </row>
    <row r="25" spans="1:3">
      <c r="A25" s="4" t="s">
        <v>82</v>
      </c>
      <c r="B25" s="5" t="n">
        <v>2500</v>
      </c>
      <c r="C25" s="5" t="n">
        <v>2542</v>
      </c>
    </row>
    <row r="26" spans="1:3">
      <c r="A26" s="4" t="s">
        <v>88</v>
      </c>
      <c r="B26" s="5" t="n">
        <v>23088</v>
      </c>
    </row>
    <row r="27" spans="1:3">
      <c r="A27" s="4" t="s">
        <v>89</v>
      </c>
      <c r="B27" s="5" t="n">
        <v>181400</v>
      </c>
      <c r="C27" s="5" t="n">
        <v>153598</v>
      </c>
    </row>
    <row r="28" spans="1:3">
      <c r="A28" s="4" t="s">
        <v>90</v>
      </c>
      <c r="B28" s="4" t="s">
        <v>91</v>
      </c>
      <c r="C28" s="4" t="s">
        <v>91</v>
      </c>
    </row>
    <row r="29" spans="1:3">
      <c r="A29" s="3" t="s">
        <v>92</v>
      </c>
    </row>
    <row r="30" spans="1:3">
      <c r="A30" s="4" t="s">
        <v>93</v>
      </c>
      <c r="B30" s="5" t="n">
        <v>-75747</v>
      </c>
      <c r="C30" s="5" t="n">
        <v>-72454</v>
      </c>
    </row>
    <row r="31" spans="1:3">
      <c r="A31" s="4" t="s">
        <v>94</v>
      </c>
      <c r="B31" s="5" t="n">
        <v>105653</v>
      </c>
      <c r="C31" s="5" t="n">
        <v>81144</v>
      </c>
    </row>
    <row r="32" spans="1:3">
      <c r="A32" s="4" t="s">
        <v>95</v>
      </c>
    </row>
    <row r="33" spans="1:3">
      <c r="A33" s="3" t="s">
        <v>92</v>
      </c>
    </row>
    <row r="34" spans="1:3">
      <c r="A34" s="4" t="s">
        <v>93</v>
      </c>
      <c r="B34" s="5" t="n">
        <v>-1449</v>
      </c>
      <c r="C34" s="5" t="n">
        <v>-1171</v>
      </c>
    </row>
    <row r="35" spans="1:3">
      <c r="A35" s="4" t="s">
        <v>96</v>
      </c>
    </row>
    <row r="36" spans="1:3">
      <c r="A36" s="3" t="s">
        <v>92</v>
      </c>
    </row>
    <row r="37" spans="1:3">
      <c r="A37" s="4" t="s">
        <v>93</v>
      </c>
      <c r="B37" s="5" t="n">
        <v>114006</v>
      </c>
      <c r="C37" s="5" t="n">
        <v>115352</v>
      </c>
    </row>
    <row r="38" spans="1:3">
      <c r="A38" s="4" t="s">
        <v>97</v>
      </c>
    </row>
    <row r="39" spans="1:3">
      <c r="A39" s="3" t="s">
        <v>92</v>
      </c>
    </row>
    <row r="40" spans="1:3">
      <c r="A40" s="4" t="s">
        <v>93</v>
      </c>
      <c r="B40" s="7" t="n">
        <v>-188304</v>
      </c>
      <c r="C40" s="7" t="n">
        <v>-1866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84</v>
      </c>
    </row>
    <row r="4" spans="1:2">
      <c r="A4" s="4" t="s">
        <v>240</v>
      </c>
      <c r="B4" s="4" t="s">
        <v>241</v>
      </c>
    </row>
    <row r="5" spans="1:2">
      <c r="A5" s="4" t="s">
        <v>242</v>
      </c>
      <c r="B5" s="4" t="s">
        <v>243</v>
      </c>
    </row>
    <row r="6" spans="1:2">
      <c r="A6" s="4" t="s">
        <v>244</v>
      </c>
      <c r="B6" s="4" t="s">
        <v>245</v>
      </c>
    </row>
    <row r="7" spans="1:2">
      <c r="A7" s="4" t="s">
        <v>246</v>
      </c>
      <c r="B7" s="4" t="s">
        <v>247</v>
      </c>
    </row>
    <row r="8" spans="1:2">
      <c r="A8" s="4" t="s">
        <v>195</v>
      </c>
      <c r="B8" s="4" t="s">
        <v>248</v>
      </c>
    </row>
    <row r="9" spans="1:2">
      <c r="A9" s="4" t="s">
        <v>203</v>
      </c>
      <c r="B9" s="4" t="s">
        <v>249</v>
      </c>
    </row>
    <row r="10" spans="1:2">
      <c r="A10" s="4" t="s">
        <v>250</v>
      </c>
      <c r="B10" s="4" t="s">
        <v>251</v>
      </c>
    </row>
    <row r="11" spans="1:2">
      <c r="A11" s="4" t="s">
        <v>252</v>
      </c>
      <c r="B11" s="4" t="s">
        <v>253</v>
      </c>
    </row>
    <row r="12" spans="1:2">
      <c r="A12" s="4" t="s">
        <v>254</v>
      </c>
      <c r="B12" s="4" t="s">
        <v>255</v>
      </c>
    </row>
    <row r="13" spans="1:2">
      <c r="A13" s="4" t="s">
        <v>215</v>
      </c>
      <c r="B13" s="4" t="s">
        <v>256</v>
      </c>
    </row>
    <row r="14" spans="1:2">
      <c r="A14" s="4" t="s">
        <v>257</v>
      </c>
      <c r="B14" s="4" t="s">
        <v>258</v>
      </c>
    </row>
    <row r="15" spans="1:2">
      <c r="A15" s="4" t="s">
        <v>259</v>
      </c>
      <c r="B15" s="4" t="s">
        <v>260</v>
      </c>
    </row>
    <row r="16" spans="1:2">
      <c r="A16" s="4" t="s">
        <v>261</v>
      </c>
      <c r="B16" s="4" t="s">
        <v>262</v>
      </c>
    </row>
    <row r="17" spans="1:2">
      <c r="A17" s="4" t="s">
        <v>206</v>
      </c>
      <c r="B17" s="4" t="s">
        <v>263</v>
      </c>
    </row>
    <row r="18" spans="1:2">
      <c r="A18" s="4" t="s">
        <v>212</v>
      </c>
      <c r="B18" s="4" t="s">
        <v>264</v>
      </c>
    </row>
    <row r="19" spans="1:2">
      <c r="A19" s="4" t="s">
        <v>265</v>
      </c>
      <c r="B19" s="4" t="s">
        <v>266</v>
      </c>
    </row>
    <row r="20" spans="1:2">
      <c r="A20" s="4" t="s">
        <v>267</v>
      </c>
      <c r="B20"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184</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18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190</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196</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4</v>
      </c>
    </row>
    <row r="2" spans="1:3">
      <c r="A2" s="4" t="s">
        <v>99</v>
      </c>
    </row>
    <row r="3" spans="1:3">
      <c r="A3" s="4" t="s">
        <v>100</v>
      </c>
      <c r="B3" s="5" t="n">
        <v>11574003</v>
      </c>
      <c r="C3" s="5" t="n">
        <v>11551147</v>
      </c>
    </row>
    <row r="4" spans="1:3">
      <c r="A4" s="4" t="s">
        <v>101</v>
      </c>
      <c r="B4" s="5" t="n">
        <v>11574003</v>
      </c>
      <c r="C4" s="5" t="n">
        <v>11551147</v>
      </c>
    </row>
    <row r="5" spans="1:3">
      <c r="A5" s="4" t="s">
        <v>102</v>
      </c>
    </row>
    <row r="6" spans="1:3">
      <c r="A6" s="4" t="s">
        <v>100</v>
      </c>
      <c r="B6" s="5" t="n">
        <v>11586548</v>
      </c>
      <c r="C6" s="5" t="n">
        <v>11586548</v>
      </c>
    </row>
    <row r="7" spans="1:3">
      <c r="A7" s="4" t="s">
        <v>101</v>
      </c>
      <c r="B7" s="5" t="n">
        <v>11586548</v>
      </c>
      <c r="C7" s="5" t="n">
        <v>11586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01</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6</v>
      </c>
      <c r="B1" s="2" t="s">
        <v>1</v>
      </c>
    </row>
    <row r="2" spans="1:2">
      <c r="B2" s="2" t="s">
        <v>2</v>
      </c>
    </row>
    <row r="3" spans="1:2">
      <c r="A3" s="3" t="s">
        <v>204</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07</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0</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213</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2</v>
      </c>
    </row>
    <row r="3" spans="1:2">
      <c r="A3" s="4" t="s">
        <v>310</v>
      </c>
      <c r="B3" s="4" t="s">
        <v>31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row>
    <row r="12" spans="1:2">
      <c r="A12" s="4" t="s">
        <v>327</v>
      </c>
      <c r="B12" s="4" t="s">
        <v>328</v>
      </c>
    </row>
    <row r="13" spans="1:2">
      <c r="A13" s="4" t="s">
        <v>329</v>
      </c>
    </row>
    <row r="14" spans="1:2">
      <c r="A14" s="4" t="s">
        <v>327</v>
      </c>
      <c r="B14" s="4" t="s">
        <v>330</v>
      </c>
    </row>
    <row r="15" spans="1:2">
      <c r="A15" s="4" t="s">
        <v>331</v>
      </c>
    </row>
    <row r="16" spans="1:2">
      <c r="A16" s="4" t="s">
        <v>327</v>
      </c>
      <c r="B16"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2</v>
      </c>
    </row>
    <row r="3" spans="1:2">
      <c r="A3" s="3" t="s">
        <v>225</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6</v>
      </c>
      <c r="B1" s="2" t="s">
        <v>1</v>
      </c>
    </row>
    <row r="2" spans="1:2">
      <c r="B2" s="2" t="s">
        <v>2</v>
      </c>
    </row>
    <row r="3" spans="1:2">
      <c r="A3" s="3" t="s">
        <v>228</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30"/>
    <col customWidth="1" max="6" min="6" width="20"/>
    <col customWidth="1" max="7" min="7" width="20"/>
  </cols>
  <sheetData>
    <row r="1" spans="1:7">
      <c r="A1" s="1" t="s">
        <v>339</v>
      </c>
      <c r="B1" s="2" t="s">
        <v>340</v>
      </c>
      <c r="C1" s="2" t="s">
        <v>341</v>
      </c>
      <c r="D1" s="2" t="s">
        <v>342</v>
      </c>
      <c r="E1" s="2" t="s">
        <v>343</v>
      </c>
      <c r="F1" s="2" t="s">
        <v>344</v>
      </c>
      <c r="G1" s="2" t="s">
        <v>345</v>
      </c>
    </row>
    <row r="2" spans="1:7">
      <c r="A2" s="3" t="s">
        <v>346</v>
      </c>
    </row>
    <row r="3" spans="1:7">
      <c r="A3" s="4" t="s">
        <v>347</v>
      </c>
      <c r="D3" s="5" t="n">
        <v>11500000</v>
      </c>
    </row>
    <row r="4" spans="1:7">
      <c r="A4" s="4" t="s">
        <v>348</v>
      </c>
      <c r="E4" s="4" t="s">
        <v>349</v>
      </c>
    </row>
    <row r="5" spans="1:7">
      <c r="A5" s="4" t="s">
        <v>350</v>
      </c>
      <c r="E5" s="5" t="n">
        <v>23160551</v>
      </c>
      <c r="F5" s="5" t="n">
        <v>23137695</v>
      </c>
      <c r="G5" s="5" t="n">
        <v>31811849</v>
      </c>
    </row>
    <row r="6" spans="1:7">
      <c r="A6" s="4" t="s">
        <v>351</v>
      </c>
    </row>
    <row r="7" spans="1:7">
      <c r="A7" s="3" t="s">
        <v>346</v>
      </c>
    </row>
    <row r="8" spans="1:7">
      <c r="A8" s="4" t="s">
        <v>352</v>
      </c>
      <c r="E8" s="9" t="n">
        <v>1.1</v>
      </c>
    </row>
    <row r="9" spans="1:7">
      <c r="A9" s="4" t="s">
        <v>353</v>
      </c>
    </row>
    <row r="10" spans="1:7">
      <c r="A10" s="3" t="s">
        <v>346</v>
      </c>
    </row>
    <row r="11" spans="1:7">
      <c r="A11" s="4" t="s">
        <v>350</v>
      </c>
      <c r="B11" s="5" t="n">
        <v>177403</v>
      </c>
    </row>
    <row r="12" spans="1:7">
      <c r="A12" s="4" t="s">
        <v>354</v>
      </c>
    </row>
    <row r="13" spans="1:7">
      <c r="A13" s="3" t="s">
        <v>346</v>
      </c>
    </row>
    <row r="14" spans="1:7">
      <c r="A14" s="4" t="s">
        <v>355</v>
      </c>
      <c r="B14" s="6" t="n">
        <v>120.9</v>
      </c>
    </row>
    <row r="15" spans="1:7">
      <c r="A15" s="4" t="s">
        <v>350</v>
      </c>
      <c r="B15" s="5" t="n">
        <v>8692736</v>
      </c>
    </row>
    <row r="16" spans="1:7">
      <c r="A16" s="4" t="s">
        <v>356</v>
      </c>
      <c r="B16" s="4" t="s">
        <v>357</v>
      </c>
      <c r="E16" s="4" t="s">
        <v>357</v>
      </c>
    </row>
    <row r="17" spans="1:7">
      <c r="A17" s="4" t="s">
        <v>358</v>
      </c>
      <c r="B17" s="6" t="n">
        <v>2.7</v>
      </c>
    </row>
    <row r="18" spans="1:7">
      <c r="A18" s="4" t="s">
        <v>359</v>
      </c>
    </row>
    <row r="19" spans="1:7">
      <c r="A19" s="3" t="s">
        <v>346</v>
      </c>
    </row>
    <row r="20" spans="1:7">
      <c r="A20" s="4" t="s">
        <v>360</v>
      </c>
      <c r="E20" s="4" t="s">
        <v>361</v>
      </c>
    </row>
    <row r="21" spans="1:7">
      <c r="A21" s="4" t="s">
        <v>362</v>
      </c>
      <c r="C21" s="5" t="n">
        <v>100000</v>
      </c>
      <c r="E21" s="5" t="n">
        <v>100000</v>
      </c>
    </row>
    <row r="22" spans="1:7">
      <c r="A22" s="4" t="s">
        <v>363</v>
      </c>
      <c r="C22" s="5" t="n">
        <v>110</v>
      </c>
      <c r="E22" s="5" t="n">
        <v>1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64</v>
      </c>
      <c r="D2" s="2" t="s">
        <v>104</v>
      </c>
    </row>
    <row r="3" spans="1:4">
      <c r="A3" s="3" t="s">
        <v>105</v>
      </c>
    </row>
    <row r="4" spans="1:4">
      <c r="A4" s="4" t="s">
        <v>106</v>
      </c>
      <c r="B4" s="7" t="n">
        <v>82387</v>
      </c>
      <c r="C4" s="7" t="n">
        <v>100748</v>
      </c>
      <c r="D4" s="7" t="n">
        <v>106993</v>
      </c>
    </row>
    <row r="5" spans="1:4">
      <c r="A5" s="3" t="s">
        <v>107</v>
      </c>
    </row>
    <row r="6" spans="1:4">
      <c r="A6" s="4" t="s">
        <v>108</v>
      </c>
      <c r="B6" s="5" t="n">
        <v>25658</v>
      </c>
      <c r="C6" s="5" t="n">
        <v>30866</v>
      </c>
      <c r="D6" s="5" t="n">
        <v>33501</v>
      </c>
    </row>
    <row r="7" spans="1:4">
      <c r="A7" s="4" t="s">
        <v>109</v>
      </c>
      <c r="B7" s="5" t="n">
        <v>4055</v>
      </c>
      <c r="C7" s="5" t="n">
        <v>5258</v>
      </c>
      <c r="D7" s="5" t="n">
        <v>4223</v>
      </c>
    </row>
    <row r="8" spans="1:4">
      <c r="A8" s="4" t="s">
        <v>110</v>
      </c>
      <c r="B8" s="5" t="n">
        <v>3441</v>
      </c>
      <c r="C8" s="5" t="n">
        <v>4442</v>
      </c>
      <c r="D8" s="5" t="n">
        <v>5111</v>
      </c>
    </row>
    <row r="9" spans="1:4">
      <c r="A9" s="4" t="s">
        <v>111</v>
      </c>
      <c r="C9" s="5" t="n">
        <v>-2721</v>
      </c>
    </row>
    <row r="10" spans="1:4">
      <c r="A10" s="4" t="s">
        <v>112</v>
      </c>
      <c r="B10" s="5" t="n">
        <v>33154</v>
      </c>
      <c r="C10" s="5" t="n">
        <v>37845</v>
      </c>
      <c r="D10" s="5" t="n">
        <v>42835</v>
      </c>
    </row>
    <row r="11" spans="1:4">
      <c r="A11" s="4" t="s">
        <v>113</v>
      </c>
      <c r="B11" s="5" t="n">
        <v>49233</v>
      </c>
      <c r="C11" s="5" t="n">
        <v>62903</v>
      </c>
      <c r="D11" s="5" t="n">
        <v>64158</v>
      </c>
    </row>
    <row r="12" spans="1:4">
      <c r="A12" s="3" t="s">
        <v>114</v>
      </c>
    </row>
    <row r="13" spans="1:4">
      <c r="A13" s="4" t="s">
        <v>115</v>
      </c>
      <c r="B13" s="5" t="n">
        <v>81</v>
      </c>
      <c r="C13" s="5" t="n">
        <v>81</v>
      </c>
      <c r="D13" s="5" t="n">
        <v>81</v>
      </c>
    </row>
    <row r="14" spans="1:4">
      <c r="A14" s="4" t="s">
        <v>116</v>
      </c>
      <c r="B14" s="5" t="n">
        <v>-8310</v>
      </c>
      <c r="C14" s="5" t="n">
        <v>-7307</v>
      </c>
      <c r="D14" s="5" t="n">
        <v>-5402</v>
      </c>
    </row>
    <row r="15" spans="1:4">
      <c r="A15" s="4" t="s">
        <v>117</v>
      </c>
      <c r="B15" s="5" t="n">
        <v>14</v>
      </c>
      <c r="C15" s="5" t="n">
        <v>119</v>
      </c>
      <c r="D15" s="5" t="n">
        <v>150</v>
      </c>
    </row>
    <row r="16" spans="1:4">
      <c r="A16" s="4" t="s">
        <v>118</v>
      </c>
      <c r="B16" s="5" t="n">
        <v>-8215</v>
      </c>
      <c r="C16" s="5" t="n">
        <v>-7107</v>
      </c>
      <c r="D16" s="5" t="n">
        <v>-5171</v>
      </c>
    </row>
    <row r="17" spans="1:4">
      <c r="A17" s="4" t="s">
        <v>119</v>
      </c>
      <c r="B17" s="5" t="n">
        <v>41018</v>
      </c>
      <c r="C17" s="5" t="n">
        <v>55796</v>
      </c>
      <c r="D17" s="5" t="n">
        <v>58987</v>
      </c>
    </row>
    <row r="18" spans="1:4">
      <c r="A18" s="4" t="s">
        <v>120</v>
      </c>
      <c r="B18" s="5" t="n">
        <v>-220</v>
      </c>
      <c r="C18" s="5" t="n">
        <v>-101</v>
      </c>
      <c r="D18" s="5" t="n">
        <v>-109</v>
      </c>
    </row>
    <row r="19" spans="1:4">
      <c r="A19" s="4" t="s">
        <v>121</v>
      </c>
      <c r="B19" s="5" t="n">
        <v>681</v>
      </c>
      <c r="C19" s="5" t="n">
        <v>-14</v>
      </c>
      <c r="D19" s="5" t="n">
        <v>-11</v>
      </c>
    </row>
    <row r="20" spans="1:4">
      <c r="A20" s="4" t="s">
        <v>122</v>
      </c>
      <c r="B20" s="5" t="n">
        <v>41479</v>
      </c>
      <c r="C20" s="5" t="n">
        <v>55681</v>
      </c>
      <c r="D20" s="5" t="n">
        <v>58867</v>
      </c>
    </row>
    <row r="21" spans="1:4">
      <c r="A21" s="4" t="s">
        <v>123</v>
      </c>
      <c r="B21" s="5" t="n">
        <v>41479</v>
      </c>
      <c r="C21" s="5" t="n">
        <v>55681</v>
      </c>
      <c r="D21" s="5" t="n">
        <v>58867</v>
      </c>
    </row>
    <row r="22" spans="1:4">
      <c r="A22" s="4" t="s">
        <v>124</v>
      </c>
    </row>
    <row r="23" spans="1:4">
      <c r="A23" s="3" t="s">
        <v>105</v>
      </c>
    </row>
    <row r="24" spans="1:4">
      <c r="A24" s="4" t="s">
        <v>106</v>
      </c>
      <c r="B24" s="5" t="n">
        <v>75531</v>
      </c>
      <c r="C24" s="5" t="n">
        <v>94267</v>
      </c>
      <c r="D24" s="5" t="n">
        <v>100808</v>
      </c>
    </row>
    <row r="25" spans="1:4">
      <c r="A25" s="4" t="s">
        <v>125</v>
      </c>
    </row>
    <row r="26" spans="1:4">
      <c r="A26" s="3" t="s">
        <v>105</v>
      </c>
    </row>
    <row r="27" spans="1:4">
      <c r="A27" s="4" t="s">
        <v>106</v>
      </c>
      <c r="B27" s="5" t="n">
        <v>6856</v>
      </c>
      <c r="C27" s="5" t="n">
        <v>6481</v>
      </c>
      <c r="D27" s="5" t="n">
        <v>6185</v>
      </c>
    </row>
    <row r="28" spans="1:4">
      <c r="A28" s="4" t="s">
        <v>95</v>
      </c>
    </row>
    <row r="29" spans="1:4">
      <c r="A29" s="3" t="s">
        <v>114</v>
      </c>
    </row>
    <row r="30" spans="1:4">
      <c r="A30" s="4" t="s">
        <v>122</v>
      </c>
      <c r="B30" s="5" t="n">
        <v>830</v>
      </c>
      <c r="C30" s="5" t="n">
        <v>1114</v>
      </c>
      <c r="D30" s="5" t="n">
        <v>1177</v>
      </c>
    </row>
    <row r="31" spans="1:4">
      <c r="A31" s="4" t="s">
        <v>123</v>
      </c>
      <c r="B31" s="5" t="n">
        <v>830</v>
      </c>
      <c r="C31" s="5" t="n">
        <v>1114</v>
      </c>
      <c r="D31" s="5" t="n">
        <v>1177</v>
      </c>
    </row>
    <row r="32" spans="1:4">
      <c r="A32" s="4" t="s">
        <v>126</v>
      </c>
    </row>
    <row r="33" spans="1:4">
      <c r="A33" s="3" t="s">
        <v>114</v>
      </c>
    </row>
    <row r="34" spans="1:4">
      <c r="A34" s="4" t="s">
        <v>123</v>
      </c>
      <c r="B34" s="7" t="n">
        <v>40649</v>
      </c>
      <c r="C34" s="7" t="n">
        <v>37868</v>
      </c>
      <c r="D34" s="7" t="n">
        <v>28869</v>
      </c>
    </row>
    <row r="35" spans="1:4">
      <c r="A35" s="3" t="s">
        <v>127</v>
      </c>
    </row>
    <row r="36" spans="1:4">
      <c r="A36" s="4" t="s">
        <v>128</v>
      </c>
      <c r="B36" s="8" t="n">
        <v>1.76</v>
      </c>
      <c r="C36" s="8" t="n">
        <v>1.81</v>
      </c>
      <c r="D36" s="8" t="n">
        <v>1.81</v>
      </c>
    </row>
    <row r="37" spans="1:4">
      <c r="A37" s="3" t="s">
        <v>129</v>
      </c>
    </row>
    <row r="38" spans="1:4">
      <c r="A38" s="4" t="s">
        <v>130</v>
      </c>
      <c r="B38" s="5" t="n">
        <v>23129000</v>
      </c>
      <c r="C38" s="5" t="n">
        <v>20950000</v>
      </c>
      <c r="D38" s="5" t="n">
        <v>15916000</v>
      </c>
    </row>
    <row r="39" spans="1:4">
      <c r="A39" s="4" t="s">
        <v>131</v>
      </c>
    </row>
    <row r="40" spans="1:4">
      <c r="A40" s="3" t="s">
        <v>114</v>
      </c>
    </row>
    <row r="41" spans="1:4">
      <c r="A41" s="4" t="s">
        <v>122</v>
      </c>
      <c r="C41" s="7" t="n">
        <v>16699</v>
      </c>
      <c r="D41" s="7" t="n">
        <v>28821</v>
      </c>
    </row>
    <row r="42" spans="1:4">
      <c r="A42" s="4" t="s">
        <v>123</v>
      </c>
      <c r="C42" s="7" t="n">
        <v>16699</v>
      </c>
      <c r="D42" s="7" t="n">
        <v>28821</v>
      </c>
    </row>
    <row r="43" spans="1:4">
      <c r="A43" s="3" t="s">
        <v>127</v>
      </c>
    </row>
    <row r="44" spans="1:4">
      <c r="A44" s="4" t="s">
        <v>128</v>
      </c>
      <c r="C44" s="8" t="n">
        <v>1.71</v>
      </c>
      <c r="D44" s="8" t="n">
        <v>1.81</v>
      </c>
    </row>
    <row r="45" spans="1:4">
      <c r="A45" s="3" t="s">
        <v>129</v>
      </c>
    </row>
    <row r="46" spans="1:4">
      <c r="A46" s="4" t="s">
        <v>130</v>
      </c>
      <c r="C46" s="5" t="n">
        <v>9752000</v>
      </c>
      <c r="D46" s="5" t="n">
        <v>1589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 customWidth="1" max="6" min="6" width="21"/>
  </cols>
  <sheetData>
    <row r="1" spans="1:6">
      <c r="A1" s="1" t="s">
        <v>364</v>
      </c>
      <c r="B1" s="2" t="s">
        <v>365</v>
      </c>
      <c r="C1" s="2" t="s">
        <v>366</v>
      </c>
      <c r="D1" s="2" t="s">
        <v>367</v>
      </c>
      <c r="E1" s="2" t="s">
        <v>368</v>
      </c>
      <c r="F1" s="2" t="s">
        <v>369</v>
      </c>
    </row>
    <row r="2" spans="1:6">
      <c r="A2" s="3" t="s">
        <v>184</v>
      </c>
    </row>
    <row r="3" spans="1:6">
      <c r="A3" s="4" t="s">
        <v>370</v>
      </c>
      <c r="D3" s="7" t="n">
        <v>0</v>
      </c>
      <c r="E3" s="7" t="n">
        <v>0</v>
      </c>
      <c r="F3" s="7" t="n">
        <v>0</v>
      </c>
    </row>
    <row r="4" spans="1:6">
      <c r="A4" s="4" t="s">
        <v>371</v>
      </c>
      <c r="B4" s="7" t="n">
        <v>0</v>
      </c>
      <c r="C4" s="7" t="n">
        <v>0</v>
      </c>
    </row>
    <row r="5" spans="1:6">
      <c r="A5" s="4" t="s">
        <v>372</v>
      </c>
      <c r="D5" s="5"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373</v>
      </c>
      <c r="B1" s="2" t="s">
        <v>1</v>
      </c>
    </row>
    <row r="2" spans="1:2">
      <c r="B2" s="2" t="s">
        <v>2</v>
      </c>
    </row>
    <row r="3" spans="1:2">
      <c r="A3" s="4" t="s">
        <v>374</v>
      </c>
    </row>
    <row r="4" spans="1:2">
      <c r="A4" s="3" t="s">
        <v>375</v>
      </c>
    </row>
    <row r="5" spans="1:2">
      <c r="A5" s="4" t="s">
        <v>376</v>
      </c>
      <c r="B5" s="4" t="s">
        <v>377</v>
      </c>
    </row>
    <row r="6" spans="1:2">
      <c r="A6" s="4" t="s">
        <v>378</v>
      </c>
    </row>
    <row r="7" spans="1:2">
      <c r="A7" s="3" t="s">
        <v>375</v>
      </c>
    </row>
    <row r="8" spans="1:2">
      <c r="A8" s="4" t="s">
        <v>376</v>
      </c>
      <c r="B8" s="4" t="s">
        <v>379</v>
      </c>
    </row>
    <row r="9" spans="1:2">
      <c r="A9" s="4" t="s">
        <v>380</v>
      </c>
    </row>
    <row r="10" spans="1:2">
      <c r="A10" s="3" t="s">
        <v>375</v>
      </c>
    </row>
    <row r="11" spans="1:2">
      <c r="A11" s="4" t="s">
        <v>376</v>
      </c>
      <c r="B11" s="4" t="s">
        <v>381</v>
      </c>
    </row>
    <row r="12" spans="1:2">
      <c r="A12" s="4" t="s">
        <v>382</v>
      </c>
    </row>
    <row r="13" spans="1:2">
      <c r="A13" s="3" t="s">
        <v>375</v>
      </c>
    </row>
    <row r="14" spans="1:2">
      <c r="A14" s="4" t="s">
        <v>376</v>
      </c>
      <c r="B14" s="4" t="s">
        <v>379</v>
      </c>
    </row>
    <row r="15" spans="1:2">
      <c r="A15" s="4" t="s">
        <v>383</v>
      </c>
    </row>
    <row r="16" spans="1:2">
      <c r="A16" s="3" t="s">
        <v>375</v>
      </c>
    </row>
    <row r="17" spans="1:2">
      <c r="A17" s="4" t="s">
        <v>376</v>
      </c>
      <c r="B17" s="4" t="s">
        <v>377</v>
      </c>
    </row>
    <row r="18" spans="1:2">
      <c r="A18" s="4" t="s">
        <v>384</v>
      </c>
    </row>
    <row r="19" spans="1:2">
      <c r="A19" s="3" t="s">
        <v>375</v>
      </c>
    </row>
    <row r="20" spans="1:2">
      <c r="A20" s="4" t="s">
        <v>376</v>
      </c>
      <c r="B20" s="4" t="s">
        <v>385</v>
      </c>
    </row>
    <row r="21" spans="1:2">
      <c r="A21" s="4" t="s">
        <v>386</v>
      </c>
    </row>
    <row r="22" spans="1:2">
      <c r="A22" s="3" t="s">
        <v>375</v>
      </c>
    </row>
    <row r="23" spans="1:2">
      <c r="A23" s="4" t="s">
        <v>376</v>
      </c>
      <c r="B23" s="4" t="s">
        <v>387</v>
      </c>
    </row>
    <row r="24" spans="1:2">
      <c r="A24" s="4" t="s">
        <v>388</v>
      </c>
    </row>
    <row r="25" spans="1:2">
      <c r="A25" s="3" t="s">
        <v>375</v>
      </c>
    </row>
    <row r="26" spans="1:2">
      <c r="A26" s="4" t="s">
        <v>376</v>
      </c>
      <c r="B26" s="4" t="s">
        <v>389</v>
      </c>
    </row>
    <row r="27" spans="1:2">
      <c r="A27" s="4" t="s">
        <v>390</v>
      </c>
    </row>
    <row r="28" spans="1:2">
      <c r="A28" s="3" t="s">
        <v>375</v>
      </c>
    </row>
    <row r="29" spans="1:2">
      <c r="A29" s="4" t="s">
        <v>376</v>
      </c>
      <c r="B29" s="4" t="s">
        <v>391</v>
      </c>
    </row>
    <row r="30" spans="1:2">
      <c r="A30" s="4" t="s">
        <v>392</v>
      </c>
    </row>
    <row r="31" spans="1:2">
      <c r="A31" s="3" t="s">
        <v>375</v>
      </c>
    </row>
    <row r="32" spans="1:2">
      <c r="A32" s="4" t="s">
        <v>376</v>
      </c>
      <c r="B32" s="4" t="s">
        <v>387</v>
      </c>
    </row>
    <row r="33" spans="1:2">
      <c r="A33" s="4" t="s">
        <v>393</v>
      </c>
    </row>
    <row r="34" spans="1:2">
      <c r="A34" s="3" t="s">
        <v>375</v>
      </c>
    </row>
    <row r="35" spans="1:2">
      <c r="A35" s="4" t="s">
        <v>376</v>
      </c>
      <c r="B35" s="4" t="s">
        <v>387</v>
      </c>
    </row>
    <row r="36" spans="1:2">
      <c r="A36" s="4" t="s">
        <v>394</v>
      </c>
    </row>
    <row r="37" spans="1:2">
      <c r="A37" s="3" t="s">
        <v>375</v>
      </c>
    </row>
    <row r="38" spans="1:2">
      <c r="A38" s="4" t="s">
        <v>376</v>
      </c>
      <c r="B38"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3"/>
    <col customWidth="1" max="11" min="11" width="21"/>
    <col customWidth="1" max="12" min="12" width="21"/>
  </cols>
  <sheetData>
    <row r="1" spans="1:12">
      <c r="A1" s="1" t="s">
        <v>395</v>
      </c>
      <c r="B1" s="2" t="s">
        <v>133</v>
      </c>
      <c r="J1" s="2" t="s">
        <v>1</v>
      </c>
    </row>
    <row r="2" spans="1:12">
      <c r="B2" s="2" t="s">
        <v>396</v>
      </c>
      <c r="C2" s="2" t="s">
        <v>397</v>
      </c>
      <c r="D2" s="2" t="s">
        <v>398</v>
      </c>
      <c r="E2" s="2" t="s">
        <v>399</v>
      </c>
      <c r="F2" s="2" t="s">
        <v>368</v>
      </c>
      <c r="G2" s="2" t="s">
        <v>400</v>
      </c>
      <c r="H2" s="2" t="s">
        <v>401</v>
      </c>
      <c r="I2" s="2" t="s">
        <v>402</v>
      </c>
      <c r="J2" s="2" t="s">
        <v>403</v>
      </c>
      <c r="K2" s="2" t="s">
        <v>368</v>
      </c>
      <c r="L2" s="2" t="s">
        <v>369</v>
      </c>
    </row>
    <row r="3" spans="1:12">
      <c r="A3" s="3" t="s">
        <v>404</v>
      </c>
    </row>
    <row r="4" spans="1:12">
      <c r="A4" s="4" t="s">
        <v>105</v>
      </c>
      <c r="B4" s="7" t="n">
        <v>20321</v>
      </c>
      <c r="C4" s="7" t="n">
        <v>20154</v>
      </c>
      <c r="D4" s="7" t="n">
        <v>20825</v>
      </c>
      <c r="E4" s="7" t="n">
        <v>21087</v>
      </c>
      <c r="F4" s="7" t="n">
        <v>23253</v>
      </c>
      <c r="G4" s="7" t="n">
        <v>25770</v>
      </c>
      <c r="H4" s="7" t="n">
        <v>25840</v>
      </c>
      <c r="I4" s="7" t="n">
        <v>25885</v>
      </c>
      <c r="J4" s="7" t="n">
        <v>82387</v>
      </c>
      <c r="K4" s="7" t="n">
        <v>100748</v>
      </c>
      <c r="L4" s="7" t="n">
        <v>106993</v>
      </c>
    </row>
    <row r="5" spans="1:12">
      <c r="A5" s="4" t="s">
        <v>405</v>
      </c>
      <c r="J5" s="5" t="n">
        <v>100</v>
      </c>
    </row>
    <row r="6" spans="1:12">
      <c r="A6" s="4" t="s">
        <v>406</v>
      </c>
    </row>
    <row r="7" spans="1:12">
      <c r="A7" s="3" t="s">
        <v>404</v>
      </c>
    </row>
    <row r="8" spans="1:12">
      <c r="A8" s="4" t="s">
        <v>105</v>
      </c>
      <c r="J8" s="7" t="n">
        <v>75500</v>
      </c>
      <c r="K8" s="7" t="n">
        <v>94300</v>
      </c>
      <c r="L8" s="7" t="n">
        <v>100800</v>
      </c>
    </row>
    <row r="9" spans="1:12">
      <c r="A9" s="4" t="s">
        <v>407</v>
      </c>
    </row>
    <row r="10" spans="1:12">
      <c r="A10" s="3" t="s">
        <v>404</v>
      </c>
    </row>
    <row r="11" spans="1:12">
      <c r="A11" s="4" t="s">
        <v>408</v>
      </c>
      <c r="J11" s="4" t="s">
        <v>409</v>
      </c>
    </row>
    <row r="12" spans="1:12">
      <c r="A12" s="4" t="s">
        <v>410</v>
      </c>
      <c r="J12" s="4" t="s">
        <v>349</v>
      </c>
    </row>
    <row r="13" spans="1:12">
      <c r="A13" s="4" t="s">
        <v>411</v>
      </c>
    </row>
    <row r="14" spans="1:12">
      <c r="A14" s="3" t="s">
        <v>404</v>
      </c>
    </row>
    <row r="15" spans="1:12">
      <c r="A15" s="4" t="s">
        <v>408</v>
      </c>
      <c r="J15" s="4" t="s">
        <v>412</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13</v>
      </c>
      <c r="C1" s="2" t="s">
        <v>133</v>
      </c>
      <c r="K1" s="2" t="s">
        <v>1</v>
      </c>
    </row>
    <row r="2" spans="1:13">
      <c r="C2" s="2" t="s">
        <v>2</v>
      </c>
      <c r="D2" s="2" t="s">
        <v>414</v>
      </c>
      <c r="E2" s="2" t="s">
        <v>4</v>
      </c>
      <c r="F2" s="2" t="s">
        <v>134</v>
      </c>
      <c r="G2" s="2" t="s">
        <v>64</v>
      </c>
      <c r="H2" s="2" t="s">
        <v>415</v>
      </c>
      <c r="I2" s="2" t="s">
        <v>416</v>
      </c>
      <c r="J2" s="2" t="s">
        <v>135</v>
      </c>
      <c r="K2" s="2" t="s">
        <v>2</v>
      </c>
      <c r="L2" s="2" t="s">
        <v>64</v>
      </c>
      <c r="M2" s="2" t="s">
        <v>104</v>
      </c>
    </row>
    <row r="3" spans="1:13">
      <c r="A3" s="3" t="s">
        <v>404</v>
      </c>
    </row>
    <row r="4" spans="1:13">
      <c r="A4" s="4" t="s">
        <v>417</v>
      </c>
      <c r="K4" s="7" t="n">
        <v>13548</v>
      </c>
      <c r="L4" s="7" t="n">
        <v>14210</v>
      </c>
      <c r="M4" s="7" t="n">
        <v>12924</v>
      </c>
    </row>
    <row r="5" spans="1:13">
      <c r="A5" s="4" t="s">
        <v>418</v>
      </c>
      <c r="B5" s="4" t="s">
        <v>419</v>
      </c>
      <c r="K5" s="5" t="n">
        <v>68839</v>
      </c>
      <c r="L5" s="5" t="n">
        <v>86538</v>
      </c>
      <c r="M5" s="5" t="n">
        <v>94069</v>
      </c>
    </row>
    <row r="6" spans="1:13">
      <c r="A6" s="4" t="s">
        <v>106</v>
      </c>
      <c r="C6" s="7" t="n">
        <v>20321</v>
      </c>
      <c r="D6" s="7" t="n">
        <v>20154</v>
      </c>
      <c r="E6" s="7" t="n">
        <v>20825</v>
      </c>
      <c r="F6" s="7" t="n">
        <v>21087</v>
      </c>
      <c r="G6" s="7" t="n">
        <v>23253</v>
      </c>
      <c r="H6" s="7" t="n">
        <v>25770</v>
      </c>
      <c r="I6" s="7" t="n">
        <v>25840</v>
      </c>
      <c r="J6" s="7" t="n">
        <v>25885</v>
      </c>
      <c r="K6" s="5" t="n">
        <v>82387</v>
      </c>
      <c r="L6" s="5" t="n">
        <v>100748</v>
      </c>
      <c r="M6" s="5" t="n">
        <v>106993</v>
      </c>
    </row>
    <row r="7" spans="1:13">
      <c r="A7" s="4" t="s">
        <v>420</v>
      </c>
    </row>
    <row r="8" spans="1:13">
      <c r="A8" s="3" t="s">
        <v>404</v>
      </c>
    </row>
    <row r="9" spans="1:13">
      <c r="A9" s="4" t="s">
        <v>417</v>
      </c>
      <c r="K9" s="5" t="n">
        <v>9230</v>
      </c>
      <c r="L9" s="5" t="n">
        <v>9197</v>
      </c>
      <c r="M9" s="5" t="n">
        <v>9513</v>
      </c>
    </row>
    <row r="10" spans="1:13">
      <c r="A10" s="4" t="s">
        <v>421</v>
      </c>
    </row>
    <row r="11" spans="1:13">
      <c r="A11" s="3" t="s">
        <v>404</v>
      </c>
    </row>
    <row r="12" spans="1:13">
      <c r="A12" s="4" t="s">
        <v>417</v>
      </c>
      <c r="K12" s="5" t="n">
        <v>4318</v>
      </c>
      <c r="L12" s="5" t="n">
        <v>4905</v>
      </c>
      <c r="M12" s="5" t="n">
        <v>3302</v>
      </c>
    </row>
    <row r="13" spans="1:13">
      <c r="A13" s="4" t="s">
        <v>422</v>
      </c>
    </row>
    <row r="14" spans="1:13">
      <c r="A14" s="3" t="s">
        <v>404</v>
      </c>
    </row>
    <row r="15" spans="1:13">
      <c r="A15" s="4" t="s">
        <v>417</v>
      </c>
      <c r="L15" s="5" t="n">
        <v>108</v>
      </c>
      <c r="M15" s="5" t="n">
        <v>109</v>
      </c>
    </row>
    <row r="16" spans="1:13">
      <c r="A16" s="4" t="s">
        <v>423</v>
      </c>
    </row>
    <row r="17" spans="1:13">
      <c r="A17" s="3" t="s">
        <v>404</v>
      </c>
    </row>
    <row r="18" spans="1:13">
      <c r="A18" s="4" t="s">
        <v>418</v>
      </c>
      <c r="B18" s="4" t="s">
        <v>419</v>
      </c>
      <c r="K18" s="5" t="n">
        <v>47140</v>
      </c>
      <c r="L18" s="5" t="n">
        <v>59290</v>
      </c>
      <c r="M18" s="5" t="n">
        <v>62443</v>
      </c>
    </row>
    <row r="19" spans="1:13">
      <c r="A19" s="4" t="s">
        <v>424</v>
      </c>
    </row>
    <row r="20" spans="1:13">
      <c r="A20" s="3" t="s">
        <v>404</v>
      </c>
    </row>
    <row r="21" spans="1:13">
      <c r="A21" s="4" t="s">
        <v>418</v>
      </c>
      <c r="B21" s="4" t="s">
        <v>419</v>
      </c>
      <c r="K21" s="5" t="n">
        <v>434</v>
      </c>
      <c r="L21" s="5" t="n">
        <v>1301</v>
      </c>
      <c r="M21" s="5" t="n">
        <v>1796</v>
      </c>
    </row>
    <row r="22" spans="1:13">
      <c r="A22" s="4" t="s">
        <v>425</v>
      </c>
    </row>
    <row r="23" spans="1:13">
      <c r="A23" s="3" t="s">
        <v>404</v>
      </c>
    </row>
    <row r="24" spans="1:13">
      <c r="A24" s="4" t="s">
        <v>418</v>
      </c>
      <c r="B24" s="4" t="s">
        <v>419</v>
      </c>
      <c r="K24" s="7" t="n">
        <v>21265</v>
      </c>
      <c r="L24" s="7" t="n">
        <v>25947</v>
      </c>
      <c r="M24" s="7" t="n">
        <v>29830</v>
      </c>
    </row>
    <row r="25" spans="1:13"/>
    <row r="26" spans="1:13">
      <c r="A26" s="4" t="s">
        <v>419</v>
      </c>
      <c r="B26" s="4" t="s">
        <v>426</v>
      </c>
    </row>
  </sheetData>
  <mergeCells count="5">
    <mergeCell ref="A1:B2"/>
    <mergeCell ref="C1:J1"/>
    <mergeCell ref="K1:M1"/>
    <mergeCell ref="A25:L25"/>
    <mergeCell ref="B26:L2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396</v>
      </c>
    </row>
    <row r="3" spans="1:2">
      <c r="A3" s="3" t="s">
        <v>404</v>
      </c>
    </row>
    <row r="4" spans="1:2">
      <c r="A4" s="4" t="s">
        <v>428</v>
      </c>
      <c r="B4" s="7" t="n">
        <v>248</v>
      </c>
    </row>
    <row r="5" spans="1:2">
      <c r="A5" s="4" t="s">
        <v>429</v>
      </c>
      <c r="B5" s="5" t="n">
        <v>-248</v>
      </c>
    </row>
    <row r="6" spans="1:2">
      <c r="A6" s="4" t="s">
        <v>430</v>
      </c>
      <c r="B6" s="5" t="n">
        <v>230</v>
      </c>
    </row>
    <row r="7" spans="1:2">
      <c r="A7" s="4" t="s">
        <v>431</v>
      </c>
      <c r="B7" s="7" t="n">
        <v>2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432</v>
      </c>
      <c r="B1" s="2" t="s">
        <v>433</v>
      </c>
      <c r="C1" s="2" t="s">
        <v>2</v>
      </c>
      <c r="D1" s="2" t="s">
        <v>64</v>
      </c>
      <c r="E1" s="2" t="s">
        <v>104</v>
      </c>
    </row>
    <row r="2" spans="1:5">
      <c r="A2" s="3" t="s">
        <v>434</v>
      </c>
    </row>
    <row r="3" spans="1:5">
      <c r="A3" s="4" t="s">
        <v>350</v>
      </c>
      <c r="C3" s="5" t="n">
        <v>23160551</v>
      </c>
      <c r="D3" s="5" t="n">
        <v>23137695</v>
      </c>
      <c r="E3" s="5" t="n">
        <v>31811849</v>
      </c>
    </row>
    <row r="4" spans="1:5">
      <c r="A4" s="4" t="s">
        <v>435</v>
      </c>
    </row>
    <row r="5" spans="1:5">
      <c r="A5" s="3" t="s">
        <v>434</v>
      </c>
    </row>
    <row r="6" spans="1:5">
      <c r="A6" s="4" t="s">
        <v>436</v>
      </c>
      <c r="D6" s="6" t="n">
        <v>0.5</v>
      </c>
    </row>
    <row r="7" spans="1:5">
      <c r="A7" s="4" t="s">
        <v>437</v>
      </c>
    </row>
    <row r="8" spans="1:5">
      <c r="A8" s="3" t="s">
        <v>434</v>
      </c>
    </row>
    <row r="9" spans="1:5">
      <c r="A9" s="4" t="s">
        <v>438</v>
      </c>
      <c r="B9" s="6" t="n">
        <v>120.9</v>
      </c>
    </row>
    <row r="10" spans="1:5">
      <c r="A10" s="4" t="s">
        <v>350</v>
      </c>
      <c r="B10" s="5" t="n">
        <v>8692736</v>
      </c>
    </row>
    <row r="11" spans="1:5">
      <c r="A11" s="4" t="s">
        <v>356</v>
      </c>
      <c r="B11" s="4" t="s">
        <v>357</v>
      </c>
      <c r="C11" s="4" t="s">
        <v>357</v>
      </c>
    </row>
    <row r="12" spans="1:5">
      <c r="A12" s="4" t="s">
        <v>439</v>
      </c>
      <c r="B12" s="6" t="n">
        <v>2.7</v>
      </c>
    </row>
    <row r="13" spans="1:5">
      <c r="A13" s="4" t="s">
        <v>440</v>
      </c>
    </row>
    <row r="14" spans="1:5">
      <c r="A14" s="3" t="s">
        <v>434</v>
      </c>
    </row>
    <row r="15" spans="1:5">
      <c r="A15" s="4" t="s">
        <v>350</v>
      </c>
      <c r="B15" s="5" t="n">
        <v>1774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433</v>
      </c>
      <c r="C1" s="2" t="s">
        <v>64</v>
      </c>
    </row>
    <row r="2" spans="1:3">
      <c r="A2" s="3" t="s">
        <v>442</v>
      </c>
    </row>
    <row r="3" spans="1:3">
      <c r="A3" s="4" t="s">
        <v>443</v>
      </c>
      <c r="C3" s="7" t="n">
        <v>120900</v>
      </c>
    </row>
    <row r="4" spans="1:3">
      <c r="A4" s="4" t="s">
        <v>95</v>
      </c>
    </row>
    <row r="5" spans="1:3">
      <c r="A5" s="3" t="s">
        <v>442</v>
      </c>
    </row>
    <row r="6" spans="1:3">
      <c r="A6" s="4" t="s">
        <v>443</v>
      </c>
      <c r="C6" s="7" t="n">
        <v>2418</v>
      </c>
    </row>
    <row r="7" spans="1:3">
      <c r="A7" s="4" t="s">
        <v>444</v>
      </c>
    </row>
    <row r="8" spans="1:3">
      <c r="A8" s="3" t="s">
        <v>442</v>
      </c>
    </row>
    <row r="9" spans="1:3">
      <c r="A9" s="4" t="s">
        <v>438</v>
      </c>
      <c r="B9" s="7" t="n">
        <v>120900</v>
      </c>
    </row>
    <row r="10" spans="1:3">
      <c r="A10" s="4" t="s">
        <v>71</v>
      </c>
      <c r="B10" s="5" t="n">
        <v>4192</v>
      </c>
    </row>
    <row r="11" spans="1:3">
      <c r="A11" s="4" t="s">
        <v>82</v>
      </c>
      <c r="B11" s="5" t="n">
        <v>-425</v>
      </c>
    </row>
    <row r="12" spans="1:3">
      <c r="A12" s="4" t="s">
        <v>445</v>
      </c>
      <c r="B12" s="5" t="n">
        <v>3767</v>
      </c>
    </row>
    <row r="13" spans="1:3">
      <c r="A13" s="4" t="s">
        <v>443</v>
      </c>
      <c r="B13" s="5" t="n">
        <v>120900</v>
      </c>
    </row>
    <row r="14" spans="1:3">
      <c r="A14" s="4" t="s">
        <v>446</v>
      </c>
      <c r="B14" s="5" t="n">
        <v>-3767</v>
      </c>
    </row>
    <row r="15" spans="1:3">
      <c r="A15" s="4" t="s">
        <v>447</v>
      </c>
    </row>
    <row r="16" spans="1:3">
      <c r="A16" s="3" t="s">
        <v>442</v>
      </c>
    </row>
    <row r="17" spans="1:3">
      <c r="A17" s="4" t="s">
        <v>443</v>
      </c>
      <c r="B17" s="5" t="n">
        <v>118482</v>
      </c>
    </row>
    <row r="18" spans="1:3">
      <c r="A18" s="4" t="s">
        <v>448</v>
      </c>
    </row>
    <row r="19" spans="1:3">
      <c r="A19" s="3" t="s">
        <v>442</v>
      </c>
    </row>
    <row r="20" spans="1:3">
      <c r="A20" s="4" t="s">
        <v>443</v>
      </c>
      <c r="B20" s="7" t="n">
        <v>24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4</v>
      </c>
    </row>
    <row r="2" spans="1:3">
      <c r="A2" s="3" t="s">
        <v>375</v>
      </c>
    </row>
    <row r="3" spans="1:3">
      <c r="A3" s="4" t="s">
        <v>450</v>
      </c>
      <c r="B3" s="7" t="n">
        <v>69331</v>
      </c>
      <c r="C3" s="7" t="n">
        <v>69176</v>
      </c>
    </row>
    <row r="4" spans="1:3">
      <c r="A4" s="4" t="s">
        <v>451</v>
      </c>
      <c r="B4" s="5" t="n">
        <v>-31976</v>
      </c>
      <c r="C4" s="5" t="n">
        <v>-28265</v>
      </c>
    </row>
    <row r="5" spans="1:3">
      <c r="A5" s="4" t="s">
        <v>71</v>
      </c>
      <c r="B5" s="5" t="n">
        <v>37355</v>
      </c>
      <c r="C5" s="5" t="n">
        <v>40911</v>
      </c>
    </row>
    <row r="6" spans="1:3">
      <c r="A6" s="4" t="s">
        <v>452</v>
      </c>
    </row>
    <row r="7" spans="1:3">
      <c r="A7" s="3" t="s">
        <v>375</v>
      </c>
    </row>
    <row r="8" spans="1:3">
      <c r="A8" s="4" t="s">
        <v>450</v>
      </c>
      <c r="B8" s="5" t="n">
        <v>41040</v>
      </c>
      <c r="C8" s="5" t="n">
        <v>41009</v>
      </c>
    </row>
    <row r="9" spans="1:3">
      <c r="A9" s="4" t="s">
        <v>453</v>
      </c>
    </row>
    <row r="10" spans="1:3">
      <c r="A10" s="3" t="s">
        <v>375</v>
      </c>
    </row>
    <row r="11" spans="1:3">
      <c r="A11" s="4" t="s">
        <v>450</v>
      </c>
      <c r="B11" s="5" t="n">
        <v>10370</v>
      </c>
      <c r="C11" s="5" t="n">
        <v>10300</v>
      </c>
    </row>
    <row r="12" spans="1:3">
      <c r="A12" s="4" t="s">
        <v>454</v>
      </c>
    </row>
    <row r="13" spans="1:3">
      <c r="A13" s="3" t="s">
        <v>375</v>
      </c>
    </row>
    <row r="14" spans="1:3">
      <c r="A14" s="4" t="s">
        <v>450</v>
      </c>
      <c r="B14" s="5" t="n">
        <v>8424</v>
      </c>
      <c r="C14" s="5" t="n">
        <v>8424</v>
      </c>
    </row>
    <row r="15" spans="1:3">
      <c r="A15" s="4" t="s">
        <v>455</v>
      </c>
    </row>
    <row r="16" spans="1:3">
      <c r="A16" s="3" t="s">
        <v>375</v>
      </c>
    </row>
    <row r="17" spans="1:3">
      <c r="A17" s="4" t="s">
        <v>450</v>
      </c>
      <c r="B17" s="5" t="n">
        <v>4551</v>
      </c>
      <c r="C17" s="5" t="n">
        <v>4551</v>
      </c>
    </row>
    <row r="18" spans="1:3">
      <c r="A18" s="4" t="s">
        <v>456</v>
      </c>
    </row>
    <row r="19" spans="1:3">
      <c r="A19" s="3" t="s">
        <v>375</v>
      </c>
    </row>
    <row r="20" spans="1:3">
      <c r="A20" s="4" t="s">
        <v>450</v>
      </c>
      <c r="B20" s="5" t="n">
        <v>4177</v>
      </c>
      <c r="C20" s="5" t="n">
        <v>4397</v>
      </c>
    </row>
    <row r="21" spans="1:3">
      <c r="A21" s="4" t="s">
        <v>457</v>
      </c>
    </row>
    <row r="22" spans="1:3">
      <c r="A22" s="3" t="s">
        <v>375</v>
      </c>
    </row>
    <row r="23" spans="1:3">
      <c r="A23" s="4" t="s">
        <v>450</v>
      </c>
      <c r="B23" s="5" t="n">
        <v>495</v>
      </c>
      <c r="C23" s="7" t="n">
        <v>495</v>
      </c>
    </row>
    <row r="24" spans="1:3">
      <c r="A24" s="4" t="s">
        <v>458</v>
      </c>
    </row>
    <row r="25" spans="1:3">
      <c r="A25" s="3" t="s">
        <v>375</v>
      </c>
    </row>
    <row r="26" spans="1:3">
      <c r="A26" s="4" t="s">
        <v>450</v>
      </c>
      <c r="B26" s="7" t="n">
        <v>2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8"/>
    <col customWidth="1" max="5" min="5" width="21"/>
  </cols>
  <sheetData>
    <row r="1" spans="1:5">
      <c r="A1" s="1" t="s">
        <v>459</v>
      </c>
      <c r="B1" s="2" t="s">
        <v>365</v>
      </c>
      <c r="C1" s="2" t="s">
        <v>366</v>
      </c>
      <c r="D1" s="2" t="s">
        <v>367</v>
      </c>
      <c r="E1" s="2" t="s">
        <v>368</v>
      </c>
    </row>
    <row r="2" spans="1:5">
      <c r="A2" s="3" t="s">
        <v>198</v>
      </c>
    </row>
    <row r="3" spans="1:5">
      <c r="A3" s="4" t="s">
        <v>460</v>
      </c>
      <c r="D3" s="5" t="n">
        <v>1</v>
      </c>
    </row>
    <row r="4" spans="1:5">
      <c r="A4" s="4" t="s">
        <v>461</v>
      </c>
      <c r="B4" s="7" t="n">
        <v>0</v>
      </c>
      <c r="C4" s="7" t="n">
        <v>0</v>
      </c>
    </row>
    <row r="5" spans="1:5">
      <c r="A5" s="4" t="s">
        <v>462</v>
      </c>
      <c r="D5" s="7" t="n">
        <v>0</v>
      </c>
    </row>
    <row r="6" spans="1:5">
      <c r="A6" s="4" t="s">
        <v>73</v>
      </c>
      <c r="D6" s="7" t="n">
        <v>10598</v>
      </c>
      <c r="E6" s="7" t="n">
        <v>105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463</v>
      </c>
      <c r="B1" s="2" t="s">
        <v>1</v>
      </c>
    </row>
    <row r="2" spans="1:4">
      <c r="B2" s="2" t="s">
        <v>396</v>
      </c>
      <c r="C2" s="2" t="s">
        <v>368</v>
      </c>
      <c r="D2" s="2" t="s">
        <v>464</v>
      </c>
    </row>
    <row r="3" spans="1:4">
      <c r="A3" s="3" t="s">
        <v>465</v>
      </c>
    </row>
    <row r="4" spans="1:4">
      <c r="A4" s="4" t="s">
        <v>466</v>
      </c>
      <c r="B4" s="7" t="n">
        <v>0</v>
      </c>
      <c r="C4" s="7" t="n">
        <v>75000</v>
      </c>
    </row>
    <row r="5" spans="1:4">
      <c r="A5" s="4" t="s">
        <v>75</v>
      </c>
      <c r="C5" s="5" t="n">
        <v>8100000</v>
      </c>
    </row>
    <row r="6" spans="1:4">
      <c r="A6" s="4" t="s">
        <v>467</v>
      </c>
      <c r="B6" s="5" t="n">
        <v>0</v>
      </c>
      <c r="C6" s="5" t="n">
        <v>0</v>
      </c>
    </row>
    <row r="7" spans="1:4">
      <c r="A7" s="4" t="s">
        <v>468</v>
      </c>
    </row>
    <row r="8" spans="1:4">
      <c r="A8" s="3" t="s">
        <v>465</v>
      </c>
    </row>
    <row r="9" spans="1:4">
      <c r="A9" s="4" t="s">
        <v>469</v>
      </c>
      <c r="B9" s="7" t="n">
        <v>200000000</v>
      </c>
    </row>
    <row r="10" spans="1:4">
      <c r="A10" s="4" t="s">
        <v>470</v>
      </c>
      <c r="B10" s="4" t="s">
        <v>471</v>
      </c>
    </row>
    <row r="11" spans="1:4">
      <c r="A11" s="4" t="s">
        <v>472</v>
      </c>
      <c r="B11" s="7" t="n">
        <v>20000000</v>
      </c>
    </row>
    <row r="12" spans="1:4">
      <c r="A12" s="4" t="s">
        <v>473</v>
      </c>
      <c r="B12" s="5" t="n">
        <v>30000000</v>
      </c>
    </row>
    <row r="13" spans="1:4">
      <c r="A13" s="4" t="s">
        <v>474</v>
      </c>
      <c r="B13" s="5" t="n">
        <v>30000000</v>
      </c>
    </row>
    <row r="14" spans="1:4">
      <c r="A14" s="4" t="s">
        <v>475</v>
      </c>
      <c r="B14" s="5" t="n">
        <v>5000000</v>
      </c>
    </row>
    <row r="15" spans="1:4">
      <c r="A15" s="4" t="s">
        <v>476</v>
      </c>
      <c r="B15" s="5" t="n">
        <v>30000000</v>
      </c>
    </row>
    <row r="16" spans="1:4">
      <c r="A16" s="4" t="s">
        <v>477</v>
      </c>
      <c r="B16" s="7" t="n">
        <v>132100000</v>
      </c>
      <c r="C16" s="7" t="n">
        <v>134000000</v>
      </c>
    </row>
    <row r="17" spans="1:4">
      <c r="A17" s="4" t="s">
        <v>478</v>
      </c>
      <c r="B17" s="4" t="s">
        <v>479</v>
      </c>
    </row>
    <row r="18" spans="1:4">
      <c r="A18" s="4" t="s">
        <v>480</v>
      </c>
    </row>
    <row r="19" spans="1:4">
      <c r="A19" s="3" t="s">
        <v>465</v>
      </c>
    </row>
    <row r="20" spans="1:4">
      <c r="A20" s="4" t="s">
        <v>481</v>
      </c>
      <c r="B20" s="10" t="n">
        <v>2.75</v>
      </c>
    </row>
    <row r="21" spans="1:4">
      <c r="A21" s="4" t="s">
        <v>482</v>
      </c>
      <c r="B21" s="4" t="s">
        <v>483</v>
      </c>
    </row>
    <row r="22" spans="1:4">
      <c r="A22" s="4" t="s">
        <v>484</v>
      </c>
    </row>
    <row r="23" spans="1:4">
      <c r="A23" s="3" t="s">
        <v>465</v>
      </c>
    </row>
    <row r="24" spans="1:4">
      <c r="A24" s="4" t="s">
        <v>485</v>
      </c>
      <c r="B24" s="10" t="n">
        <v>3.5</v>
      </c>
    </row>
    <row r="25" spans="1:4">
      <c r="A25" s="4" t="s">
        <v>482</v>
      </c>
      <c r="B25" s="4" t="s">
        <v>486</v>
      </c>
    </row>
    <row r="26" spans="1:4">
      <c r="A26" s="4" t="s">
        <v>487</v>
      </c>
    </row>
    <row r="27" spans="1:4">
      <c r="A27" s="3" t="s">
        <v>465</v>
      </c>
    </row>
    <row r="28" spans="1:4">
      <c r="A28" s="4" t="s">
        <v>488</v>
      </c>
      <c r="B28" s="4" t="s">
        <v>489</v>
      </c>
    </row>
    <row r="29" spans="1:4">
      <c r="A29" s="4" t="s">
        <v>490</v>
      </c>
    </row>
    <row r="30" spans="1:4">
      <c r="A30" s="3" t="s">
        <v>465</v>
      </c>
    </row>
    <row r="31" spans="1:4">
      <c r="A31" s="4" t="s">
        <v>491</v>
      </c>
      <c r="B31" s="4" t="s">
        <v>492</v>
      </c>
    </row>
    <row r="32" spans="1:4">
      <c r="A32" s="4" t="s">
        <v>493</v>
      </c>
    </row>
    <row r="33" spans="1:4">
      <c r="A33" s="3" t="s">
        <v>465</v>
      </c>
    </row>
    <row r="34" spans="1:4">
      <c r="A34" s="4" t="s">
        <v>491</v>
      </c>
      <c r="B34" s="4" t="s">
        <v>357</v>
      </c>
    </row>
    <row r="35" spans="1:4">
      <c r="A35" s="4" t="s">
        <v>494</v>
      </c>
    </row>
    <row r="36" spans="1:4">
      <c r="A36" s="3" t="s">
        <v>465</v>
      </c>
    </row>
    <row r="37" spans="1:4">
      <c r="A37" s="4" t="s">
        <v>488</v>
      </c>
      <c r="B37" s="4" t="s">
        <v>495</v>
      </c>
    </row>
    <row r="38" spans="1:4">
      <c r="A38" s="4" t="s">
        <v>496</v>
      </c>
    </row>
    <row r="39" spans="1:4">
      <c r="A39" s="3" t="s">
        <v>465</v>
      </c>
    </row>
    <row r="40" spans="1:4">
      <c r="A40" s="4" t="s">
        <v>491</v>
      </c>
      <c r="B40" s="4" t="s">
        <v>497</v>
      </c>
    </row>
    <row r="41" spans="1:4">
      <c r="A41" s="4" t="s">
        <v>498</v>
      </c>
    </row>
    <row r="42" spans="1:4">
      <c r="A42" s="3" t="s">
        <v>465</v>
      </c>
    </row>
    <row r="43" spans="1:4">
      <c r="A43" s="4" t="s">
        <v>491</v>
      </c>
      <c r="B43" s="4" t="s">
        <v>499</v>
      </c>
    </row>
    <row r="44" spans="1:4">
      <c r="A44" s="4" t="s">
        <v>500</v>
      </c>
    </row>
    <row r="45" spans="1:4">
      <c r="A45" s="3" t="s">
        <v>465</v>
      </c>
    </row>
    <row r="46" spans="1:4">
      <c r="A46" s="4" t="s">
        <v>75</v>
      </c>
      <c r="D46" s="7" t="n">
        <v>8100000</v>
      </c>
    </row>
    <row r="47" spans="1:4">
      <c r="A47" s="4" t="s">
        <v>501</v>
      </c>
    </row>
    <row r="48" spans="1:4">
      <c r="A48" s="3" t="s">
        <v>465</v>
      </c>
    </row>
    <row r="49" spans="1:4">
      <c r="A49" s="4" t="s">
        <v>502</v>
      </c>
      <c r="D49" s="5" t="n">
        <v>1900000</v>
      </c>
    </row>
    <row r="50" spans="1:4">
      <c r="A50" s="4" t="s">
        <v>503</v>
      </c>
    </row>
    <row r="51" spans="1:4">
      <c r="A51" s="3" t="s">
        <v>465</v>
      </c>
    </row>
    <row r="52" spans="1:4">
      <c r="A52" s="4" t="s">
        <v>502</v>
      </c>
      <c r="B52" s="7" t="n">
        <v>8100000</v>
      </c>
      <c r="D52" s="5" t="n">
        <v>10000000</v>
      </c>
    </row>
    <row r="53" spans="1:4">
      <c r="A53" s="4" t="s">
        <v>504</v>
      </c>
    </row>
    <row r="54" spans="1:4">
      <c r="A54" s="3" t="s">
        <v>465</v>
      </c>
    </row>
    <row r="55" spans="1:4">
      <c r="A55" s="4" t="s">
        <v>502</v>
      </c>
      <c r="D55" s="5" t="n">
        <v>1900000</v>
      </c>
    </row>
    <row r="56" spans="1:4">
      <c r="A56" s="4" t="s">
        <v>505</v>
      </c>
    </row>
    <row r="57" spans="1:4">
      <c r="A57" s="3" t="s">
        <v>465</v>
      </c>
    </row>
    <row r="58" spans="1:4">
      <c r="A58" s="4" t="s">
        <v>502</v>
      </c>
      <c r="D58" s="7" t="n">
        <v>81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32</v>
      </c>
      <c r="B1" s="2" t="s">
        <v>133</v>
      </c>
      <c r="F1" s="2" t="s">
        <v>1</v>
      </c>
    </row>
    <row r="2" spans="1:8">
      <c r="B2" s="2" t="s">
        <v>2</v>
      </c>
      <c r="C2" s="2" t="s">
        <v>134</v>
      </c>
      <c r="D2" s="2" t="s">
        <v>64</v>
      </c>
      <c r="E2" s="2" t="s">
        <v>135</v>
      </c>
      <c r="F2" s="2" t="s">
        <v>2</v>
      </c>
      <c r="G2" s="2" t="s">
        <v>64</v>
      </c>
      <c r="H2" s="2" t="s">
        <v>104</v>
      </c>
    </row>
    <row r="3" spans="1:8">
      <c r="A3" s="4" t="s">
        <v>136</v>
      </c>
      <c r="C3" s="7" t="n">
        <v>-72454</v>
      </c>
      <c r="E3" s="7" t="n">
        <v>-62846</v>
      </c>
      <c r="F3" s="7" t="n">
        <v>-72454</v>
      </c>
      <c r="G3" s="7" t="n">
        <v>-62846</v>
      </c>
      <c r="H3" s="7" t="n">
        <v>-64166</v>
      </c>
    </row>
    <row r="4" spans="1:8">
      <c r="A4" s="4" t="s">
        <v>137</v>
      </c>
      <c r="F4" s="5" t="n">
        <v>-45098</v>
      </c>
      <c r="G4" s="5" t="n">
        <v>-61805</v>
      </c>
      <c r="H4" s="5" t="n">
        <v>-57771</v>
      </c>
    </row>
    <row r="5" spans="1:8">
      <c r="A5" s="4" t="s">
        <v>122</v>
      </c>
      <c r="B5" s="7" t="n">
        <v>10390</v>
      </c>
      <c r="C5" s="5" t="n">
        <v>10248</v>
      </c>
      <c r="D5" s="7" t="n">
        <v>14136</v>
      </c>
      <c r="E5" s="5" t="n">
        <v>13372</v>
      </c>
      <c r="F5" s="5" t="n">
        <v>41479</v>
      </c>
      <c r="G5" s="5" t="n">
        <v>55681</v>
      </c>
      <c r="H5" s="5" t="n">
        <v>58867</v>
      </c>
    </row>
    <row r="6" spans="1:8">
      <c r="A6" s="4" t="s">
        <v>138</v>
      </c>
      <c r="F6" s="5" t="n">
        <v>326</v>
      </c>
      <c r="G6" s="5" t="n">
        <v>283</v>
      </c>
      <c r="H6" s="5" t="n">
        <v>224</v>
      </c>
    </row>
    <row r="7" spans="1:8">
      <c r="A7" s="4" t="s">
        <v>139</v>
      </c>
      <c r="G7" s="5" t="n">
        <v>117133</v>
      </c>
    </row>
    <row r="8" spans="1:8">
      <c r="A8" s="4" t="s">
        <v>140</v>
      </c>
      <c r="G8" s="5" t="n">
        <v>-120900</v>
      </c>
    </row>
    <row r="9" spans="1:8">
      <c r="A9" s="4" t="s">
        <v>141</v>
      </c>
      <c r="B9" s="5" t="n">
        <v>-75747</v>
      </c>
      <c r="D9" s="5" t="n">
        <v>-72454</v>
      </c>
      <c r="F9" s="5" t="n">
        <v>-75747</v>
      </c>
      <c r="G9" s="5" t="n">
        <v>-72454</v>
      </c>
      <c r="H9" s="5" t="n">
        <v>-62846</v>
      </c>
    </row>
    <row r="10" spans="1:8">
      <c r="A10" s="4" t="s">
        <v>95</v>
      </c>
    </row>
    <row r="11" spans="1:8">
      <c r="A11" s="4" t="s">
        <v>136</v>
      </c>
      <c r="C11" s="5" t="n">
        <v>-1171</v>
      </c>
      <c r="E11" s="5" t="n">
        <v>-712</v>
      </c>
      <c r="F11" s="5" t="n">
        <v>-1171</v>
      </c>
      <c r="G11" s="5" t="n">
        <v>-712</v>
      </c>
      <c r="H11" s="5" t="n">
        <v>-739</v>
      </c>
    </row>
    <row r="12" spans="1:8">
      <c r="A12" s="4" t="s">
        <v>137</v>
      </c>
      <c r="F12" s="5" t="n">
        <v>-1115</v>
      </c>
      <c r="G12" s="5" t="n">
        <v>-1504</v>
      </c>
      <c r="H12" s="5" t="n">
        <v>-1155</v>
      </c>
    </row>
    <row r="13" spans="1:8">
      <c r="A13" s="4" t="s">
        <v>122</v>
      </c>
      <c r="F13" s="5" t="n">
        <v>830</v>
      </c>
      <c r="G13" s="5" t="n">
        <v>1114</v>
      </c>
      <c r="H13" s="5" t="n">
        <v>1177</v>
      </c>
    </row>
    <row r="14" spans="1:8">
      <c r="A14" s="4" t="s">
        <v>138</v>
      </c>
      <c r="F14" s="5" t="n">
        <v>7</v>
      </c>
      <c r="G14" s="5" t="n">
        <v>6</v>
      </c>
      <c r="H14" s="5" t="n">
        <v>5</v>
      </c>
    </row>
    <row r="15" spans="1:8">
      <c r="A15" s="4" t="s">
        <v>139</v>
      </c>
      <c r="G15" s="5" t="n">
        <v>2343</v>
      </c>
    </row>
    <row r="16" spans="1:8">
      <c r="A16" s="4" t="s">
        <v>140</v>
      </c>
      <c r="G16" s="5" t="n">
        <v>-2418</v>
      </c>
    </row>
    <row r="17" spans="1:8">
      <c r="A17" s="4" t="s">
        <v>141</v>
      </c>
      <c r="B17" s="5" t="n">
        <v>-1449</v>
      </c>
      <c r="D17" s="5" t="n">
        <v>-1171</v>
      </c>
      <c r="F17" s="5" t="n">
        <v>-1449</v>
      </c>
      <c r="G17" s="5" t="n">
        <v>-1171</v>
      </c>
      <c r="H17" s="5" t="n">
        <v>-712</v>
      </c>
    </row>
    <row r="18" spans="1:8">
      <c r="A18" s="4" t="s">
        <v>96</v>
      </c>
    </row>
    <row r="19" spans="1:8">
      <c r="A19" s="4" t="s">
        <v>136</v>
      </c>
      <c r="C19" s="5" t="n">
        <v>115352</v>
      </c>
      <c r="E19" s="5" t="n">
        <v>115747</v>
      </c>
      <c r="F19" s="5" t="n">
        <v>115352</v>
      </c>
      <c r="G19" s="5" t="n">
        <v>115747</v>
      </c>
      <c r="H19" s="5" t="n">
        <v>115139</v>
      </c>
    </row>
    <row r="20" spans="1:8">
      <c r="A20" s="4" t="s">
        <v>137</v>
      </c>
      <c r="F20" s="5" t="n">
        <v>-21968</v>
      </c>
      <c r="G20" s="5" t="n">
        <v>-21872</v>
      </c>
      <c r="H20" s="5" t="n">
        <v>-20519</v>
      </c>
    </row>
    <row r="21" spans="1:8">
      <c r="A21" s="4" t="s">
        <v>122</v>
      </c>
      <c r="F21" s="5" t="n">
        <v>20303</v>
      </c>
      <c r="G21" s="5" t="n">
        <v>21200</v>
      </c>
      <c r="H21" s="5" t="n">
        <v>20908</v>
      </c>
    </row>
    <row r="22" spans="1:8">
      <c r="A22" s="4" t="s">
        <v>138</v>
      </c>
      <c r="F22" s="5" t="n">
        <v>319</v>
      </c>
      <c r="G22" s="5" t="n">
        <v>277</v>
      </c>
      <c r="H22" s="5" t="n">
        <v>219</v>
      </c>
    </row>
    <row r="23" spans="1:8">
      <c r="A23" s="4" t="s">
        <v>141</v>
      </c>
      <c r="B23" s="5" t="n">
        <v>114006</v>
      </c>
      <c r="D23" s="5" t="n">
        <v>115352</v>
      </c>
      <c r="F23" s="5" t="n">
        <v>114006</v>
      </c>
      <c r="G23" s="5" t="n">
        <v>115352</v>
      </c>
      <c r="H23" s="5" t="n">
        <v>115747</v>
      </c>
    </row>
    <row r="24" spans="1:8">
      <c r="A24" s="4" t="s">
        <v>97</v>
      </c>
    </row>
    <row r="25" spans="1:8">
      <c r="A25" s="4" t="s">
        <v>136</v>
      </c>
      <c r="C25" s="7" t="n">
        <v>-186635</v>
      </c>
      <c r="E25" s="5" t="n">
        <v>-38505</v>
      </c>
      <c r="F25" s="5" t="n">
        <v>-186635</v>
      </c>
      <c r="G25" s="5" t="n">
        <v>-38505</v>
      </c>
      <c r="H25" s="5" t="n">
        <v>-38653</v>
      </c>
    </row>
    <row r="26" spans="1:8">
      <c r="A26" s="4" t="s">
        <v>137</v>
      </c>
      <c r="F26" s="5" t="n">
        <v>-22015</v>
      </c>
      <c r="G26" s="5" t="n">
        <v>-15866</v>
      </c>
      <c r="H26" s="5" t="n">
        <v>-7813</v>
      </c>
    </row>
    <row r="27" spans="1:8">
      <c r="A27" s="4" t="s">
        <v>122</v>
      </c>
      <c r="F27" s="5" t="n">
        <v>20346</v>
      </c>
      <c r="G27" s="5" t="n">
        <v>16668</v>
      </c>
      <c r="H27" s="5" t="n">
        <v>7961</v>
      </c>
    </row>
    <row r="28" spans="1:8">
      <c r="A28" s="4" t="s">
        <v>142</v>
      </c>
      <c r="G28" s="5" t="n">
        <v>-145240</v>
      </c>
    </row>
    <row r="29" spans="1:8">
      <c r="A29" s="4" t="s">
        <v>139</v>
      </c>
      <c r="G29" s="5" t="n">
        <v>114790</v>
      </c>
    </row>
    <row r="30" spans="1:8">
      <c r="A30" s="4" t="s">
        <v>140</v>
      </c>
      <c r="G30" s="5" t="n">
        <v>-118482</v>
      </c>
    </row>
    <row r="31" spans="1:8">
      <c r="A31" s="4" t="s">
        <v>141</v>
      </c>
      <c r="B31" s="7" t="n">
        <v>-188304</v>
      </c>
      <c r="D31" s="7" t="n">
        <v>-186635</v>
      </c>
      <c r="F31" s="7" t="n">
        <v>-188304</v>
      </c>
      <c r="G31" s="5" t="n">
        <v>-186635</v>
      </c>
      <c r="H31" s="5" t="n">
        <v>-38505</v>
      </c>
    </row>
    <row r="32" spans="1:8">
      <c r="A32" s="4" t="s">
        <v>143</v>
      </c>
    </row>
    <row r="33" spans="1:8">
      <c r="A33" s="4" t="s">
        <v>136</v>
      </c>
      <c r="E33" s="7" t="n">
        <v>-139376</v>
      </c>
      <c r="G33" s="5" t="n">
        <v>-139376</v>
      </c>
      <c r="H33" s="5" t="n">
        <v>-139913</v>
      </c>
    </row>
    <row r="34" spans="1:8">
      <c r="A34" s="4" t="s">
        <v>137</v>
      </c>
      <c r="G34" s="5" t="n">
        <v>-22563</v>
      </c>
      <c r="H34" s="5" t="n">
        <v>-28284</v>
      </c>
    </row>
    <row r="35" spans="1:8">
      <c r="A35" s="4" t="s">
        <v>122</v>
      </c>
      <c r="G35" s="5" t="n">
        <v>16699</v>
      </c>
      <c r="H35" s="5" t="n">
        <v>28821</v>
      </c>
    </row>
    <row r="36" spans="1:8">
      <c r="A36" s="4" t="s">
        <v>142</v>
      </c>
      <c r="G36" s="7" t="n">
        <v>145240</v>
      </c>
    </row>
    <row r="37" spans="1:8">
      <c r="A37" s="4" t="s">
        <v>141</v>
      </c>
      <c r="H37" s="7" t="n">
        <v>-139376</v>
      </c>
    </row>
  </sheetData>
  <mergeCells count="3">
    <mergeCell ref="A1:A2"/>
    <mergeCell ref="B1:E1"/>
    <mergeCell ref="F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506</v>
      </c>
      <c r="B1" s="2" t="s">
        <v>396</v>
      </c>
    </row>
    <row r="2" spans="1:2">
      <c r="A2" s="3" t="s">
        <v>201</v>
      </c>
    </row>
    <row r="3" spans="1:2">
      <c r="A3" s="4" t="s">
        <v>507</v>
      </c>
      <c r="B3" s="7" t="n">
        <v>132100</v>
      </c>
    </row>
    <row r="4" spans="1:2">
      <c r="A4" s="4" t="s">
        <v>508</v>
      </c>
      <c r="B4" s="5" t="n">
        <v>0</v>
      </c>
    </row>
    <row r="5" spans="1:2">
      <c r="A5" s="4" t="s">
        <v>509</v>
      </c>
      <c r="B5" s="5" t="n">
        <v>0</v>
      </c>
    </row>
    <row r="6" spans="1:2">
      <c r="A6" s="4" t="s">
        <v>510</v>
      </c>
      <c r="B6" s="5" t="n">
        <v>0</v>
      </c>
    </row>
    <row r="7" spans="1:2">
      <c r="A7" s="4" t="s">
        <v>511</v>
      </c>
      <c r="B7" s="5" t="n">
        <v>0</v>
      </c>
    </row>
    <row r="8" spans="1:2">
      <c r="A8" s="4" t="s">
        <v>512</v>
      </c>
      <c r="B8" s="5" t="n">
        <v>0</v>
      </c>
    </row>
    <row r="9" spans="1:2">
      <c r="A9" s="4" t="s">
        <v>513</v>
      </c>
      <c r="B9" s="7" t="n">
        <v>132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64</v>
      </c>
      <c r="D2" s="2" t="s">
        <v>104</v>
      </c>
    </row>
    <row r="3" spans="1:4">
      <c r="A3" s="3" t="s">
        <v>204</v>
      </c>
    </row>
    <row r="4" spans="1:4">
      <c r="A4" s="4" t="s">
        <v>82</v>
      </c>
      <c r="B4" s="7" t="n">
        <v>565</v>
      </c>
      <c r="C4" s="7" t="n">
        <v>674</v>
      </c>
    </row>
    <row r="5" spans="1:4">
      <c r="A5" s="3" t="s">
        <v>515</v>
      </c>
    </row>
    <row r="6" spans="1:4">
      <c r="A6" s="4" t="s">
        <v>516</v>
      </c>
      <c r="B6" s="5" t="n">
        <v>3216</v>
      </c>
      <c r="C6" s="5" t="n">
        <v>3576</v>
      </c>
    </row>
    <row r="7" spans="1:4">
      <c r="A7" s="4" t="s">
        <v>517</v>
      </c>
      <c r="B7" s="5" t="n">
        <v>31</v>
      </c>
    </row>
    <row r="8" spans="1:4">
      <c r="A8" s="4" t="s">
        <v>518</v>
      </c>
      <c r="B8" s="5" t="n">
        <v>-350</v>
      </c>
      <c r="C8" s="5" t="n">
        <v>-425</v>
      </c>
    </row>
    <row r="9" spans="1:4">
      <c r="A9" s="4" t="s">
        <v>519</v>
      </c>
      <c r="B9" s="5" t="n">
        <v>168</v>
      </c>
      <c r="C9" s="5" t="n">
        <v>65</v>
      </c>
      <c r="D9" s="7" t="n">
        <v>238</v>
      </c>
    </row>
    <row r="10" spans="1:4">
      <c r="A10" s="4" t="s">
        <v>520</v>
      </c>
      <c r="B10" s="7" t="n">
        <v>3065</v>
      </c>
      <c r="C10" s="7" t="n">
        <v>3216</v>
      </c>
      <c r="D10" s="7" t="n">
        <v>357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1</v>
      </c>
      <c r="B1" s="2" t="s">
        <v>1</v>
      </c>
    </row>
    <row r="2" spans="1:4">
      <c r="B2" s="2" t="s">
        <v>2</v>
      </c>
      <c r="C2" s="2" t="s">
        <v>64</v>
      </c>
      <c r="D2" s="2" t="s">
        <v>104</v>
      </c>
    </row>
    <row r="3" spans="1:4">
      <c r="A3" s="3" t="s">
        <v>522</v>
      </c>
    </row>
    <row r="4" spans="1:4">
      <c r="A4" s="4" t="s">
        <v>523</v>
      </c>
      <c r="B4" s="5" t="n">
        <v>2500000</v>
      </c>
    </row>
    <row r="5" spans="1:4">
      <c r="A5" s="4" t="s">
        <v>524</v>
      </c>
      <c r="B5" s="4" t="s">
        <v>525</v>
      </c>
    </row>
    <row r="6" spans="1:4">
      <c r="A6" s="4" t="s">
        <v>526</v>
      </c>
    </row>
    <row r="7" spans="1:4">
      <c r="A7" s="3" t="s">
        <v>522</v>
      </c>
    </row>
    <row r="8" spans="1:4">
      <c r="A8" s="4" t="s">
        <v>527</v>
      </c>
      <c r="B8" s="7" t="n">
        <v>319</v>
      </c>
      <c r="C8" s="7" t="n">
        <v>277</v>
      </c>
      <c r="D8" s="7" t="n">
        <v>219</v>
      </c>
    </row>
    <row r="9" spans="1:4">
      <c r="A9" s="4" t="s">
        <v>528</v>
      </c>
      <c r="B9" s="7" t="n">
        <v>15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29</v>
      </c>
      <c r="B1" s="2" t="s">
        <v>1</v>
      </c>
    </row>
    <row r="2" spans="1:2">
      <c r="B2" s="2" t="s">
        <v>530</v>
      </c>
    </row>
    <row r="3" spans="1:2">
      <c r="A3" s="3" t="s">
        <v>207</v>
      </c>
    </row>
    <row r="4" spans="1:2">
      <c r="A4" s="4" t="s">
        <v>531</v>
      </c>
      <c r="B4" s="5" t="n">
        <v>18582</v>
      </c>
    </row>
    <row r="5" spans="1:2">
      <c r="A5" s="4" t="s">
        <v>532</v>
      </c>
      <c r="B5" s="5" t="n">
        <v>22856</v>
      </c>
    </row>
    <row r="6" spans="1:2">
      <c r="A6" s="4" t="s">
        <v>533</v>
      </c>
      <c r="B6" s="5" t="n">
        <v>-18582</v>
      </c>
    </row>
    <row r="7" spans="1:2">
      <c r="A7" s="4" t="s">
        <v>534</v>
      </c>
      <c r="B7" s="5" t="n">
        <v>22856</v>
      </c>
    </row>
    <row r="8" spans="1:2">
      <c r="A8" s="4" t="s">
        <v>535</v>
      </c>
      <c r="B8" s="8" t="n">
        <v>16.96</v>
      </c>
    </row>
    <row r="9" spans="1:2">
      <c r="A9" s="4" t="s">
        <v>536</v>
      </c>
      <c r="B9" s="5" t="n">
        <v>14</v>
      </c>
    </row>
    <row r="10" spans="1:2">
      <c r="A10" s="4" t="s">
        <v>537</v>
      </c>
      <c r="B10" s="10" t="n">
        <v>16.96</v>
      </c>
    </row>
    <row r="11" spans="1:2">
      <c r="A11" s="4" t="s">
        <v>538</v>
      </c>
      <c r="B11" s="7" t="n">
        <v>14</v>
      </c>
    </row>
    <row r="12" spans="1:2">
      <c r="A12" s="4" t="s">
        <v>539</v>
      </c>
      <c r="B12" s="4" t="s">
        <v>5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1</v>
      </c>
      <c r="B1" s="2" t="s">
        <v>433</v>
      </c>
      <c r="C1" s="2" t="s">
        <v>2</v>
      </c>
      <c r="D1" s="2" t="s">
        <v>64</v>
      </c>
      <c r="E1" s="2" t="s">
        <v>542</v>
      </c>
      <c r="F1" s="2" t="s">
        <v>104</v>
      </c>
    </row>
    <row r="2" spans="1:6">
      <c r="A2" s="3" t="s">
        <v>543</v>
      </c>
    </row>
    <row r="3" spans="1:6">
      <c r="A3" s="4" t="s">
        <v>350</v>
      </c>
      <c r="C3" s="5" t="n">
        <v>23160551</v>
      </c>
      <c r="D3" s="5" t="n">
        <v>23137695</v>
      </c>
      <c r="F3" s="5" t="n">
        <v>31811849</v>
      </c>
    </row>
    <row r="4" spans="1:6">
      <c r="A4" s="4" t="s">
        <v>544</v>
      </c>
      <c r="C4" s="4" t="s">
        <v>545</v>
      </c>
    </row>
    <row r="5" spans="1:6">
      <c r="A5" s="4" t="s">
        <v>546</v>
      </c>
      <c r="C5" s="4" t="s">
        <v>547</v>
      </c>
    </row>
    <row r="6" spans="1:6">
      <c r="A6" s="4" t="s">
        <v>548</v>
      </c>
    </row>
    <row r="7" spans="1:6">
      <c r="A7" s="3" t="s">
        <v>543</v>
      </c>
    </row>
    <row r="8" spans="1:6">
      <c r="A8" s="4" t="s">
        <v>549</v>
      </c>
      <c r="C8" s="4" t="s">
        <v>550</v>
      </c>
    </row>
    <row r="9" spans="1:6">
      <c r="A9" s="4" t="s">
        <v>551</v>
      </c>
    </row>
    <row r="10" spans="1:6">
      <c r="A10" s="3" t="s">
        <v>543</v>
      </c>
    </row>
    <row r="11" spans="1:6">
      <c r="A11" s="4" t="s">
        <v>350</v>
      </c>
      <c r="C11" s="4" t="s">
        <v>91</v>
      </c>
      <c r="D11" s="4" t="s">
        <v>91</v>
      </c>
      <c r="F11" s="5" t="n">
        <v>15889642</v>
      </c>
    </row>
    <row r="12" spans="1:6">
      <c r="A12" s="4" t="s">
        <v>95</v>
      </c>
    </row>
    <row r="13" spans="1:6">
      <c r="A13" s="3" t="s">
        <v>543</v>
      </c>
    </row>
    <row r="14" spans="1:6">
      <c r="A14" s="4" t="s">
        <v>549</v>
      </c>
      <c r="C14" s="4" t="s">
        <v>357</v>
      </c>
    </row>
    <row r="15" spans="1:6">
      <c r="A15" s="4" t="s">
        <v>552</v>
      </c>
      <c r="C15" s="4" t="s">
        <v>357</v>
      </c>
    </row>
    <row r="16" spans="1:6">
      <c r="A16" s="4" t="s">
        <v>131</v>
      </c>
    </row>
    <row r="17" spans="1:6">
      <c r="A17" s="3" t="s">
        <v>543</v>
      </c>
    </row>
    <row r="18" spans="1:6">
      <c r="A18" s="4" t="s">
        <v>101</v>
      </c>
      <c r="E18" s="5" t="n">
        <v>15889642</v>
      </c>
    </row>
    <row r="19" spans="1:6">
      <c r="A19" s="4" t="s">
        <v>354</v>
      </c>
    </row>
    <row r="20" spans="1:6">
      <c r="A20" s="3" t="s">
        <v>543</v>
      </c>
    </row>
    <row r="21" spans="1:6">
      <c r="A21" s="4" t="s">
        <v>350</v>
      </c>
      <c r="B21" s="5" t="n">
        <v>8692736</v>
      </c>
    </row>
    <row r="22" spans="1:6">
      <c r="A22" s="4" t="s">
        <v>553</v>
      </c>
      <c r="B22" s="6" t="n">
        <v>120.9</v>
      </c>
    </row>
    <row r="23" spans="1:6">
      <c r="A23" s="4" t="s">
        <v>554</v>
      </c>
      <c r="B23" s="4" t="s">
        <v>357</v>
      </c>
      <c r="C23" s="4" t="s">
        <v>357</v>
      </c>
    </row>
    <row r="24" spans="1:6">
      <c r="A24" s="4" t="s">
        <v>555</v>
      </c>
      <c r="B24" s="6" t="n">
        <v>-3.5</v>
      </c>
    </row>
    <row r="25" spans="1:6">
      <c r="A25" s="4" t="s">
        <v>353</v>
      </c>
    </row>
    <row r="26" spans="1:6">
      <c r="A26" s="3" t="s">
        <v>543</v>
      </c>
    </row>
    <row r="27" spans="1:6">
      <c r="A27" s="4" t="s">
        <v>350</v>
      </c>
      <c r="B27" s="5" t="n">
        <v>1774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64</v>
      </c>
    </row>
    <row r="3" spans="1:3">
      <c r="A3" s="3" t="s">
        <v>557</v>
      </c>
    </row>
    <row r="4" spans="1:3">
      <c r="A4" s="4" t="s">
        <v>558</v>
      </c>
      <c r="B4" s="5" t="n">
        <v>23137695</v>
      </c>
      <c r="C4" s="5" t="n">
        <v>31811849</v>
      </c>
    </row>
    <row r="5" spans="1:3">
      <c r="A5" s="4" t="s">
        <v>559</v>
      </c>
      <c r="B5" s="5" t="n">
        <v>22856</v>
      </c>
      <c r="C5" s="5" t="n">
        <v>18582</v>
      </c>
    </row>
    <row r="6" spans="1:3">
      <c r="A6" s="4" t="s">
        <v>560</v>
      </c>
      <c r="C6" s="5" t="n">
        <v>-8692736</v>
      </c>
    </row>
    <row r="7" spans="1:3">
      <c r="A7" s="4" t="s">
        <v>561</v>
      </c>
      <c r="B7" s="5" t="n">
        <v>23160551</v>
      </c>
      <c r="C7" s="5" t="n">
        <v>23137695</v>
      </c>
    </row>
    <row r="8" spans="1:3">
      <c r="A8" s="4" t="s">
        <v>99</v>
      </c>
    </row>
    <row r="9" spans="1:3">
      <c r="A9" s="3" t="s">
        <v>557</v>
      </c>
    </row>
    <row r="10" spans="1:3">
      <c r="A10" s="4" t="s">
        <v>558</v>
      </c>
      <c r="B10" s="5" t="n">
        <v>11551147</v>
      </c>
      <c r="C10" s="5" t="n">
        <v>11532565</v>
      </c>
    </row>
    <row r="11" spans="1:3">
      <c r="A11" s="4" t="s">
        <v>559</v>
      </c>
      <c r="B11" s="5" t="n">
        <v>22856</v>
      </c>
      <c r="C11" s="5" t="n">
        <v>18582</v>
      </c>
    </row>
    <row r="12" spans="1:3">
      <c r="A12" s="4" t="s">
        <v>561</v>
      </c>
      <c r="B12" s="5" t="n">
        <v>11574003</v>
      </c>
      <c r="C12" s="5" t="n">
        <v>11551147</v>
      </c>
    </row>
    <row r="13" spans="1:3">
      <c r="A13" s="4" t="s">
        <v>102</v>
      </c>
    </row>
    <row r="14" spans="1:3">
      <c r="A14" s="3" t="s">
        <v>557</v>
      </c>
    </row>
    <row r="15" spans="1:3">
      <c r="A15" s="4" t="s">
        <v>558</v>
      </c>
      <c r="B15" s="5" t="n">
        <v>11586548</v>
      </c>
      <c r="C15" s="5" t="n">
        <v>4389642</v>
      </c>
    </row>
    <row r="16" spans="1:3">
      <c r="A16" s="4" t="s">
        <v>559</v>
      </c>
      <c r="B16" s="4" t="s">
        <v>91</v>
      </c>
      <c r="C16" s="4" t="s">
        <v>91</v>
      </c>
    </row>
    <row r="17" spans="1:3">
      <c r="A17" s="4" t="s">
        <v>562</v>
      </c>
      <c r="C17" s="5" t="n">
        <v>15889642</v>
      </c>
    </row>
    <row r="18" spans="1:3">
      <c r="A18" s="4" t="s">
        <v>560</v>
      </c>
      <c r="C18" s="5" t="n">
        <v>-8692736</v>
      </c>
    </row>
    <row r="19" spans="1:3">
      <c r="A19" s="4" t="s">
        <v>561</v>
      </c>
      <c r="B19" s="5" t="n">
        <v>11586548</v>
      </c>
      <c r="C19" s="5" t="n">
        <v>11586548</v>
      </c>
    </row>
    <row r="20" spans="1:3">
      <c r="A20" s="4" t="s">
        <v>551</v>
      </c>
    </row>
    <row r="21" spans="1:3">
      <c r="A21" s="3" t="s">
        <v>557</v>
      </c>
    </row>
    <row r="22" spans="1:3">
      <c r="A22" s="4" t="s">
        <v>558</v>
      </c>
      <c r="B22" s="4" t="s">
        <v>91</v>
      </c>
      <c r="C22" s="5" t="n">
        <v>15889642</v>
      </c>
    </row>
    <row r="23" spans="1:3">
      <c r="A23" s="4" t="s">
        <v>559</v>
      </c>
      <c r="B23" s="4" t="s">
        <v>91</v>
      </c>
      <c r="C23" s="4" t="s">
        <v>91</v>
      </c>
    </row>
    <row r="24" spans="1:3">
      <c r="A24" s="4" t="s">
        <v>562</v>
      </c>
      <c r="C24" s="5" t="n">
        <v>-15889642</v>
      </c>
    </row>
    <row r="25" spans="1:3">
      <c r="A25" s="4" t="s">
        <v>560</v>
      </c>
      <c r="C25" s="4" t="s">
        <v>91</v>
      </c>
    </row>
    <row r="26" spans="1:3">
      <c r="A26" s="4" t="s">
        <v>561</v>
      </c>
      <c r="B26" s="4" t="s">
        <v>91</v>
      </c>
      <c r="C26" s="4" t="s">
        <v>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3</v>
      </c>
      <c r="C1" s="2" t="s">
        <v>433</v>
      </c>
      <c r="D1" s="2" t="s">
        <v>2</v>
      </c>
    </row>
    <row r="2" spans="1:4">
      <c r="A2" s="4" t="s">
        <v>564</v>
      </c>
    </row>
    <row r="3" spans="1:4">
      <c r="A3" s="3" t="s">
        <v>565</v>
      </c>
    </row>
    <row r="4" spans="1:4">
      <c r="A4" s="4" t="s">
        <v>566</v>
      </c>
      <c r="B4" s="4" t="s">
        <v>419</v>
      </c>
      <c r="D4" s="4" t="s">
        <v>550</v>
      </c>
    </row>
    <row r="5" spans="1:4">
      <c r="A5" s="4" t="s">
        <v>567</v>
      </c>
    </row>
    <row r="6" spans="1:4">
      <c r="A6" s="3" t="s">
        <v>565</v>
      </c>
    </row>
    <row r="7" spans="1:4">
      <c r="A7" s="4" t="s">
        <v>566</v>
      </c>
      <c r="B7" s="4" t="s">
        <v>568</v>
      </c>
      <c r="D7" s="4" t="s">
        <v>357</v>
      </c>
    </row>
    <row r="8" spans="1:4">
      <c r="A8" s="4" t="s">
        <v>569</v>
      </c>
    </row>
    <row r="9" spans="1:4">
      <c r="A9" s="3" t="s">
        <v>565</v>
      </c>
    </row>
    <row r="10" spans="1:4">
      <c r="A10" s="4" t="s">
        <v>566</v>
      </c>
      <c r="B10" s="4" t="s">
        <v>419</v>
      </c>
      <c r="D10" s="4" t="s">
        <v>550</v>
      </c>
    </row>
    <row r="11" spans="1:4">
      <c r="A11" s="4" t="s">
        <v>570</v>
      </c>
    </row>
    <row r="12" spans="1:4">
      <c r="A12" s="3" t="s">
        <v>565</v>
      </c>
    </row>
    <row r="13" spans="1:4">
      <c r="A13" s="4" t="s">
        <v>566</v>
      </c>
      <c r="B13" s="4" t="s">
        <v>568</v>
      </c>
      <c r="D13" s="4" t="s">
        <v>357</v>
      </c>
    </row>
    <row r="14" spans="1:4">
      <c r="A14" s="4" t="s">
        <v>571</v>
      </c>
    </row>
    <row r="15" spans="1:4">
      <c r="A15" s="3" t="s">
        <v>565</v>
      </c>
    </row>
    <row r="16" spans="1:4">
      <c r="A16" s="4" t="s">
        <v>566</v>
      </c>
      <c r="B16" s="4" t="s">
        <v>419</v>
      </c>
      <c r="D16" s="4" t="s">
        <v>572</v>
      </c>
    </row>
    <row r="17" spans="1:4">
      <c r="A17" s="4" t="s">
        <v>573</v>
      </c>
    </row>
    <row r="18" spans="1:4">
      <c r="A18" s="3" t="s">
        <v>565</v>
      </c>
    </row>
    <row r="19" spans="1:4">
      <c r="A19" s="4" t="s">
        <v>566</v>
      </c>
      <c r="B19" s="4" t="s">
        <v>568</v>
      </c>
      <c r="D19" s="4" t="s">
        <v>574</v>
      </c>
    </row>
    <row r="20" spans="1:4">
      <c r="A20" s="4" t="s">
        <v>575</v>
      </c>
    </row>
    <row r="21" spans="1:4">
      <c r="A21" s="3" t="s">
        <v>565</v>
      </c>
    </row>
    <row r="22" spans="1:4">
      <c r="A22" s="4" t="s">
        <v>566</v>
      </c>
      <c r="B22" s="4" t="s">
        <v>419</v>
      </c>
      <c r="D22" s="4" t="s">
        <v>576</v>
      </c>
    </row>
    <row r="23" spans="1:4">
      <c r="A23" s="4" t="s">
        <v>577</v>
      </c>
    </row>
    <row r="24" spans="1:4">
      <c r="A24" s="3" t="s">
        <v>565</v>
      </c>
    </row>
    <row r="25" spans="1:4">
      <c r="A25" s="4" t="s">
        <v>566</v>
      </c>
      <c r="B25" s="4" t="s">
        <v>568</v>
      </c>
      <c r="D25" s="4" t="s">
        <v>578</v>
      </c>
    </row>
    <row r="26" spans="1:4">
      <c r="A26" s="4" t="s">
        <v>579</v>
      </c>
    </row>
    <row r="27" spans="1:4">
      <c r="A27" s="3" t="s">
        <v>565</v>
      </c>
    </row>
    <row r="28" spans="1:4">
      <c r="A28" s="4" t="s">
        <v>566</v>
      </c>
      <c r="B28" s="4" t="s">
        <v>419</v>
      </c>
      <c r="D28" s="4" t="s">
        <v>361</v>
      </c>
    </row>
    <row r="29" spans="1:4">
      <c r="A29" s="4" t="s">
        <v>580</v>
      </c>
    </row>
    <row r="30" spans="1:4">
      <c r="A30" s="3" t="s">
        <v>565</v>
      </c>
    </row>
    <row r="31" spans="1:4">
      <c r="A31" s="4" t="s">
        <v>566</v>
      </c>
      <c r="B31" s="4" t="s">
        <v>568</v>
      </c>
      <c r="D31" s="4" t="s">
        <v>361</v>
      </c>
    </row>
    <row r="32" spans="1:4">
      <c r="A32" s="4" t="s">
        <v>581</v>
      </c>
    </row>
    <row r="33" spans="1:4">
      <c r="A33" s="3" t="s">
        <v>565</v>
      </c>
    </row>
    <row r="34" spans="1:4">
      <c r="A34" s="4" t="s">
        <v>582</v>
      </c>
      <c r="D34" s="8" t="n">
        <v>0.4</v>
      </c>
    </row>
    <row r="35" spans="1:4">
      <c r="A35" s="4" t="s">
        <v>583</v>
      </c>
    </row>
    <row r="36" spans="1:4">
      <c r="A36" s="3" t="s">
        <v>565</v>
      </c>
    </row>
    <row r="37" spans="1:4">
      <c r="A37" s="4" t="s">
        <v>582</v>
      </c>
      <c r="D37" s="10" t="n">
        <v>0.4</v>
      </c>
    </row>
    <row r="38" spans="1:4">
      <c r="A38" s="4" t="s">
        <v>584</v>
      </c>
    </row>
    <row r="39" spans="1:4">
      <c r="A39" s="3" t="s">
        <v>565</v>
      </c>
    </row>
    <row r="40" spans="1:4">
      <c r="A40" s="4" t="s">
        <v>582</v>
      </c>
      <c r="D40" s="10" t="n">
        <v>0.46</v>
      </c>
    </row>
    <row r="41" spans="1:4">
      <c r="A41" s="4" t="s">
        <v>585</v>
      </c>
    </row>
    <row r="42" spans="1:4">
      <c r="A42" s="3" t="s">
        <v>565</v>
      </c>
    </row>
    <row r="43" spans="1:4">
      <c r="A43" s="4" t="s">
        <v>582</v>
      </c>
      <c r="D43" s="10" t="n">
        <v>0.5</v>
      </c>
    </row>
    <row r="44" spans="1:4">
      <c r="A44" s="4" t="s">
        <v>586</v>
      </c>
    </row>
    <row r="45" spans="1:4">
      <c r="A45" s="3" t="s">
        <v>565</v>
      </c>
    </row>
    <row r="46" spans="1:4">
      <c r="A46" s="4" t="s">
        <v>582</v>
      </c>
      <c r="D46" s="10" t="n">
        <v>0.6</v>
      </c>
    </row>
    <row r="47" spans="1:4">
      <c r="A47" s="4" t="s">
        <v>587</v>
      </c>
    </row>
    <row r="48" spans="1:4">
      <c r="A48" s="3" t="s">
        <v>565</v>
      </c>
    </row>
    <row r="49" spans="1:4">
      <c r="A49" s="4" t="s">
        <v>582</v>
      </c>
      <c r="D49" s="10" t="n">
        <v>0.46</v>
      </c>
    </row>
    <row r="50" spans="1:4">
      <c r="A50" s="4" t="s">
        <v>588</v>
      </c>
    </row>
    <row r="51" spans="1:4">
      <c r="A51" s="3" t="s">
        <v>565</v>
      </c>
    </row>
    <row r="52" spans="1:4">
      <c r="A52" s="4" t="s">
        <v>582</v>
      </c>
      <c r="D52" s="10" t="n">
        <v>0.5</v>
      </c>
    </row>
    <row r="53" spans="1:4">
      <c r="A53" s="4" t="s">
        <v>589</v>
      </c>
    </row>
    <row r="54" spans="1:4">
      <c r="A54" s="3" t="s">
        <v>565</v>
      </c>
    </row>
    <row r="55" spans="1:4">
      <c r="A55" s="4" t="s">
        <v>582</v>
      </c>
      <c r="D55" s="8" t="n">
        <v>0.6</v>
      </c>
    </row>
    <row r="56" spans="1:4">
      <c r="A56" s="4" t="s">
        <v>354</v>
      </c>
    </row>
    <row r="57" spans="1:4">
      <c r="A57" s="3" t="s">
        <v>565</v>
      </c>
    </row>
    <row r="58" spans="1:4">
      <c r="A58" s="4" t="s">
        <v>554</v>
      </c>
      <c r="C58" s="4" t="s">
        <v>357</v>
      </c>
      <c r="D58" s="4" t="s">
        <v>357</v>
      </c>
    </row>
    <row r="59" spans="1:4"/>
    <row r="60" spans="1:4">
      <c r="A60" s="4" t="s">
        <v>419</v>
      </c>
      <c r="B60" s="4" t="s">
        <v>590</v>
      </c>
    </row>
    <row r="61" spans="1:4">
      <c r="A61" s="4" t="s">
        <v>591</v>
      </c>
      <c r="B61" s="4" t="s">
        <v>592</v>
      </c>
    </row>
  </sheetData>
  <mergeCells count="4">
    <mergeCell ref="A1:B1"/>
    <mergeCell ref="A59:C59"/>
    <mergeCell ref="B60:C60"/>
    <mergeCell ref="B61:C6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s>
  <sheetData>
    <row r="1" spans="1:13">
      <c r="A1" s="1" t="s">
        <v>593</v>
      </c>
      <c r="B1" s="2" t="s">
        <v>133</v>
      </c>
    </row>
    <row r="2" spans="1:13">
      <c r="B2" s="2" t="s">
        <v>2</v>
      </c>
      <c r="C2" s="2" t="s">
        <v>414</v>
      </c>
      <c r="D2" s="2" t="s">
        <v>4</v>
      </c>
      <c r="E2" s="2" t="s">
        <v>134</v>
      </c>
      <c r="F2" s="2" t="s">
        <v>64</v>
      </c>
      <c r="G2" s="2" t="s">
        <v>415</v>
      </c>
      <c r="H2" s="2" t="s">
        <v>416</v>
      </c>
      <c r="I2" s="2" t="s">
        <v>135</v>
      </c>
      <c r="J2" s="2" t="s">
        <v>104</v>
      </c>
      <c r="K2" s="2" t="s">
        <v>594</v>
      </c>
      <c r="L2" s="2" t="s">
        <v>595</v>
      </c>
      <c r="M2" s="2" t="s">
        <v>596</v>
      </c>
    </row>
    <row r="3" spans="1:13">
      <c r="A3" s="3" t="s">
        <v>210</v>
      </c>
    </row>
    <row r="4" spans="1:13">
      <c r="A4" s="4" t="s">
        <v>597</v>
      </c>
      <c r="B4" s="4" t="s">
        <v>598</v>
      </c>
      <c r="C4" s="4" t="s">
        <v>599</v>
      </c>
      <c r="D4" s="4" t="s">
        <v>600</v>
      </c>
      <c r="E4" s="4" t="s">
        <v>601</v>
      </c>
      <c r="F4" s="4" t="s">
        <v>602</v>
      </c>
      <c r="G4" s="4" t="s">
        <v>603</v>
      </c>
      <c r="H4" s="4" t="s">
        <v>604</v>
      </c>
      <c r="I4" s="4" t="s">
        <v>605</v>
      </c>
      <c r="J4" s="4" t="s">
        <v>606</v>
      </c>
      <c r="K4" s="4" t="s">
        <v>607</v>
      </c>
      <c r="L4" s="4" t="s">
        <v>608</v>
      </c>
      <c r="M4" s="4" t="s">
        <v>609</v>
      </c>
    </row>
    <row r="5" spans="1:13">
      <c r="A5" s="4" t="s">
        <v>610</v>
      </c>
      <c r="B5" s="4" t="s">
        <v>611</v>
      </c>
      <c r="C5" s="4" t="s">
        <v>612</v>
      </c>
      <c r="D5" s="4" t="s">
        <v>613</v>
      </c>
      <c r="E5" s="4" t="s">
        <v>614</v>
      </c>
      <c r="F5" s="4" t="s">
        <v>615</v>
      </c>
      <c r="G5" s="4" t="s">
        <v>616</v>
      </c>
      <c r="H5" s="4" t="s">
        <v>617</v>
      </c>
      <c r="I5" s="4" t="s">
        <v>618</v>
      </c>
      <c r="J5" s="4" t="s">
        <v>619</v>
      </c>
      <c r="K5" s="4" t="s">
        <v>620</v>
      </c>
      <c r="L5" s="4" t="s">
        <v>621</v>
      </c>
      <c r="M5" s="4" t="s">
        <v>622</v>
      </c>
    </row>
    <row r="6" spans="1:13">
      <c r="A6" s="4" t="s">
        <v>623</v>
      </c>
      <c r="B6" s="4" t="s">
        <v>624</v>
      </c>
      <c r="C6" s="4" t="s">
        <v>625</v>
      </c>
      <c r="D6" s="4" t="s">
        <v>626</v>
      </c>
      <c r="E6" s="4" t="s">
        <v>627</v>
      </c>
      <c r="F6" s="4" t="s">
        <v>628</v>
      </c>
      <c r="G6" s="4" t="s">
        <v>629</v>
      </c>
      <c r="H6" s="4" t="s">
        <v>630</v>
      </c>
      <c r="I6" s="4" t="s">
        <v>631</v>
      </c>
      <c r="J6" s="4" t="s">
        <v>632</v>
      </c>
      <c r="K6" s="4" t="s">
        <v>633</v>
      </c>
      <c r="L6" s="4" t="s">
        <v>634</v>
      </c>
      <c r="M6" s="4" t="s">
        <v>635</v>
      </c>
    </row>
    <row r="7" spans="1:13">
      <c r="A7" s="4" t="s">
        <v>636</v>
      </c>
      <c r="B7" s="11" t="n">
        <v>0.475</v>
      </c>
      <c r="C7" s="11" t="n">
        <v>0.475</v>
      </c>
      <c r="D7" s="11" t="n">
        <v>0.475</v>
      </c>
      <c r="E7" s="11" t="n">
        <v>0.475</v>
      </c>
      <c r="F7" s="11" t="n">
        <v>0.475</v>
      </c>
      <c r="G7" s="11" t="n">
        <v>0.475</v>
      </c>
      <c r="H7" s="11" t="n">
        <v>0.475</v>
      </c>
      <c r="I7" s="11" t="n">
        <v>0.475</v>
      </c>
      <c r="J7" s="11" t="n">
        <v>0.47</v>
      </c>
      <c r="K7" s="11" t="n">
        <v>0.46</v>
      </c>
      <c r="L7" s="11" t="n">
        <v>0.45</v>
      </c>
      <c r="M7" s="11" t="n">
        <v>0.44</v>
      </c>
    </row>
  </sheetData>
  <mergeCells count="2">
    <mergeCell ref="A1:A2"/>
    <mergeCell ref="B1:M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64</v>
      </c>
      <c r="D2" s="2" t="s">
        <v>104</v>
      </c>
    </row>
    <row r="3" spans="1:4">
      <c r="A3" s="3" t="s">
        <v>638</v>
      </c>
    </row>
    <row r="4" spans="1:4">
      <c r="A4" s="4" t="s">
        <v>639</v>
      </c>
      <c r="B4" s="7" t="n">
        <v>45098</v>
      </c>
      <c r="C4" s="7" t="n">
        <v>61805</v>
      </c>
      <c r="D4" s="7" t="n">
        <v>57771</v>
      </c>
    </row>
    <row r="5" spans="1:4">
      <c r="A5" s="4" t="s">
        <v>640</v>
      </c>
      <c r="B5" s="5" t="n">
        <v>45109</v>
      </c>
      <c r="C5" s="5" t="n">
        <v>57767</v>
      </c>
      <c r="D5" s="5" t="n">
        <v>59124</v>
      </c>
    </row>
    <row r="6" spans="1:4">
      <c r="A6" s="4" t="s">
        <v>641</v>
      </c>
    </row>
    <row r="7" spans="1:4">
      <c r="A7" s="3" t="s">
        <v>638</v>
      </c>
    </row>
    <row r="8" spans="1:4">
      <c r="A8" s="4" t="s">
        <v>639</v>
      </c>
      <c r="B8" s="5" t="n">
        <v>902</v>
      </c>
      <c r="C8" s="5" t="n">
        <v>1236</v>
      </c>
      <c r="D8" s="5" t="n">
        <v>1155</v>
      </c>
    </row>
    <row r="9" spans="1:4">
      <c r="A9" s="4" t="s">
        <v>640</v>
      </c>
      <c r="B9" s="5" t="n">
        <v>902</v>
      </c>
      <c r="C9" s="5" t="n">
        <v>1155</v>
      </c>
      <c r="D9" s="5" t="n">
        <v>1183</v>
      </c>
    </row>
    <row r="10" spans="1:4">
      <c r="A10" s="4" t="s">
        <v>642</v>
      </c>
    </row>
    <row r="11" spans="1:4">
      <c r="A11" s="3" t="s">
        <v>638</v>
      </c>
    </row>
    <row r="12" spans="1:4">
      <c r="A12" s="4" t="s">
        <v>639</v>
      </c>
      <c r="B12" s="5" t="n">
        <v>213</v>
      </c>
      <c r="C12" s="5" t="n">
        <v>268</v>
      </c>
    </row>
    <row r="13" spans="1:4">
      <c r="A13" s="4" t="s">
        <v>640</v>
      </c>
      <c r="B13" s="5" t="n">
        <v>213</v>
      </c>
      <c r="C13" s="5" t="n">
        <v>272</v>
      </c>
      <c r="D13" s="5" t="n">
        <v>48</v>
      </c>
    </row>
    <row r="14" spans="1:4">
      <c r="A14" s="4" t="s">
        <v>95</v>
      </c>
    </row>
    <row r="15" spans="1:4">
      <c r="A15" s="3" t="s">
        <v>638</v>
      </c>
    </row>
    <row r="16" spans="1:4">
      <c r="A16" s="4" t="s">
        <v>639</v>
      </c>
      <c r="B16" s="5" t="n">
        <v>1115</v>
      </c>
      <c r="C16" s="5" t="n">
        <v>1504</v>
      </c>
      <c r="D16" s="5" t="n">
        <v>1155</v>
      </c>
    </row>
    <row r="17" spans="1:4">
      <c r="A17" s="4" t="s">
        <v>640</v>
      </c>
      <c r="B17" s="5" t="n">
        <v>1115</v>
      </c>
      <c r="C17" s="5" t="n">
        <v>1427</v>
      </c>
      <c r="D17" s="5" t="n">
        <v>1231</v>
      </c>
    </row>
    <row r="18" spans="1:4">
      <c r="A18" s="4" t="s">
        <v>643</v>
      </c>
    </row>
    <row r="19" spans="1:4">
      <c r="A19" s="3" t="s">
        <v>638</v>
      </c>
    </row>
    <row r="20" spans="1:4">
      <c r="A20" s="4" t="s">
        <v>639</v>
      </c>
      <c r="B20" s="5" t="n">
        <v>43983</v>
      </c>
      <c r="C20" s="5" t="n">
        <v>60301</v>
      </c>
      <c r="D20" s="5" t="n">
        <v>56616</v>
      </c>
    </row>
    <row r="21" spans="1:4">
      <c r="A21" s="4" t="s">
        <v>640</v>
      </c>
      <c r="B21" s="5" t="n">
        <v>43994</v>
      </c>
      <c r="C21" s="5" t="n">
        <v>56340</v>
      </c>
      <c r="D21" s="5" t="n">
        <v>57893</v>
      </c>
    </row>
    <row r="22" spans="1:4">
      <c r="A22" s="4" t="s">
        <v>644</v>
      </c>
    </row>
    <row r="23" spans="1:4">
      <c r="A23" s="3" t="s">
        <v>638</v>
      </c>
    </row>
    <row r="24" spans="1:4">
      <c r="A24" s="4" t="s">
        <v>639</v>
      </c>
      <c r="B24" s="5" t="n">
        <v>21968</v>
      </c>
      <c r="C24" s="5" t="n">
        <v>21872</v>
      </c>
      <c r="D24" s="5" t="n">
        <v>20519</v>
      </c>
    </row>
    <row r="25" spans="1:4">
      <c r="A25" s="4" t="s">
        <v>640</v>
      </c>
      <c r="B25" s="5" t="n">
        <v>21979</v>
      </c>
      <c r="C25" s="5" t="n">
        <v>21938</v>
      </c>
      <c r="D25" s="5" t="n">
        <v>20985</v>
      </c>
    </row>
    <row r="26" spans="1:4">
      <c r="A26" s="4" t="s">
        <v>645</v>
      </c>
    </row>
    <row r="27" spans="1:4">
      <c r="A27" s="3" t="s">
        <v>638</v>
      </c>
    </row>
    <row r="28" spans="1:4">
      <c r="A28" s="4" t="s">
        <v>639</v>
      </c>
      <c r="B28" s="5" t="n">
        <v>22015</v>
      </c>
      <c r="C28" s="5" t="n">
        <v>15866</v>
      </c>
      <c r="D28" s="5" t="n">
        <v>7813</v>
      </c>
    </row>
    <row r="29" spans="1:4">
      <c r="A29" s="4" t="s">
        <v>640</v>
      </c>
      <c r="B29" s="7" t="n">
        <v>22015</v>
      </c>
      <c r="C29" s="5" t="n">
        <v>19307</v>
      </c>
      <c r="D29" s="5" t="n">
        <v>7989</v>
      </c>
    </row>
    <row r="30" spans="1:4">
      <c r="A30" s="4" t="s">
        <v>131</v>
      </c>
    </row>
    <row r="31" spans="1:4">
      <c r="A31" s="3" t="s">
        <v>638</v>
      </c>
    </row>
    <row r="32" spans="1:4">
      <c r="A32" s="4" t="s">
        <v>639</v>
      </c>
      <c r="C32" s="5" t="n">
        <v>22563</v>
      </c>
      <c r="D32" s="5" t="n">
        <v>28284</v>
      </c>
    </row>
    <row r="33" spans="1:4">
      <c r="A33" s="4" t="s">
        <v>640</v>
      </c>
      <c r="C33" s="7" t="n">
        <v>15095</v>
      </c>
      <c r="D33" s="7" t="n">
        <v>289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0"/>
  </cols>
  <sheetData>
    <row r="1" spans="1:2">
      <c r="A1" s="1" t="s">
        <v>646</v>
      </c>
      <c r="B1" s="2" t="s">
        <v>1</v>
      </c>
    </row>
    <row r="2" spans="1:2">
      <c r="B2" s="2" t="s">
        <v>647</v>
      </c>
    </row>
    <row r="3" spans="1:2">
      <c r="A3" s="4" t="s">
        <v>548</v>
      </c>
    </row>
    <row r="4" spans="1:2">
      <c r="A4" s="3" t="s">
        <v>648</v>
      </c>
    </row>
    <row r="5" spans="1:2">
      <c r="A5" s="4" t="s">
        <v>649</v>
      </c>
      <c r="B5" s="5" t="n">
        <v>0</v>
      </c>
    </row>
    <row r="6" spans="1:2">
      <c r="A6" s="4" t="s">
        <v>551</v>
      </c>
    </row>
    <row r="7" spans="1:2">
      <c r="A7" s="3" t="s">
        <v>648</v>
      </c>
    </row>
    <row r="8" spans="1:2">
      <c r="A8" s="4" t="s">
        <v>649</v>
      </c>
      <c r="B8"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64</v>
      </c>
      <c r="D2" s="2" t="s">
        <v>104</v>
      </c>
    </row>
    <row r="3" spans="1:4">
      <c r="A3" s="3" t="s">
        <v>145</v>
      </c>
    </row>
    <row r="4" spans="1:4">
      <c r="A4" s="4" t="s">
        <v>122</v>
      </c>
      <c r="B4" s="7" t="n">
        <v>41479</v>
      </c>
      <c r="C4" s="7" t="n">
        <v>55681</v>
      </c>
      <c r="D4" s="7" t="n">
        <v>58867</v>
      </c>
    </row>
    <row r="5" spans="1:4">
      <c r="A5" s="3" t="s">
        <v>146</v>
      </c>
    </row>
    <row r="6" spans="1:4">
      <c r="A6" s="4" t="s">
        <v>110</v>
      </c>
      <c r="B6" s="5" t="n">
        <v>3441</v>
      </c>
      <c r="C6" s="5" t="n">
        <v>4442</v>
      </c>
      <c r="D6" s="5" t="n">
        <v>5111</v>
      </c>
    </row>
    <row r="7" spans="1:4">
      <c r="A7" s="4" t="s">
        <v>147</v>
      </c>
      <c r="B7" s="5" t="n">
        <v>168</v>
      </c>
      <c r="C7" s="5" t="n">
        <v>65</v>
      </c>
      <c r="D7" s="5" t="n">
        <v>238</v>
      </c>
    </row>
    <row r="8" spans="1:4">
      <c r="A8" s="4" t="s">
        <v>148</v>
      </c>
      <c r="B8" s="5" t="n">
        <v>839</v>
      </c>
      <c r="C8" s="5" t="n">
        <v>793</v>
      </c>
      <c r="D8" s="5" t="n">
        <v>492</v>
      </c>
    </row>
    <row r="9" spans="1:4">
      <c r="A9" s="4" t="s">
        <v>149</v>
      </c>
      <c r="B9" s="5" t="n">
        <v>-14</v>
      </c>
      <c r="C9" s="5" t="n">
        <v>-44</v>
      </c>
    </row>
    <row r="10" spans="1:4">
      <c r="A10" s="4" t="s">
        <v>150</v>
      </c>
      <c r="B10" s="5" t="n">
        <v>319</v>
      </c>
      <c r="C10" s="5" t="n">
        <v>277</v>
      </c>
      <c r="D10" s="5" t="n">
        <v>219</v>
      </c>
    </row>
    <row r="11" spans="1:4">
      <c r="A11" s="4" t="s">
        <v>151</v>
      </c>
      <c r="B11" s="5" t="n">
        <v>-681</v>
      </c>
      <c r="C11" s="5" t="n">
        <v>14</v>
      </c>
      <c r="D11" s="5" t="n">
        <v>11</v>
      </c>
    </row>
    <row r="12" spans="1:4">
      <c r="A12" s="4" t="s">
        <v>111</v>
      </c>
      <c r="C12" s="5" t="n">
        <v>-2721</v>
      </c>
    </row>
    <row r="13" spans="1:4">
      <c r="A13" s="4" t="s">
        <v>152</v>
      </c>
      <c r="B13" s="5" t="n">
        <v>-39</v>
      </c>
      <c r="C13" s="5" t="n">
        <v>47</v>
      </c>
      <c r="D13" s="5" t="n">
        <v>78</v>
      </c>
    </row>
    <row r="14" spans="1:4">
      <c r="A14" s="3" t="s">
        <v>153</v>
      </c>
    </row>
    <row r="15" spans="1:4">
      <c r="A15" s="4" t="s">
        <v>67</v>
      </c>
      <c r="B15" s="5" t="n">
        <v>475</v>
      </c>
      <c r="C15" s="5" t="n">
        <v>1240</v>
      </c>
      <c r="D15" s="5" t="n">
        <v>-1127</v>
      </c>
    </row>
    <row r="16" spans="1:4">
      <c r="A16" s="4" t="s">
        <v>68</v>
      </c>
      <c r="B16" s="5" t="n">
        <v>-1769</v>
      </c>
      <c r="C16" s="5" t="n">
        <v>3437</v>
      </c>
      <c r="D16" s="5" t="n">
        <v>1443</v>
      </c>
    </row>
    <row r="17" spans="1:4">
      <c r="A17" s="4" t="s">
        <v>154</v>
      </c>
      <c r="B17" s="5" t="n">
        <v>173</v>
      </c>
      <c r="C17" s="5" t="n">
        <v>372</v>
      </c>
      <c r="D17" s="5" t="n">
        <v>58</v>
      </c>
    </row>
    <row r="18" spans="1:4">
      <c r="A18" s="4" t="s">
        <v>155</v>
      </c>
      <c r="B18" s="5" t="n">
        <v>2544</v>
      </c>
      <c r="C18" s="5" t="n">
        <v>-6826</v>
      </c>
      <c r="D18" s="5" t="n">
        <v>-1494</v>
      </c>
    </row>
    <row r="19" spans="1:4">
      <c r="A19" s="4" t="s">
        <v>80</v>
      </c>
      <c r="B19" s="5" t="n">
        <v>-167</v>
      </c>
      <c r="C19" s="5" t="n">
        <v>-1430</v>
      </c>
      <c r="D19" s="5" t="n">
        <v>185</v>
      </c>
    </row>
    <row r="20" spans="1:4">
      <c r="A20" s="4" t="s">
        <v>156</v>
      </c>
      <c r="B20" s="5" t="n">
        <v>-150</v>
      </c>
    </row>
    <row r="21" spans="1:4">
      <c r="A21" s="4" t="s">
        <v>152</v>
      </c>
      <c r="B21" s="5" t="n">
        <v>39</v>
      </c>
      <c r="C21" s="5" t="n">
        <v>44</v>
      </c>
      <c r="D21" s="5" t="n">
        <v>-27</v>
      </c>
    </row>
    <row r="22" spans="1:4">
      <c r="A22" s="4" t="s">
        <v>157</v>
      </c>
      <c r="B22" s="5" t="n">
        <v>46657</v>
      </c>
      <c r="C22" s="5" t="n">
        <v>55391</v>
      </c>
      <c r="D22" s="5" t="n">
        <v>64054</v>
      </c>
    </row>
    <row r="23" spans="1:4">
      <c r="A23" s="3" t="s">
        <v>158</v>
      </c>
    </row>
    <row r="24" spans="1:4">
      <c r="A24" s="4" t="s">
        <v>159</v>
      </c>
      <c r="B24" s="5" t="n">
        <v>-305</v>
      </c>
      <c r="C24" s="5" t="n">
        <v>-1267</v>
      </c>
      <c r="D24" s="5" t="n">
        <v>-1914</v>
      </c>
    </row>
    <row r="25" spans="1:4">
      <c r="A25" s="4" t="s">
        <v>160</v>
      </c>
      <c r="B25" s="5" t="n">
        <v>331</v>
      </c>
      <c r="C25" s="5" t="n">
        <v>11</v>
      </c>
    </row>
    <row r="26" spans="1:4">
      <c r="A26" s="4" t="s">
        <v>161</v>
      </c>
      <c r="C26" s="5" t="n">
        <v>2721</v>
      </c>
    </row>
    <row r="27" spans="1:4">
      <c r="A27" s="4" t="s">
        <v>162</v>
      </c>
      <c r="C27" s="5" t="n">
        <v>-1425</v>
      </c>
      <c r="D27" s="5" t="n">
        <v>-2248</v>
      </c>
    </row>
    <row r="28" spans="1:4">
      <c r="A28" s="4" t="s">
        <v>163</v>
      </c>
      <c r="B28" s="5" t="n">
        <v>26</v>
      </c>
      <c r="C28" s="5" t="n">
        <v>40</v>
      </c>
      <c r="D28" s="5" t="n">
        <v>-4162</v>
      </c>
    </row>
    <row r="29" spans="1:4">
      <c r="A29" s="3" t="s">
        <v>164</v>
      </c>
    </row>
    <row r="30" spans="1:4">
      <c r="A30" s="4" t="s">
        <v>165</v>
      </c>
      <c r="B30" s="5" t="n">
        <v>-45098</v>
      </c>
      <c r="C30" s="5" t="n">
        <v>-61805</v>
      </c>
      <c r="D30" s="5" t="n">
        <v>-57771</v>
      </c>
    </row>
    <row r="31" spans="1:4">
      <c r="A31" s="4" t="s">
        <v>166</v>
      </c>
      <c r="B31" s="5" t="n">
        <v>86200</v>
      </c>
      <c r="C31" s="5" t="n">
        <v>83100</v>
      </c>
      <c r="D31" s="5" t="n">
        <v>70100</v>
      </c>
    </row>
    <row r="32" spans="1:4">
      <c r="A32" s="4" t="s">
        <v>167</v>
      </c>
      <c r="B32" s="5" t="n">
        <v>-88100</v>
      </c>
      <c r="C32" s="5" t="n">
        <v>-76000</v>
      </c>
      <c r="D32" s="5" t="n">
        <v>-72200</v>
      </c>
    </row>
    <row r="33" spans="1:4">
      <c r="A33" s="4" t="s">
        <v>168</v>
      </c>
      <c r="C33" s="5" t="n">
        <v>-665</v>
      </c>
      <c r="D33" s="5" t="n">
        <v>-146</v>
      </c>
    </row>
    <row r="34" spans="1:4">
      <c r="A34" s="4" t="s">
        <v>152</v>
      </c>
      <c r="B34" s="5" t="n">
        <v>7</v>
      </c>
      <c r="C34" s="5" t="n">
        <v>6</v>
      </c>
      <c r="D34" s="5" t="n">
        <v>5</v>
      </c>
    </row>
    <row r="35" spans="1:4">
      <c r="A35" s="4" t="s">
        <v>169</v>
      </c>
      <c r="B35" s="5" t="n">
        <v>-46991</v>
      </c>
      <c r="C35" s="5" t="n">
        <v>-55364</v>
      </c>
      <c r="D35" s="5" t="n">
        <v>-60012</v>
      </c>
    </row>
    <row r="36" spans="1:4">
      <c r="A36" s="4" t="s">
        <v>170</v>
      </c>
      <c r="B36" s="5" t="n">
        <v>-308</v>
      </c>
      <c r="C36" s="5" t="n">
        <v>67</v>
      </c>
      <c r="D36" s="5" t="n">
        <v>-120</v>
      </c>
    </row>
    <row r="37" spans="1:4">
      <c r="A37" s="4" t="s">
        <v>171</v>
      </c>
      <c r="B37" s="5" t="n">
        <v>569</v>
      </c>
      <c r="C37" s="5" t="n">
        <v>502</v>
      </c>
      <c r="D37" s="5" t="n">
        <v>622</v>
      </c>
    </row>
    <row r="38" spans="1:4">
      <c r="A38" s="4" t="s">
        <v>172</v>
      </c>
      <c r="B38" s="5" t="n">
        <v>261</v>
      </c>
      <c r="C38" s="5" t="n">
        <v>569</v>
      </c>
      <c r="D38" s="5" t="n">
        <v>502</v>
      </c>
    </row>
    <row r="39" spans="1:4">
      <c r="A39" s="3" t="s">
        <v>173</v>
      </c>
    </row>
    <row r="40" spans="1:4">
      <c r="A40" s="4" t="s">
        <v>174</v>
      </c>
      <c r="B40" s="5" t="n">
        <v>8100</v>
      </c>
    </row>
    <row r="41" spans="1:4">
      <c r="A41" s="4" t="s">
        <v>175</v>
      </c>
      <c r="C41" s="5" t="n">
        <v>-3767</v>
      </c>
    </row>
    <row r="42" spans="1:4">
      <c r="A42" s="4" t="s">
        <v>176</v>
      </c>
      <c r="C42" s="5" t="n">
        <v>60</v>
      </c>
    </row>
    <row r="43" spans="1:4">
      <c r="A43" s="3" t="s">
        <v>177</v>
      </c>
    </row>
    <row r="44" spans="1:4">
      <c r="A44" s="4" t="s">
        <v>178</v>
      </c>
      <c r="B44" s="5" t="n">
        <v>240</v>
      </c>
      <c r="C44" s="5" t="n">
        <v>124</v>
      </c>
      <c r="D44" s="5" t="n">
        <v>143</v>
      </c>
    </row>
    <row r="45" spans="1:4">
      <c r="A45" s="4" t="s">
        <v>179</v>
      </c>
      <c r="B45" s="7" t="n">
        <v>7560</v>
      </c>
      <c r="C45" s="7" t="n">
        <v>6439</v>
      </c>
      <c r="D45" s="7" t="n">
        <v>49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0</v>
      </c>
      <c r="B1" s="2" t="s">
        <v>133</v>
      </c>
      <c r="J1" s="2" t="s">
        <v>1</v>
      </c>
    </row>
    <row r="2" spans="1:12">
      <c r="B2" s="2" t="s">
        <v>2</v>
      </c>
      <c r="C2" s="2" t="s">
        <v>414</v>
      </c>
      <c r="D2" s="2" t="s">
        <v>4</v>
      </c>
      <c r="E2" s="2" t="s">
        <v>134</v>
      </c>
      <c r="F2" s="2" t="s">
        <v>64</v>
      </c>
      <c r="G2" s="2" t="s">
        <v>415</v>
      </c>
      <c r="H2" s="2" t="s">
        <v>416</v>
      </c>
      <c r="I2" s="2" t="s">
        <v>135</v>
      </c>
      <c r="J2" s="2" t="s">
        <v>2</v>
      </c>
      <c r="K2" s="2" t="s">
        <v>64</v>
      </c>
      <c r="L2" s="2" t="s">
        <v>104</v>
      </c>
    </row>
    <row r="3" spans="1:12">
      <c r="A3" s="3" t="s">
        <v>648</v>
      </c>
    </row>
    <row r="4" spans="1:12">
      <c r="A4" s="4" t="s">
        <v>651</v>
      </c>
      <c r="J4" s="7" t="n">
        <v>45109</v>
      </c>
      <c r="K4" s="7" t="n">
        <v>57767</v>
      </c>
      <c r="L4" s="7" t="n">
        <v>59124</v>
      </c>
    </row>
    <row r="5" spans="1:12">
      <c r="A5" s="4" t="s">
        <v>652</v>
      </c>
      <c r="J5" s="5" t="n">
        <v>-3630</v>
      </c>
      <c r="K5" s="5" t="n">
        <v>-2086</v>
      </c>
      <c r="L5" s="5" t="n">
        <v>-257</v>
      </c>
    </row>
    <row r="6" spans="1:12">
      <c r="A6" s="4" t="s">
        <v>653</v>
      </c>
      <c r="J6" s="5" t="n">
        <v>41479</v>
      </c>
      <c r="K6" s="5" t="n">
        <v>55681</v>
      </c>
      <c r="L6" s="5" t="n">
        <v>58867</v>
      </c>
    </row>
    <row r="7" spans="1:12">
      <c r="A7" s="4" t="s">
        <v>643</v>
      </c>
    </row>
    <row r="8" spans="1:12">
      <c r="A8" s="3" t="s">
        <v>648</v>
      </c>
    </row>
    <row r="9" spans="1:12">
      <c r="A9" s="4" t="s">
        <v>651</v>
      </c>
      <c r="J9" s="5" t="n">
        <v>43994</v>
      </c>
      <c r="K9" s="5" t="n">
        <v>56340</v>
      </c>
      <c r="L9" s="5" t="n">
        <v>57893</v>
      </c>
    </row>
    <row r="10" spans="1:12">
      <c r="A10" s="4" t="s">
        <v>95</v>
      </c>
    </row>
    <row r="11" spans="1:12">
      <c r="A11" s="3" t="s">
        <v>648</v>
      </c>
    </row>
    <row r="12" spans="1:12">
      <c r="A12" s="4" t="s">
        <v>651</v>
      </c>
      <c r="J12" s="5" t="n">
        <v>1115</v>
      </c>
      <c r="K12" s="5" t="n">
        <v>1427</v>
      </c>
      <c r="L12" s="5" t="n">
        <v>1231</v>
      </c>
    </row>
    <row r="13" spans="1:12">
      <c r="A13" s="4" t="s">
        <v>652</v>
      </c>
      <c r="J13" s="5" t="n">
        <v>-285</v>
      </c>
      <c r="K13" s="5" t="n">
        <v>-313</v>
      </c>
      <c r="L13" s="5" t="n">
        <v>-54</v>
      </c>
    </row>
    <row r="14" spans="1:12">
      <c r="A14" s="4" t="s">
        <v>653</v>
      </c>
      <c r="J14" s="5" t="n">
        <v>830</v>
      </c>
      <c r="K14" s="5" t="n">
        <v>1114</v>
      </c>
      <c r="L14" s="5" t="n">
        <v>1177</v>
      </c>
    </row>
    <row r="15" spans="1:12">
      <c r="A15" s="4" t="s">
        <v>548</v>
      </c>
    </row>
    <row r="16" spans="1:12">
      <c r="A16" s="3" t="s">
        <v>648</v>
      </c>
    </row>
    <row r="17" spans="1:12">
      <c r="A17" s="4" t="s">
        <v>654</v>
      </c>
      <c r="B17" s="8" t="n">
        <v>0.44</v>
      </c>
      <c r="C17" s="8" t="n">
        <v>0.43</v>
      </c>
      <c r="D17" s="8" t="n">
        <v>0.45</v>
      </c>
      <c r="E17" s="8" t="n">
        <v>0.43</v>
      </c>
      <c r="F17" s="8" t="n">
        <v>0.51</v>
      </c>
      <c r="G17" s="8" t="n">
        <v>0.44</v>
      </c>
      <c r="H17" s="8" t="n">
        <v>0.42</v>
      </c>
      <c r="I17" s="8" t="n">
        <v>0.41</v>
      </c>
    </row>
    <row r="18" spans="1:12">
      <c r="A18" s="4" t="s">
        <v>655</v>
      </c>
    </row>
    <row r="19" spans="1:12">
      <c r="A19" s="3" t="s">
        <v>648</v>
      </c>
    </row>
    <row r="20" spans="1:12">
      <c r="A20" s="4" t="s">
        <v>651</v>
      </c>
      <c r="J20" s="5" t="n">
        <v>43994</v>
      </c>
      <c r="K20" s="5" t="n">
        <v>41245</v>
      </c>
      <c r="L20" s="5" t="n">
        <v>28974</v>
      </c>
    </row>
    <row r="21" spans="1:12">
      <c r="A21" s="4" t="s">
        <v>652</v>
      </c>
      <c r="J21" s="5" t="n">
        <v>-3345</v>
      </c>
      <c r="K21" s="5" t="n">
        <v>-3377</v>
      </c>
      <c r="L21" s="5" t="n">
        <v>-105</v>
      </c>
    </row>
    <row r="22" spans="1:12">
      <c r="A22" s="4" t="s">
        <v>653</v>
      </c>
      <c r="J22" s="7" t="n">
        <v>40649</v>
      </c>
      <c r="K22" s="7" t="n">
        <v>37868</v>
      </c>
      <c r="L22" s="7" t="n">
        <v>28869</v>
      </c>
    </row>
    <row r="23" spans="1:12">
      <c r="A23" s="4" t="s">
        <v>656</v>
      </c>
      <c r="J23" s="5" t="n">
        <v>23129000</v>
      </c>
      <c r="K23" s="5" t="n">
        <v>20950000</v>
      </c>
      <c r="L23" s="5" t="n">
        <v>15916000</v>
      </c>
    </row>
    <row r="24" spans="1:12">
      <c r="A24" s="4" t="s">
        <v>654</v>
      </c>
      <c r="J24" s="8" t="n">
        <v>1.76</v>
      </c>
      <c r="K24" s="8" t="n">
        <v>1.81</v>
      </c>
      <c r="L24" s="8" t="n">
        <v>1.81</v>
      </c>
    </row>
    <row r="25" spans="1:12">
      <c r="A25" s="4" t="s">
        <v>551</v>
      </c>
    </row>
    <row r="26" spans="1:12">
      <c r="A26" s="3" t="s">
        <v>648</v>
      </c>
    </row>
    <row r="27" spans="1:12">
      <c r="A27" s="4" t="s">
        <v>654</v>
      </c>
      <c r="G27" s="8" t="n">
        <v>0.46</v>
      </c>
      <c r="H27" s="8" t="n">
        <v>0.42</v>
      </c>
      <c r="I27" s="8" t="n">
        <v>0.41</v>
      </c>
    </row>
    <row r="28" spans="1:12">
      <c r="A28" s="4" t="s">
        <v>143</v>
      </c>
    </row>
    <row r="29" spans="1:12">
      <c r="A29" s="3" t="s">
        <v>648</v>
      </c>
    </row>
    <row r="30" spans="1:12">
      <c r="A30" s="4" t="s">
        <v>651</v>
      </c>
      <c r="K30" s="7" t="n">
        <v>15095</v>
      </c>
      <c r="L30" s="7" t="n">
        <v>28919</v>
      </c>
    </row>
    <row r="31" spans="1:12">
      <c r="A31" s="4" t="s">
        <v>652</v>
      </c>
      <c r="K31" s="5" t="n">
        <v>1604</v>
      </c>
      <c r="L31" s="5" t="n">
        <v>-98</v>
      </c>
    </row>
    <row r="32" spans="1:12">
      <c r="A32" s="4" t="s">
        <v>653</v>
      </c>
      <c r="K32" s="7" t="n">
        <v>16699</v>
      </c>
      <c r="L32" s="7" t="n">
        <v>28821</v>
      </c>
    </row>
    <row r="33" spans="1:12">
      <c r="A33" s="4" t="s">
        <v>656</v>
      </c>
      <c r="K33" s="5" t="n">
        <v>9752000</v>
      </c>
      <c r="L33" s="5" t="n">
        <v>15890000</v>
      </c>
    </row>
    <row r="34" spans="1:12">
      <c r="A34" s="4" t="s">
        <v>654</v>
      </c>
      <c r="K34" s="8" t="n">
        <v>1.71</v>
      </c>
      <c r="L34" s="8" t="n">
        <v>1.8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57</v>
      </c>
      <c r="B1" s="2" t="s">
        <v>2</v>
      </c>
      <c r="C1" s="2" t="s">
        <v>64</v>
      </c>
    </row>
    <row r="2" spans="1:3">
      <c r="A2" s="3" t="s">
        <v>216</v>
      </c>
    </row>
    <row r="3" spans="1:3">
      <c r="A3" s="4" t="s">
        <v>658</v>
      </c>
      <c r="B3" s="7" t="n">
        <v>75</v>
      </c>
      <c r="C3" s="7" t="n">
        <v>58</v>
      </c>
    </row>
    <row r="4" spans="1:3">
      <c r="A4" s="4" t="s">
        <v>659</v>
      </c>
      <c r="B4" s="7" t="n">
        <v>23</v>
      </c>
      <c r="C4" s="7" t="n">
        <v>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0</v>
      </c>
      <c r="B1" s="2" t="s">
        <v>133</v>
      </c>
      <c r="J1" s="2" t="s">
        <v>1</v>
      </c>
    </row>
    <row r="2" spans="1:12">
      <c r="B2" s="2" t="s">
        <v>2</v>
      </c>
      <c r="C2" s="2" t="s">
        <v>414</v>
      </c>
      <c r="D2" s="2" t="s">
        <v>4</v>
      </c>
      <c r="E2" s="2" t="s">
        <v>134</v>
      </c>
      <c r="F2" s="2" t="s">
        <v>64</v>
      </c>
      <c r="G2" s="2" t="s">
        <v>415</v>
      </c>
      <c r="H2" s="2" t="s">
        <v>416</v>
      </c>
      <c r="I2" s="2" t="s">
        <v>135</v>
      </c>
      <c r="J2" s="2" t="s">
        <v>2</v>
      </c>
      <c r="K2" s="2" t="s">
        <v>64</v>
      </c>
      <c r="L2" s="2" t="s">
        <v>104</v>
      </c>
    </row>
    <row r="3" spans="1:12">
      <c r="A3" s="3" t="s">
        <v>216</v>
      </c>
    </row>
    <row r="4" spans="1:12">
      <c r="A4" s="4" t="s">
        <v>661</v>
      </c>
      <c r="J4" s="7" t="n">
        <v>238</v>
      </c>
      <c r="K4" s="7" t="n">
        <v>101</v>
      </c>
      <c r="L4" s="7" t="n">
        <v>89</v>
      </c>
    </row>
    <row r="5" spans="1:12">
      <c r="A5" s="4" t="s">
        <v>662</v>
      </c>
      <c r="J5" s="5" t="n">
        <v>-18</v>
      </c>
      <c r="L5" s="5" t="n">
        <v>20</v>
      </c>
    </row>
    <row r="6" spans="1:12">
      <c r="A6" s="4" t="s">
        <v>663</v>
      </c>
      <c r="B6" s="7" t="n">
        <v>76</v>
      </c>
      <c r="C6" s="7" t="n">
        <v>45</v>
      </c>
      <c r="D6" s="7" t="n">
        <v>47</v>
      </c>
      <c r="E6" s="7" t="n">
        <v>52</v>
      </c>
      <c r="F6" s="7" t="n">
        <v>31</v>
      </c>
      <c r="G6" s="7" t="n">
        <v>5</v>
      </c>
      <c r="H6" s="7" t="n">
        <v>33</v>
      </c>
      <c r="I6" s="7" t="n">
        <v>32</v>
      </c>
      <c r="J6" s="7" t="n">
        <v>220</v>
      </c>
      <c r="K6" s="7" t="n">
        <v>101</v>
      </c>
      <c r="L6" s="7" t="n">
        <v>10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64</v>
      </c>
      <c r="C1" s="2" t="s">
        <v>133</v>
      </c>
      <c r="K1" s="2" t="s">
        <v>1</v>
      </c>
    </row>
    <row r="2" spans="1:13">
      <c r="C2" s="2" t="s">
        <v>2</v>
      </c>
      <c r="D2" s="2" t="s">
        <v>414</v>
      </c>
      <c r="E2" s="2" t="s">
        <v>4</v>
      </c>
      <c r="F2" s="2" t="s">
        <v>134</v>
      </c>
      <c r="G2" s="2" t="s">
        <v>64</v>
      </c>
      <c r="H2" s="2" t="s">
        <v>415</v>
      </c>
      <c r="I2" s="2" t="s">
        <v>416</v>
      </c>
      <c r="J2" s="2" t="s">
        <v>135</v>
      </c>
      <c r="K2" s="2" t="s">
        <v>2</v>
      </c>
      <c r="L2" s="2" t="s">
        <v>64</v>
      </c>
      <c r="M2" s="2" t="s">
        <v>104</v>
      </c>
    </row>
    <row r="3" spans="1:13">
      <c r="A3" s="3" t="s">
        <v>216</v>
      </c>
    </row>
    <row r="4" spans="1:13">
      <c r="A4" s="4" t="s">
        <v>665</v>
      </c>
      <c r="B4" s="4" t="s">
        <v>419</v>
      </c>
      <c r="K4" s="7" t="n">
        <v>51</v>
      </c>
      <c r="L4" s="7" t="n">
        <v>49</v>
      </c>
      <c r="M4" s="7" t="n">
        <v>72</v>
      </c>
    </row>
    <row r="5" spans="1:13">
      <c r="A5" s="4" t="s">
        <v>666</v>
      </c>
      <c r="K5" s="5" t="n">
        <v>170</v>
      </c>
      <c r="L5" s="5" t="n">
        <v>53</v>
      </c>
      <c r="M5" s="5" t="n">
        <v>26</v>
      </c>
    </row>
    <row r="6" spans="1:13">
      <c r="A6" s="4" t="s">
        <v>152</v>
      </c>
      <c r="K6" s="5" t="n">
        <v>-1</v>
      </c>
      <c r="L6" s="5" t="n">
        <v>-1</v>
      </c>
      <c r="M6" s="5" t="n">
        <v>11</v>
      </c>
    </row>
    <row r="7" spans="1:13">
      <c r="A7" s="4" t="s">
        <v>663</v>
      </c>
      <c r="C7" s="7" t="n">
        <v>76</v>
      </c>
      <c r="D7" s="7" t="n">
        <v>45</v>
      </c>
      <c r="E7" s="7" t="n">
        <v>47</v>
      </c>
      <c r="F7" s="7" t="n">
        <v>52</v>
      </c>
      <c r="G7" s="7" t="n">
        <v>31</v>
      </c>
      <c r="H7" s="7" t="n">
        <v>5</v>
      </c>
      <c r="I7" s="7" t="n">
        <v>33</v>
      </c>
      <c r="J7" s="7" t="n">
        <v>32</v>
      </c>
      <c r="K7" s="7" t="n">
        <v>220</v>
      </c>
      <c r="L7" s="7" t="n">
        <v>101</v>
      </c>
      <c r="M7" s="7" t="n">
        <v>109</v>
      </c>
    </row>
    <row r="8" spans="1:13">
      <c r="A8" s="4" t="s">
        <v>667</v>
      </c>
      <c r="K8" s="4" t="s">
        <v>668</v>
      </c>
      <c r="L8" s="4" t="s">
        <v>668</v>
      </c>
      <c r="M8" s="4" t="s">
        <v>669</v>
      </c>
    </row>
    <row r="9" spans="1:13"/>
    <row r="10" spans="1:13">
      <c r="A10" s="4" t="s">
        <v>419</v>
      </c>
      <c r="B10" s="4" t="s">
        <v>670</v>
      </c>
    </row>
  </sheetData>
  <mergeCells count="5">
    <mergeCell ref="A1:B2"/>
    <mergeCell ref="C1:J1"/>
    <mergeCell ref="K1:M1"/>
    <mergeCell ref="A9:L9"/>
    <mergeCell ref="B10:L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71</v>
      </c>
      <c r="B1" s="2" t="s">
        <v>1</v>
      </c>
    </row>
    <row r="2" spans="1:3">
      <c r="B2" s="2" t="s">
        <v>672</v>
      </c>
      <c r="C2" s="2" t="s">
        <v>673</v>
      </c>
    </row>
    <row r="3" spans="1:3">
      <c r="A3" s="3" t="s">
        <v>674</v>
      </c>
    </row>
    <row r="4" spans="1:3">
      <c r="A4" s="4" t="s">
        <v>72</v>
      </c>
      <c r="B4" s="7" t="n">
        <v>35456</v>
      </c>
      <c r="C4" s="7" t="n">
        <v>39685</v>
      </c>
    </row>
    <row r="5" spans="1:3">
      <c r="A5" s="4" t="s">
        <v>675</v>
      </c>
      <c r="B5" s="5" t="n">
        <v>36181</v>
      </c>
    </row>
    <row r="6" spans="1:3">
      <c r="A6" s="4" t="s">
        <v>676</v>
      </c>
      <c r="B6" s="7" t="n">
        <v>0</v>
      </c>
    </row>
    <row r="7" spans="1:3">
      <c r="A7" s="4" t="s">
        <v>677</v>
      </c>
    </row>
    <row r="8" spans="1:3">
      <c r="A8" s="3" t="s">
        <v>674</v>
      </c>
    </row>
    <row r="9" spans="1:3">
      <c r="A9" s="4" t="s">
        <v>678</v>
      </c>
      <c r="B9" s="4" t="s">
        <v>387</v>
      </c>
    </row>
    <row r="10" spans="1:3">
      <c r="A10" s="4" t="s">
        <v>679</v>
      </c>
      <c r="B10" s="7" t="n">
        <v>21900</v>
      </c>
    </row>
    <row r="11" spans="1:3">
      <c r="A11" s="4" t="s">
        <v>680</v>
      </c>
    </row>
    <row r="12" spans="1:3">
      <c r="A12" s="3" t="s">
        <v>674</v>
      </c>
    </row>
    <row r="13" spans="1:3">
      <c r="A13" s="4" t="s">
        <v>681</v>
      </c>
      <c r="B13" s="10" t="n">
        <v>0.05</v>
      </c>
    </row>
    <row r="14" spans="1:3">
      <c r="A14" s="4" t="s">
        <v>682</v>
      </c>
      <c r="B14" s="9" t="n">
        <v>235.7</v>
      </c>
    </row>
    <row r="15" spans="1:3">
      <c r="A15" s="4" t="s">
        <v>407</v>
      </c>
    </row>
    <row r="16" spans="1:3">
      <c r="A16" s="3" t="s">
        <v>674</v>
      </c>
    </row>
    <row r="17" spans="1:3">
      <c r="A17" s="4" t="s">
        <v>683</v>
      </c>
      <c r="B17" s="4" t="s">
        <v>525</v>
      </c>
    </row>
    <row r="18" spans="1:3">
      <c r="A18" s="4" t="s">
        <v>411</v>
      </c>
    </row>
    <row r="19" spans="1:3">
      <c r="A19" s="3" t="s">
        <v>674</v>
      </c>
    </row>
    <row r="20" spans="1:3">
      <c r="A20" s="4" t="s">
        <v>683</v>
      </c>
      <c r="B20" s="4" t="s">
        <v>684</v>
      </c>
    </row>
    <row r="21" spans="1:3">
      <c r="A21" s="4" t="s">
        <v>329</v>
      </c>
    </row>
    <row r="22" spans="1:3">
      <c r="A22" s="3" t="s">
        <v>674</v>
      </c>
    </row>
    <row r="23" spans="1:3">
      <c r="A23" s="4" t="s">
        <v>683</v>
      </c>
      <c r="B23" s="4" t="s">
        <v>685</v>
      </c>
    </row>
    <row r="24" spans="1:3">
      <c r="A24" s="4" t="s">
        <v>686</v>
      </c>
      <c r="B24" s="4" t="s">
        <v>525</v>
      </c>
    </row>
    <row r="25" spans="1:3">
      <c r="A25" s="4" t="s">
        <v>687</v>
      </c>
    </row>
    <row r="26" spans="1:3">
      <c r="A26" s="3" t="s">
        <v>674</v>
      </c>
    </row>
    <row r="27" spans="1:3">
      <c r="A27" s="4" t="s">
        <v>683</v>
      </c>
      <c r="B27" s="4" t="s">
        <v>688</v>
      </c>
    </row>
    <row r="28" spans="1:3">
      <c r="A28" s="4" t="s">
        <v>686</v>
      </c>
      <c r="B28" s="4" t="s">
        <v>525</v>
      </c>
    </row>
    <row r="29" spans="1:3">
      <c r="A29" s="4" t="s">
        <v>689</v>
      </c>
    </row>
    <row r="30" spans="1:3">
      <c r="A30" s="3" t="s">
        <v>674</v>
      </c>
    </row>
    <row r="31" spans="1:3">
      <c r="A31" s="4" t="s">
        <v>686</v>
      </c>
      <c r="B31" s="4" t="s">
        <v>525</v>
      </c>
    </row>
    <row r="32" spans="1:3">
      <c r="A32" s="4" t="s">
        <v>690</v>
      </c>
    </row>
    <row r="33" spans="1:3">
      <c r="A33" s="3" t="s">
        <v>674</v>
      </c>
    </row>
    <row r="34" spans="1:3">
      <c r="A34" s="4" t="s">
        <v>686</v>
      </c>
      <c r="B34" s="4" t="s">
        <v>69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2</v>
      </c>
      <c r="B1" s="2" t="s">
        <v>2</v>
      </c>
      <c r="C1" s="2" t="s">
        <v>693</v>
      </c>
      <c r="D1" s="2" t="s">
        <v>64</v>
      </c>
    </row>
    <row r="2" spans="1:4">
      <c r="A2" s="3" t="s">
        <v>694</v>
      </c>
    </row>
    <row r="3" spans="1:4">
      <c r="A3" s="4" t="s">
        <v>72</v>
      </c>
      <c r="B3" s="7" t="n">
        <v>35456</v>
      </c>
      <c r="C3" s="7" t="n">
        <v>39685</v>
      </c>
    </row>
    <row r="4" spans="1:4">
      <c r="A4" s="4" t="s">
        <v>81</v>
      </c>
      <c r="B4" s="5" t="n">
        <v>4461</v>
      </c>
      <c r="D4" s="7" t="n">
        <v>4337</v>
      </c>
    </row>
    <row r="5" spans="1:4">
      <c r="A5" s="4" t="s">
        <v>83</v>
      </c>
      <c r="B5" s="5" t="n">
        <v>13093</v>
      </c>
      <c r="C5" s="5" t="n">
        <v>13534</v>
      </c>
    </row>
    <row r="6" spans="1:4">
      <c r="A6" s="4" t="s">
        <v>695</v>
      </c>
      <c r="D6" s="5" t="n">
        <v>843</v>
      </c>
    </row>
    <row r="7" spans="1:4">
      <c r="A7" s="4" t="s">
        <v>88</v>
      </c>
      <c r="B7" s="7" t="n">
        <v>23088</v>
      </c>
      <c r="C7" s="5" t="n">
        <v>26994</v>
      </c>
    </row>
    <row r="8" spans="1:4">
      <c r="A8" s="4" t="s">
        <v>696</v>
      </c>
    </row>
    <row r="9" spans="1:4">
      <c r="A9" s="3" t="s">
        <v>694</v>
      </c>
    </row>
    <row r="10" spans="1:4">
      <c r="A10" s="4" t="s">
        <v>695</v>
      </c>
      <c r="D10" s="7" t="n">
        <v>843</v>
      </c>
    </row>
    <row r="11" spans="1:4">
      <c r="A11" s="4" t="s">
        <v>697</v>
      </c>
    </row>
    <row r="12" spans="1:4">
      <c r="A12" s="3" t="s">
        <v>694</v>
      </c>
    </row>
    <row r="13" spans="1:4">
      <c r="A13" s="4" t="s">
        <v>72</v>
      </c>
      <c r="C13" s="5" t="n">
        <v>39685</v>
      </c>
    </row>
    <row r="14" spans="1:4">
      <c r="A14" s="4" t="s">
        <v>83</v>
      </c>
      <c r="C14" s="5" t="n">
        <v>13534</v>
      </c>
    </row>
    <row r="15" spans="1:4">
      <c r="A15" s="4" t="s">
        <v>695</v>
      </c>
      <c r="C15" s="5" t="n">
        <v>-843</v>
      </c>
    </row>
    <row r="16" spans="1:4">
      <c r="A16" s="4" t="s">
        <v>88</v>
      </c>
      <c r="C16" s="7" t="n">
        <v>269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98</v>
      </c>
      <c r="B1" s="2" t="s">
        <v>1</v>
      </c>
    </row>
    <row r="2" spans="1:3">
      <c r="B2" s="2" t="s">
        <v>396</v>
      </c>
    </row>
    <row r="3" spans="1:3">
      <c r="A3" s="3" t="s">
        <v>219</v>
      </c>
    </row>
    <row r="4" spans="1:3">
      <c r="A4" s="4" t="s">
        <v>699</v>
      </c>
      <c r="B4" s="7" t="n">
        <v>15583</v>
      </c>
    </row>
    <row r="5" spans="1:3">
      <c r="A5" s="4" t="s">
        <v>700</v>
      </c>
      <c r="B5" s="5" t="n">
        <v>-165</v>
      </c>
      <c r="C5" s="4" t="s">
        <v>419</v>
      </c>
    </row>
    <row r="6" spans="1:3">
      <c r="A6" s="4" t="s">
        <v>701</v>
      </c>
      <c r="B6" s="7" t="n">
        <v>15418</v>
      </c>
    </row>
    <row r="7" spans="1:3"/>
    <row r="8" spans="1:3">
      <c r="A8" s="4" t="s">
        <v>419</v>
      </c>
      <c r="B8" s="4" t="s">
        <v>702</v>
      </c>
    </row>
  </sheetData>
  <mergeCells count="5">
    <mergeCell ref="A1:A2"/>
    <mergeCell ref="B1:C1"/>
    <mergeCell ref="B2:C2"/>
    <mergeCell ref="A7:C7"/>
    <mergeCell ref="B8:C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1</v>
      </c>
    </row>
    <row r="2" spans="1:2">
      <c r="B2" s="2" t="s">
        <v>396</v>
      </c>
    </row>
    <row r="3" spans="1:2">
      <c r="A3" s="3" t="s">
        <v>219</v>
      </c>
    </row>
    <row r="4" spans="1:2">
      <c r="A4" s="4" t="s">
        <v>704</v>
      </c>
      <c r="B4" s="7" t="n">
        <v>15720</v>
      </c>
    </row>
    <row r="5" spans="1:2">
      <c r="A5" s="4" t="s">
        <v>705</v>
      </c>
      <c r="B5" s="5" t="n">
        <v>11165</v>
      </c>
    </row>
    <row r="6" spans="1:2">
      <c r="A6" s="4" t="s">
        <v>706</v>
      </c>
      <c r="B6" s="7" t="n">
        <v>172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707</v>
      </c>
      <c r="B1" s="2" t="s">
        <v>2</v>
      </c>
    </row>
    <row r="2" spans="1:2">
      <c r="A2" s="3" t="s">
        <v>219</v>
      </c>
    </row>
    <row r="3" spans="1:2">
      <c r="A3" s="4" t="s">
        <v>708</v>
      </c>
      <c r="B3" s="4" t="s">
        <v>709</v>
      </c>
    </row>
    <row r="4" spans="1:2">
      <c r="A4" s="4" t="s">
        <v>710</v>
      </c>
      <c r="B4" s="4" t="s">
        <v>7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396</v>
      </c>
    </row>
    <row r="2" spans="1:2">
      <c r="A2" s="3" t="s">
        <v>219</v>
      </c>
    </row>
    <row r="3" spans="1:2">
      <c r="A3" s="4" t="s">
        <v>507</v>
      </c>
      <c r="B3" s="7" t="n">
        <v>14360</v>
      </c>
    </row>
    <row r="4" spans="1:2">
      <c r="A4" s="4" t="s">
        <v>508</v>
      </c>
      <c r="B4" s="5" t="n">
        <v>8817</v>
      </c>
    </row>
    <row r="5" spans="1:2">
      <c r="A5" s="4" t="s">
        <v>509</v>
      </c>
      <c r="B5" s="5" t="n">
        <v>7275</v>
      </c>
    </row>
    <row r="6" spans="1:2">
      <c r="A6" s="4" t="s">
        <v>510</v>
      </c>
      <c r="B6" s="5" t="n">
        <v>4097</v>
      </c>
    </row>
    <row r="7" spans="1:2">
      <c r="A7" s="4" t="s">
        <v>511</v>
      </c>
      <c r="B7" s="5" t="n">
        <v>2272</v>
      </c>
    </row>
    <row r="8" spans="1:2">
      <c r="A8" s="4" t="s">
        <v>512</v>
      </c>
      <c r="B8" s="5" t="n">
        <v>3726</v>
      </c>
    </row>
    <row r="9" spans="1:2">
      <c r="A9" s="4" t="s">
        <v>513</v>
      </c>
      <c r="B9" s="5" t="n">
        <v>40547</v>
      </c>
    </row>
    <row r="10" spans="1:2">
      <c r="A10" s="4" t="s">
        <v>713</v>
      </c>
      <c r="B10" s="5" t="n">
        <v>-4366</v>
      </c>
    </row>
    <row r="11" spans="1:2">
      <c r="A11" s="4" t="s">
        <v>675</v>
      </c>
      <c r="B11" s="7" t="n">
        <v>361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368</v>
      </c>
    </row>
    <row r="2" spans="1:2">
      <c r="A2" s="3" t="s">
        <v>219</v>
      </c>
    </row>
    <row r="3" spans="1:2">
      <c r="A3" s="4" t="s">
        <v>15</v>
      </c>
      <c r="B3" s="7" t="n">
        <v>14180</v>
      </c>
    </row>
    <row r="4" spans="1:2">
      <c r="A4" s="4" t="s">
        <v>507</v>
      </c>
      <c r="B4" s="5" t="n">
        <v>11843</v>
      </c>
    </row>
    <row r="5" spans="1:2">
      <c r="A5" s="4" t="s">
        <v>508</v>
      </c>
      <c r="B5" s="5" t="n">
        <v>6842</v>
      </c>
    </row>
    <row r="6" spans="1:2">
      <c r="A6" s="4" t="s">
        <v>509</v>
      </c>
      <c r="B6" s="5" t="n">
        <v>4758</v>
      </c>
    </row>
    <row r="7" spans="1:2">
      <c r="A7" s="4" t="s">
        <v>510</v>
      </c>
      <c r="B7" s="5" t="n">
        <v>1164</v>
      </c>
    </row>
    <row r="8" spans="1:2">
      <c r="A8" s="4" t="s">
        <v>512</v>
      </c>
      <c r="B8" s="5" t="n">
        <v>4028</v>
      </c>
    </row>
    <row r="9" spans="1:2">
      <c r="A9" s="4" t="s">
        <v>513</v>
      </c>
      <c r="B9" s="7" t="n">
        <v>428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15</v>
      </c>
      <c r="B1" s="2" t="s">
        <v>1</v>
      </c>
    </row>
    <row r="2" spans="1:3">
      <c r="B2" s="2" t="s">
        <v>396</v>
      </c>
    </row>
    <row r="3" spans="1:3">
      <c r="A3" s="3" t="s">
        <v>219</v>
      </c>
    </row>
    <row r="4" spans="1:3">
      <c r="A4" s="4" t="s">
        <v>716</v>
      </c>
      <c r="B4" s="7" t="n">
        <v>68774</v>
      </c>
    </row>
    <row r="5" spans="1:3">
      <c r="A5" s="4" t="s">
        <v>717</v>
      </c>
      <c r="B5" s="5" t="n">
        <v>-572</v>
      </c>
      <c r="C5" s="4" t="s">
        <v>419</v>
      </c>
    </row>
    <row r="6" spans="1:3">
      <c r="A6" s="4" t="s">
        <v>718</v>
      </c>
      <c r="B6" s="5" t="n">
        <v>637</v>
      </c>
    </row>
    <row r="7" spans="1:3">
      <c r="A7" s="4" t="s">
        <v>719</v>
      </c>
      <c r="B7" s="7" t="n">
        <v>68839</v>
      </c>
    </row>
    <row r="8" spans="1:3"/>
    <row r="9" spans="1:3">
      <c r="A9" s="4" t="s">
        <v>419</v>
      </c>
      <c r="B9" s="4" t="s">
        <v>720</v>
      </c>
    </row>
  </sheetData>
  <mergeCells count="5">
    <mergeCell ref="A1:A2"/>
    <mergeCell ref="B1:C1"/>
    <mergeCell ref="B2:C2"/>
    <mergeCell ref="A8:C8"/>
    <mergeCell ref="B9:C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396</v>
      </c>
    </row>
    <row r="2" spans="1:2">
      <c r="A2" s="4" t="s">
        <v>329</v>
      </c>
    </row>
    <row r="3" spans="1:2">
      <c r="A3" s="3" t="s">
        <v>722</v>
      </c>
    </row>
    <row r="4" spans="1:2">
      <c r="A4" s="4" t="s">
        <v>507</v>
      </c>
      <c r="B4" s="7" t="n">
        <v>47140</v>
      </c>
    </row>
    <row r="5" spans="1:2">
      <c r="A5" s="4" t="s">
        <v>508</v>
      </c>
      <c r="B5" s="5" t="n">
        <v>47140</v>
      </c>
    </row>
    <row r="6" spans="1:2">
      <c r="A6" s="4" t="s">
        <v>509</v>
      </c>
      <c r="B6" s="5" t="n">
        <v>47140</v>
      </c>
    </row>
    <row r="7" spans="1:2">
      <c r="A7" s="4" t="s">
        <v>510</v>
      </c>
      <c r="B7" s="5" t="n">
        <v>47140</v>
      </c>
    </row>
    <row r="8" spans="1:2">
      <c r="A8" s="4" t="s">
        <v>511</v>
      </c>
      <c r="B8" s="5" t="n">
        <v>47140</v>
      </c>
    </row>
    <row r="9" spans="1:2">
      <c r="A9" s="4" t="s">
        <v>512</v>
      </c>
      <c r="B9" s="5" t="n">
        <v>164990</v>
      </c>
    </row>
    <row r="10" spans="1:2">
      <c r="A10" s="4" t="s">
        <v>513</v>
      </c>
      <c r="B10" s="5" t="n">
        <v>400690</v>
      </c>
    </row>
    <row r="11" spans="1:2">
      <c r="A11" s="4" t="s">
        <v>687</v>
      </c>
    </row>
    <row r="12" spans="1:2">
      <c r="A12" s="3" t="s">
        <v>722</v>
      </c>
    </row>
    <row r="13" spans="1:2">
      <c r="A13" s="4" t="s">
        <v>507</v>
      </c>
      <c r="B13" s="5" t="n">
        <v>19919</v>
      </c>
    </row>
    <row r="14" spans="1:2">
      <c r="A14" s="4" t="s">
        <v>508</v>
      </c>
      <c r="B14" s="5" t="n">
        <v>12460</v>
      </c>
    </row>
    <row r="15" spans="1:2">
      <c r="A15" s="4" t="s">
        <v>509</v>
      </c>
      <c r="B15" s="5" t="n">
        <v>10078</v>
      </c>
    </row>
    <row r="16" spans="1:2">
      <c r="A16" s="4" t="s">
        <v>510</v>
      </c>
      <c r="B16" s="5" t="n">
        <v>4409</v>
      </c>
    </row>
    <row r="17" spans="1:2">
      <c r="A17" s="4" t="s">
        <v>511</v>
      </c>
      <c r="B17" s="5" t="n">
        <v>1862</v>
      </c>
    </row>
    <row r="18" spans="1:2">
      <c r="A18" s="4" t="s">
        <v>512</v>
      </c>
      <c r="B18" s="5" t="n">
        <v>0</v>
      </c>
    </row>
    <row r="19" spans="1:2">
      <c r="A19" s="4" t="s">
        <v>513</v>
      </c>
      <c r="B19" s="5" t="n">
        <v>48728</v>
      </c>
    </row>
    <row r="20" spans="1:2">
      <c r="A20" s="4" t="s">
        <v>331</v>
      </c>
    </row>
    <row r="21" spans="1:2">
      <c r="A21" s="3" t="s">
        <v>722</v>
      </c>
    </row>
    <row r="22" spans="1:2">
      <c r="A22" s="4" t="s">
        <v>507</v>
      </c>
      <c r="B22" s="5" t="n">
        <v>74</v>
      </c>
    </row>
    <row r="23" spans="1:2">
      <c r="A23" s="4" t="s">
        <v>508</v>
      </c>
      <c r="B23" s="5" t="n">
        <v>74</v>
      </c>
    </row>
    <row r="24" spans="1:2">
      <c r="A24" s="4" t="s">
        <v>509</v>
      </c>
      <c r="B24" s="5" t="n">
        <v>74</v>
      </c>
    </row>
    <row r="25" spans="1:2">
      <c r="A25" s="4" t="s">
        <v>510</v>
      </c>
      <c r="B25" s="5" t="n">
        <v>74</v>
      </c>
    </row>
    <row r="26" spans="1:2">
      <c r="A26" s="4" t="s">
        <v>511</v>
      </c>
      <c r="B26" s="5" t="n">
        <v>74</v>
      </c>
    </row>
    <row r="27" spans="1:2">
      <c r="A27" s="4" t="s">
        <v>512</v>
      </c>
      <c r="B27" s="5" t="n">
        <v>48</v>
      </c>
    </row>
    <row r="28" spans="1:2">
      <c r="A28" s="4" t="s">
        <v>513</v>
      </c>
      <c r="B28" s="7" t="n">
        <v>4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396</v>
      </c>
    </row>
    <row r="2" spans="1:2">
      <c r="A2" s="3" t="s">
        <v>219</v>
      </c>
    </row>
    <row r="3" spans="1:2">
      <c r="A3" s="4" t="s">
        <v>507</v>
      </c>
      <c r="B3" s="7" t="n">
        <v>154</v>
      </c>
    </row>
    <row r="4" spans="1:2">
      <c r="A4" s="4" t="s">
        <v>508</v>
      </c>
      <c r="B4" s="5" t="n">
        <v>156</v>
      </c>
    </row>
    <row r="5" spans="1:2">
      <c r="A5" s="4" t="s">
        <v>509</v>
      </c>
      <c r="B5" s="5" t="n">
        <v>157</v>
      </c>
    </row>
    <row r="6" spans="1:2">
      <c r="A6" s="4" t="s">
        <v>513</v>
      </c>
      <c r="B6" s="7" t="n">
        <v>4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7"/>
    <col customWidth="1" max="3" min="3" width="35"/>
    <col customWidth="1" max="4" min="4" width="35"/>
    <col customWidth="1" max="5" min="5" width="31"/>
  </cols>
  <sheetData>
    <row r="1" spans="1:5">
      <c r="A1" s="1" t="s">
        <v>724</v>
      </c>
      <c r="B1" s="2" t="s">
        <v>1</v>
      </c>
    </row>
    <row r="2" spans="1:5">
      <c r="B2" s="2" t="s">
        <v>725</v>
      </c>
      <c r="C2" s="2" t="s">
        <v>726</v>
      </c>
      <c r="D2" s="2" t="s">
        <v>727</v>
      </c>
      <c r="E2" s="2" t="s">
        <v>728</v>
      </c>
    </row>
    <row r="3" spans="1:5">
      <c r="A3" s="3" t="s">
        <v>729</v>
      </c>
    </row>
    <row r="4" spans="1:5">
      <c r="A4" s="4" t="s">
        <v>730</v>
      </c>
      <c r="C4" s="7" t="n">
        <v>3400</v>
      </c>
      <c r="D4" s="7" t="n">
        <v>4600</v>
      </c>
      <c r="E4" s="7" t="n">
        <v>4200</v>
      </c>
    </row>
    <row r="5" spans="1:5">
      <c r="A5" s="4" t="s">
        <v>731</v>
      </c>
      <c r="D5" s="5" t="n">
        <v>22</v>
      </c>
      <c r="E5" s="5" t="n">
        <v>53</v>
      </c>
    </row>
    <row r="6" spans="1:5">
      <c r="A6" s="4" t="s">
        <v>732</v>
      </c>
      <c r="C6" s="5" t="n">
        <v>14</v>
      </c>
      <c r="D6" s="5" t="n">
        <v>119</v>
      </c>
      <c r="E6" s="5" t="n">
        <v>150</v>
      </c>
    </row>
    <row r="7" spans="1:5">
      <c r="A7" s="4" t="s">
        <v>733</v>
      </c>
    </row>
    <row r="8" spans="1:5">
      <c r="A8" s="3" t="s">
        <v>729</v>
      </c>
    </row>
    <row r="9" spans="1:5">
      <c r="A9" s="4" t="s">
        <v>734</v>
      </c>
      <c r="C9" s="5" t="n">
        <v>4500</v>
      </c>
      <c r="D9" s="5" t="n">
        <v>3300</v>
      </c>
    </row>
    <row r="10" spans="1:5">
      <c r="A10" s="4" t="s">
        <v>735</v>
      </c>
      <c r="C10" s="5" t="n">
        <v>400</v>
      </c>
    </row>
    <row r="11" spans="1:5">
      <c r="A11" s="4" t="s">
        <v>736</v>
      </c>
      <c r="C11" s="5" t="n">
        <v>2900</v>
      </c>
    </row>
    <row r="12" spans="1:5">
      <c r="A12" s="4" t="s">
        <v>737</v>
      </c>
    </row>
    <row r="13" spans="1:5">
      <c r="A13" s="3" t="s">
        <v>729</v>
      </c>
    </row>
    <row r="14" spans="1:5">
      <c r="A14" s="4" t="s">
        <v>738</v>
      </c>
      <c r="C14" s="7" t="n">
        <v>67800</v>
      </c>
      <c r="D14" s="7" t="n">
        <v>85000</v>
      </c>
      <c r="E14" s="7" t="n">
        <v>92400</v>
      </c>
    </row>
    <row r="15" spans="1:5">
      <c r="A15" s="4" t="s">
        <v>739</v>
      </c>
    </row>
    <row r="16" spans="1:5">
      <c r="A16" s="3" t="s">
        <v>729</v>
      </c>
    </row>
    <row r="17" spans="1:5">
      <c r="A17" s="4" t="s">
        <v>740</v>
      </c>
      <c r="C17" s="12" t="n">
        <v>0.0013</v>
      </c>
      <c r="D17" s="12" t="n">
        <v>0.0014</v>
      </c>
      <c r="E17" s="12" t="n">
        <v>0.0014</v>
      </c>
    </row>
    <row r="18" spans="1:5">
      <c r="A18" s="4" t="s">
        <v>741</v>
      </c>
      <c r="C18" s="12" t="n">
        <v>0.0215</v>
      </c>
      <c r="D18" s="12" t="n">
        <v>0.0221</v>
      </c>
      <c r="E18" s="12" t="n">
        <v>0.0267</v>
      </c>
    </row>
    <row r="19" spans="1:5">
      <c r="A19" s="4" t="s">
        <v>742</v>
      </c>
      <c r="C19" s="9" t="n">
        <v>79.8</v>
      </c>
      <c r="D19" s="9" t="n">
        <v>96.90000000000001</v>
      </c>
      <c r="E19" s="9" t="n">
        <v>93.5</v>
      </c>
    </row>
    <row r="20" spans="1:5">
      <c r="A20" s="4" t="s">
        <v>743</v>
      </c>
      <c r="C20" s="5" t="n">
        <v>2630</v>
      </c>
      <c r="D20" s="5" t="n">
        <v>2840</v>
      </c>
    </row>
    <row r="21" spans="1:5">
      <c r="A21" s="4" t="s">
        <v>744</v>
      </c>
    </row>
    <row r="22" spans="1:5">
      <c r="A22" s="3" t="s">
        <v>729</v>
      </c>
    </row>
    <row r="23" spans="1:5">
      <c r="A23" s="4" t="s">
        <v>742</v>
      </c>
      <c r="C23" s="9" t="n">
        <v>3.3</v>
      </c>
      <c r="D23" s="9" t="n">
        <v>6.6</v>
      </c>
      <c r="E23" s="9" t="n">
        <v>6.6</v>
      </c>
    </row>
    <row r="24" spans="1:5">
      <c r="A24" s="4" t="s">
        <v>745</v>
      </c>
    </row>
    <row r="25" spans="1:5">
      <c r="A25" s="3" t="s">
        <v>729</v>
      </c>
    </row>
    <row r="26" spans="1:5">
      <c r="A26" s="4" t="s">
        <v>738</v>
      </c>
      <c r="C26" s="7" t="n">
        <v>7800</v>
      </c>
      <c r="D26" s="7" t="n">
        <v>9300</v>
      </c>
      <c r="E26" s="7" t="n">
        <v>8400</v>
      </c>
    </row>
    <row r="27" spans="1:5">
      <c r="A27" s="4" t="s">
        <v>746</v>
      </c>
    </row>
    <row r="28" spans="1:5">
      <c r="A28" s="3" t="s">
        <v>729</v>
      </c>
    </row>
    <row r="29" spans="1:5">
      <c r="A29" s="4" t="s">
        <v>682</v>
      </c>
      <c r="C29" s="9" t="n">
        <v>2.8</v>
      </c>
    </row>
    <row r="30" spans="1:5">
      <c r="A30" s="4" t="s">
        <v>747</v>
      </c>
    </row>
    <row r="31" spans="1:5">
      <c r="A31" s="3" t="s">
        <v>729</v>
      </c>
    </row>
    <row r="32" spans="1:5">
      <c r="A32" s="4" t="s">
        <v>682</v>
      </c>
      <c r="B32" s="9" t="n">
        <v>8.300000000000001</v>
      </c>
    </row>
    <row r="33" spans="1:5">
      <c r="A33" s="4" t="s">
        <v>748</v>
      </c>
    </row>
    <row r="34" spans="1:5">
      <c r="A34" s="3" t="s">
        <v>729</v>
      </c>
    </row>
    <row r="35" spans="1:5">
      <c r="A35" s="4" t="s">
        <v>734</v>
      </c>
      <c r="C35" s="7" t="n">
        <v>4000</v>
      </c>
    </row>
    <row r="36" spans="1:5">
      <c r="A36" s="4" t="s">
        <v>749</v>
      </c>
    </row>
    <row r="37" spans="1:5">
      <c r="A37" s="3" t="s">
        <v>729</v>
      </c>
    </row>
    <row r="38" spans="1:5">
      <c r="A38" s="4" t="s">
        <v>734</v>
      </c>
      <c r="C38" s="5" t="n">
        <v>500</v>
      </c>
    </row>
    <row r="39" spans="1:5">
      <c r="A39" s="4" t="s">
        <v>359</v>
      </c>
    </row>
    <row r="40" spans="1:5">
      <c r="A40" s="3" t="s">
        <v>729</v>
      </c>
    </row>
    <row r="41" spans="1:5">
      <c r="A41" s="4" t="s">
        <v>750</v>
      </c>
      <c r="C41" s="5" t="n">
        <v>23</v>
      </c>
    </row>
    <row r="42" spans="1:5">
      <c r="A42" s="4" t="s">
        <v>732</v>
      </c>
      <c r="C42" s="7" t="n">
        <v>75</v>
      </c>
      <c r="D42" s="7" t="n">
        <v>150</v>
      </c>
    </row>
    <row r="43" spans="1:5">
      <c r="A43" s="4" t="s">
        <v>751</v>
      </c>
    </row>
    <row r="44" spans="1:5">
      <c r="A44" s="3" t="s">
        <v>729</v>
      </c>
    </row>
    <row r="45" spans="1:5">
      <c r="A45" s="4" t="s">
        <v>681</v>
      </c>
      <c r="C45" s="10" t="n">
        <v>0.05</v>
      </c>
    </row>
    <row r="46" spans="1:5">
      <c r="A46" s="4" t="s">
        <v>682</v>
      </c>
      <c r="C46" s="9" t="n">
        <v>235.7</v>
      </c>
    </row>
    <row r="47" spans="1:5">
      <c r="A47" s="4" t="s">
        <v>752</v>
      </c>
    </row>
    <row r="48" spans="1:5">
      <c r="A48" s="3" t="s">
        <v>729</v>
      </c>
    </row>
    <row r="49" spans="1:5">
      <c r="A49" s="4" t="s">
        <v>753</v>
      </c>
      <c r="C49" s="4" t="s">
        <v>377</v>
      </c>
    </row>
    <row r="50" spans="1:5">
      <c r="A50" s="4" t="s">
        <v>754</v>
      </c>
    </row>
    <row r="51" spans="1:5">
      <c r="A51" s="3" t="s">
        <v>729</v>
      </c>
    </row>
    <row r="52" spans="1:5">
      <c r="A52" s="4" t="s">
        <v>753</v>
      </c>
      <c r="C52" s="4" t="s">
        <v>377</v>
      </c>
    </row>
    <row r="53" spans="1:5">
      <c r="A53" s="4" t="s">
        <v>755</v>
      </c>
    </row>
    <row r="54" spans="1:5">
      <c r="A54" s="3" t="s">
        <v>729</v>
      </c>
    </row>
    <row r="55" spans="1:5">
      <c r="A55" s="4" t="s">
        <v>753</v>
      </c>
      <c r="C55" s="4" t="s">
        <v>525</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21"/>
    <col customWidth="1" max="3" min="3" width="28"/>
    <col customWidth="1" max="4" min="4" width="21"/>
  </cols>
  <sheetData>
    <row r="1" spans="1:4">
      <c r="A1" s="1" t="s">
        <v>756</v>
      </c>
      <c r="B1" s="2" t="s">
        <v>757</v>
      </c>
      <c r="C1" s="2" t="s">
        <v>1</v>
      </c>
    </row>
    <row r="2" spans="1:4">
      <c r="B2" s="2" t="s">
        <v>341</v>
      </c>
      <c r="C2" s="2" t="s">
        <v>758</v>
      </c>
      <c r="D2" s="2" t="s">
        <v>368</v>
      </c>
    </row>
    <row r="3" spans="1:4">
      <c r="A3" s="3" t="s">
        <v>729</v>
      </c>
    </row>
    <row r="4" spans="1:4">
      <c r="A4" s="4" t="s">
        <v>74</v>
      </c>
      <c r="C4" s="7" t="n">
        <v>4329</v>
      </c>
      <c r="D4" s="7" t="n">
        <v>3648</v>
      </c>
    </row>
    <row r="5" spans="1:4">
      <c r="A5" s="4" t="s">
        <v>359</v>
      </c>
    </row>
    <row r="6" spans="1:4">
      <c r="A6" s="3" t="s">
        <v>729</v>
      </c>
    </row>
    <row r="7" spans="1:4">
      <c r="A7" s="4" t="s">
        <v>360</v>
      </c>
      <c r="C7" s="4" t="s">
        <v>361</v>
      </c>
    </row>
    <row r="8" spans="1:4">
      <c r="A8" s="4" t="s">
        <v>759</v>
      </c>
      <c r="B8" s="5" t="n">
        <v>110</v>
      </c>
      <c r="C8" s="5" t="n">
        <v>110</v>
      </c>
    </row>
    <row r="9" spans="1:4">
      <c r="A9" s="4" t="s">
        <v>760</v>
      </c>
      <c r="B9" s="5" t="n">
        <v>100000</v>
      </c>
      <c r="C9" s="5" t="n">
        <v>100000</v>
      </c>
    </row>
    <row r="10" spans="1:4">
      <c r="A10" s="4" t="s">
        <v>74</v>
      </c>
      <c r="C10" s="7" t="n">
        <v>43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762</v>
      </c>
      <c r="C2" s="2" t="s">
        <v>763</v>
      </c>
    </row>
    <row r="3" spans="1:3">
      <c r="A3" s="3" t="s">
        <v>225</v>
      </c>
    </row>
    <row r="4" spans="1:3">
      <c r="A4" s="4" t="s">
        <v>106</v>
      </c>
      <c r="B4" s="7" t="n">
        <v>2583</v>
      </c>
      <c r="C4" s="7" t="n">
        <v>879</v>
      </c>
    </row>
    <row r="5" spans="1:3">
      <c r="A5" s="4" t="s">
        <v>764</v>
      </c>
      <c r="B5" s="5" t="n">
        <v>1220</v>
      </c>
      <c r="C5" s="5" t="n">
        <v>906</v>
      </c>
    </row>
    <row r="6" spans="1:3">
      <c r="A6" s="4" t="s">
        <v>765</v>
      </c>
      <c r="B6" s="7" t="n">
        <v>1363</v>
      </c>
      <c r="C6" s="7" t="n">
        <v>-2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4"/>
    <col customWidth="1" max="16" min="16" width="14"/>
    <col customWidth="1" max="17" min="17" width="14"/>
    <col customWidth="1" max="18" min="18" width="16"/>
    <col customWidth="1" max="19" min="19" width="14"/>
    <col customWidth="1" max="20" min="20" width="14"/>
  </cols>
  <sheetData>
    <row r="1" spans="1:20">
      <c r="A1" s="1" t="s">
        <v>766</v>
      </c>
      <c r="B1" s="2" t="s">
        <v>133</v>
      </c>
      <c r="R1" s="2" t="s">
        <v>1</v>
      </c>
    </row>
    <row r="2" spans="1:20">
      <c r="B2" s="2" t="s">
        <v>2</v>
      </c>
      <c r="C2" s="2" t="s">
        <v>414</v>
      </c>
      <c r="D2" s="2" t="s">
        <v>4</v>
      </c>
      <c r="E2" s="2" t="s">
        <v>134</v>
      </c>
      <c r="F2" s="2" t="s">
        <v>64</v>
      </c>
      <c r="H2" s="2" t="s">
        <v>415</v>
      </c>
      <c r="J2" s="2" t="s">
        <v>416</v>
      </c>
      <c r="L2" s="2" t="s">
        <v>135</v>
      </c>
      <c r="N2" s="2" t="s">
        <v>104</v>
      </c>
      <c r="O2" s="2" t="s">
        <v>594</v>
      </c>
      <c r="P2" s="2" t="s">
        <v>595</v>
      </c>
      <c r="Q2" s="2" t="s">
        <v>596</v>
      </c>
      <c r="R2" s="2" t="s">
        <v>2</v>
      </c>
      <c r="S2" s="2" t="s">
        <v>64</v>
      </c>
      <c r="T2" s="2" t="s">
        <v>104</v>
      </c>
    </row>
    <row r="3" spans="1:20">
      <c r="A3" s="4" t="s">
        <v>105</v>
      </c>
      <c r="B3" s="7" t="n">
        <v>20321</v>
      </c>
      <c r="C3" s="7" t="n">
        <v>20154</v>
      </c>
      <c r="D3" s="7" t="n">
        <v>20825</v>
      </c>
      <c r="E3" s="7" t="n">
        <v>21087</v>
      </c>
      <c r="F3" s="7" t="n">
        <v>23253</v>
      </c>
      <c r="H3" s="7" t="n">
        <v>25770</v>
      </c>
      <c r="J3" s="7" t="n">
        <v>25840</v>
      </c>
      <c r="L3" s="7" t="n">
        <v>25885</v>
      </c>
      <c r="R3" s="7" t="n">
        <v>82387</v>
      </c>
      <c r="S3" s="7" t="n">
        <v>100748</v>
      </c>
      <c r="T3" s="7" t="n">
        <v>106993</v>
      </c>
    </row>
    <row r="4" spans="1:20">
      <c r="A4" s="4" t="s">
        <v>107</v>
      </c>
      <c r="B4" s="5" t="n">
        <v>8039</v>
      </c>
      <c r="C4" s="5" t="n">
        <v>8156</v>
      </c>
      <c r="D4" s="5" t="n">
        <v>7992</v>
      </c>
      <c r="E4" s="5" t="n">
        <v>8967</v>
      </c>
      <c r="F4" s="5" t="n">
        <v>7164</v>
      </c>
      <c r="G4" s="4" t="s">
        <v>419</v>
      </c>
      <c r="H4" s="5" t="n">
        <v>9512</v>
      </c>
      <c r="I4" s="4" t="s">
        <v>419</v>
      </c>
      <c r="J4" s="5" t="n">
        <v>10177</v>
      </c>
      <c r="K4" s="4" t="s">
        <v>419</v>
      </c>
      <c r="L4" s="5" t="n">
        <v>10992</v>
      </c>
      <c r="M4" s="4" t="s">
        <v>419</v>
      </c>
      <c r="R4" s="5" t="n">
        <v>33154</v>
      </c>
      <c r="S4" s="5" t="n">
        <v>37845</v>
      </c>
      <c r="T4" s="5" t="n">
        <v>42835</v>
      </c>
    </row>
    <row r="5" spans="1:20">
      <c r="A5" s="4" t="s">
        <v>113</v>
      </c>
      <c r="B5" s="5" t="n">
        <v>12282</v>
      </c>
      <c r="C5" s="5" t="n">
        <v>11998</v>
      </c>
      <c r="D5" s="5" t="n">
        <v>12833</v>
      </c>
      <c r="E5" s="5" t="n">
        <v>12120</v>
      </c>
      <c r="F5" s="5" t="n">
        <v>16089</v>
      </c>
      <c r="H5" s="5" t="n">
        <v>16258</v>
      </c>
      <c r="J5" s="5" t="n">
        <v>15663</v>
      </c>
      <c r="L5" s="5" t="n">
        <v>14893</v>
      </c>
      <c r="R5" s="5" t="n">
        <v>49233</v>
      </c>
      <c r="S5" s="5" t="n">
        <v>62903</v>
      </c>
      <c r="T5" s="5" t="n">
        <v>64158</v>
      </c>
    </row>
    <row r="6" spans="1:20">
      <c r="A6" s="4" t="s">
        <v>114</v>
      </c>
      <c r="B6" s="5" t="n">
        <v>-1967</v>
      </c>
      <c r="C6" s="5" t="n">
        <v>-1994</v>
      </c>
      <c r="D6" s="5" t="n">
        <v>-2219</v>
      </c>
      <c r="E6" s="5" t="n">
        <v>-2035</v>
      </c>
      <c r="F6" s="5" t="n">
        <v>-1990</v>
      </c>
      <c r="H6" s="5" t="n">
        <v>-1850</v>
      </c>
      <c r="J6" s="5" t="n">
        <v>-1791</v>
      </c>
      <c r="L6" s="5" t="n">
        <v>-1476</v>
      </c>
      <c r="R6" s="5" t="n">
        <v>-8215</v>
      </c>
      <c r="S6" s="5" t="n">
        <v>-7107</v>
      </c>
      <c r="T6" s="5" t="n">
        <v>-5171</v>
      </c>
    </row>
    <row r="7" spans="1:20">
      <c r="A7" s="4" t="s">
        <v>120</v>
      </c>
      <c r="B7" s="5" t="n">
        <v>-76</v>
      </c>
      <c r="C7" s="5" t="n">
        <v>-45</v>
      </c>
      <c r="D7" s="5" t="n">
        <v>-47</v>
      </c>
      <c r="E7" s="5" t="n">
        <v>-52</v>
      </c>
      <c r="F7" s="5" t="n">
        <v>-31</v>
      </c>
      <c r="H7" s="5" t="n">
        <v>-5</v>
      </c>
      <c r="J7" s="5" t="n">
        <v>-33</v>
      </c>
      <c r="L7" s="5" t="n">
        <v>-32</v>
      </c>
      <c r="R7" s="5" t="n">
        <v>-220</v>
      </c>
      <c r="S7" s="5" t="n">
        <v>-101</v>
      </c>
      <c r="T7" s="5" t="n">
        <v>-109</v>
      </c>
    </row>
    <row r="8" spans="1:20">
      <c r="A8" s="4" t="s">
        <v>121</v>
      </c>
      <c r="B8" s="5" t="n">
        <v>151</v>
      </c>
      <c r="C8" s="5" t="n">
        <v>173</v>
      </c>
      <c r="D8" s="5" t="n">
        <v>142</v>
      </c>
      <c r="E8" s="5" t="n">
        <v>215</v>
      </c>
      <c r="F8" s="5" t="n">
        <v>68</v>
      </c>
      <c r="H8" s="5" t="n">
        <v>48</v>
      </c>
      <c r="J8" s="5" t="n">
        <v>-117</v>
      </c>
      <c r="L8" s="5" t="n">
        <v>-13</v>
      </c>
      <c r="R8" s="5" t="n">
        <v>681</v>
      </c>
      <c r="S8" s="5" t="n">
        <v>-14</v>
      </c>
      <c r="T8" s="5" t="n">
        <v>-11</v>
      </c>
    </row>
    <row r="9" spans="1:20">
      <c r="A9" s="4" t="s">
        <v>122</v>
      </c>
      <c r="B9" s="7" t="n">
        <v>10390</v>
      </c>
      <c r="C9" s="7" t="n">
        <v>10132</v>
      </c>
      <c r="D9" s="7" t="n">
        <v>10709</v>
      </c>
      <c r="E9" s="7" t="n">
        <v>10248</v>
      </c>
      <c r="F9" s="7" t="n">
        <v>14136</v>
      </c>
      <c r="H9" s="7" t="n">
        <v>14451</v>
      </c>
      <c r="J9" s="7" t="n">
        <v>13722</v>
      </c>
      <c r="L9" s="7" t="n">
        <v>13372</v>
      </c>
      <c r="R9" s="7" t="n">
        <v>41479</v>
      </c>
      <c r="S9" s="5" t="n">
        <v>55681</v>
      </c>
      <c r="T9" s="7" t="n">
        <v>58867</v>
      </c>
    </row>
    <row r="10" spans="1:20">
      <c r="A10" s="4" t="s">
        <v>767</v>
      </c>
      <c r="B10" s="11" t="n">
        <v>0.475</v>
      </c>
      <c r="C10" s="11" t="n">
        <v>0.475</v>
      </c>
      <c r="D10" s="11" t="n">
        <v>0.475</v>
      </c>
      <c r="E10" s="11" t="n">
        <v>0.475</v>
      </c>
      <c r="F10" s="11" t="n">
        <v>0.475</v>
      </c>
      <c r="H10" s="11" t="n">
        <v>0.475</v>
      </c>
      <c r="J10" s="11" t="n">
        <v>0.475</v>
      </c>
      <c r="L10" s="11" t="n">
        <v>0.475</v>
      </c>
      <c r="N10" s="11" t="n">
        <v>0.47</v>
      </c>
      <c r="O10" s="11" t="n">
        <v>0.46</v>
      </c>
      <c r="P10" s="11" t="n">
        <v>0.45</v>
      </c>
      <c r="Q10" s="11" t="n">
        <v>0.44</v>
      </c>
    </row>
    <row r="11" spans="1:20">
      <c r="A11" s="4" t="s">
        <v>161</v>
      </c>
      <c r="F11" s="7" t="n">
        <v>2700</v>
      </c>
      <c r="S11" s="7" t="n">
        <v>2721</v>
      </c>
    </row>
    <row r="12" spans="1:20">
      <c r="A12" s="4" t="s">
        <v>548</v>
      </c>
    </row>
    <row r="13" spans="1:20">
      <c r="A13" s="4" t="s">
        <v>128</v>
      </c>
      <c r="B13" s="8" t="n">
        <v>0.44</v>
      </c>
      <c r="C13" s="8" t="n">
        <v>0.43</v>
      </c>
      <c r="D13" s="8" t="n">
        <v>0.45</v>
      </c>
      <c r="E13" s="8" t="n">
        <v>0.43</v>
      </c>
      <c r="F13" s="8" t="n">
        <v>0.51</v>
      </c>
      <c r="H13" s="10" t="n">
        <v>0.44</v>
      </c>
      <c r="J13" s="10" t="n">
        <v>0.42</v>
      </c>
      <c r="L13" s="10" t="n">
        <v>0.41</v>
      </c>
    </row>
    <row r="14" spans="1:20">
      <c r="A14" s="4" t="s">
        <v>551</v>
      </c>
    </row>
    <row r="15" spans="1:20">
      <c r="A15" s="4" t="s">
        <v>128</v>
      </c>
      <c r="H15" s="8" t="n">
        <v>0.46</v>
      </c>
      <c r="J15" s="8" t="n">
        <v>0.42</v>
      </c>
      <c r="L15" s="8" t="n">
        <v>0.41</v>
      </c>
    </row>
    <row r="16" spans="1:20"/>
    <row r="17" spans="1:20">
      <c r="A17" s="4" t="s">
        <v>419</v>
      </c>
      <c r="B17" s="4" t="s">
        <v>768</v>
      </c>
    </row>
  </sheetData>
  <mergeCells count="9">
    <mergeCell ref="A1:A2"/>
    <mergeCell ref="B1:Q1"/>
    <mergeCell ref="R1:T1"/>
    <mergeCell ref="F2:G2"/>
    <mergeCell ref="H2:I2"/>
    <mergeCell ref="J2:K2"/>
    <mergeCell ref="L2:M2"/>
    <mergeCell ref="A16:T16"/>
    <mergeCell ref="B17:T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5:28:35Z</dcterms:created>
  <dcterms:modified xmlns:dcterms="http://purl.org/dc/terms/" xmlns:xsi="http://www.w3.org/2001/XMLSchema-instance" xsi:type="dcterms:W3CDTF">2020-02-20T15:28:35Z</dcterms:modified>
</cp:coreProperties>
</file>